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ubsequent Events and Liquidity" sheetId="9" state="visible" r:id="rId9"/>
    <sheet xmlns:r="http://schemas.openxmlformats.org/officeDocument/2006/relationships" name="Earnings (Loss) Per Share" sheetId="10" state="visible" r:id="rId10"/>
    <sheet xmlns:r="http://schemas.openxmlformats.org/officeDocument/2006/relationships" name="Accounts Receivabl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sset Retirement Obligations" sheetId="15" state="visible" r:id="rId15"/>
    <sheet xmlns:r="http://schemas.openxmlformats.org/officeDocument/2006/relationships" name="Accrued Liabilities and Other" sheetId="16" state="visible" r:id="rId16"/>
    <sheet xmlns:r="http://schemas.openxmlformats.org/officeDocument/2006/relationships" name="Long-term debt, net" sheetId="17" state="visible" r:id="rId17"/>
    <sheet xmlns:r="http://schemas.openxmlformats.org/officeDocument/2006/relationships" name="10% Series B Redeemable Preferr"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Transactions with Related Parti" sheetId="22" state="visible" r:id="rId22"/>
    <sheet xmlns:r="http://schemas.openxmlformats.org/officeDocument/2006/relationships" name="Commitments and Contingencies" sheetId="23" state="visible" r:id="rId23"/>
    <sheet xmlns:r="http://schemas.openxmlformats.org/officeDocument/2006/relationships" name="Revenue from Contracts with Cus" sheetId="24" state="visible" r:id="rId24"/>
    <sheet xmlns:r="http://schemas.openxmlformats.org/officeDocument/2006/relationships" name="Summary of Significant Accoun_2" sheetId="25" state="visible" r:id="rId25"/>
    <sheet xmlns:r="http://schemas.openxmlformats.org/officeDocument/2006/relationships" name="Earnings (Loss) Per Share (Tabl" sheetId="26" state="visible" r:id="rId26"/>
    <sheet xmlns:r="http://schemas.openxmlformats.org/officeDocument/2006/relationships" name="Accounts Receivable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sset Retirement Obligations (T" sheetId="31" state="visible" r:id="rId31"/>
    <sheet xmlns:r="http://schemas.openxmlformats.org/officeDocument/2006/relationships" name="Accrued Liabilities and Other (" sheetId="32" state="visible" r:id="rId32"/>
    <sheet xmlns:r="http://schemas.openxmlformats.org/officeDocument/2006/relationships" name="Long-term debt, net (Tables)" sheetId="33" state="visible" r:id="rId33"/>
    <sheet xmlns:r="http://schemas.openxmlformats.org/officeDocument/2006/relationships" name="10% Series B Redeemable Prefe_2"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Revenue from Contracts with C_2" sheetId="39" state="visible" r:id="rId39"/>
    <sheet xmlns:r="http://schemas.openxmlformats.org/officeDocument/2006/relationships" name="Organization and Basis of Pre_2" sheetId="40" state="visible" r:id="rId40"/>
    <sheet xmlns:r="http://schemas.openxmlformats.org/officeDocument/2006/relationships" name="Summary of Significant Accoun_3" sheetId="41" state="visible" r:id="rId41"/>
    <sheet xmlns:r="http://schemas.openxmlformats.org/officeDocument/2006/relationships" name="Subsequent Events and Liquidi_2" sheetId="42" state="visible" r:id="rId42"/>
    <sheet xmlns:r="http://schemas.openxmlformats.org/officeDocument/2006/relationships" name="Earnings (Loss) Per Share - Sch" sheetId="43" state="visible" r:id="rId43"/>
    <sheet xmlns:r="http://schemas.openxmlformats.org/officeDocument/2006/relationships" name="Earnings (Loss) Per Share - Nar" sheetId="44" state="visible" r:id="rId44"/>
    <sheet xmlns:r="http://schemas.openxmlformats.org/officeDocument/2006/relationships" name="Accounts Receivable (Details)" sheetId="45" state="visible" r:id="rId45"/>
    <sheet xmlns:r="http://schemas.openxmlformats.org/officeDocument/2006/relationships" name="Derivative Instruments - Assets" sheetId="46" state="visible" r:id="rId46"/>
    <sheet xmlns:r="http://schemas.openxmlformats.org/officeDocument/2006/relationships" name="Derivative Instruments - Deriva" sheetId="47" state="visible" r:id="rId47"/>
    <sheet xmlns:r="http://schemas.openxmlformats.org/officeDocument/2006/relationships" name="Derivative Instruments - Gain ("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Fair Value Measurements - Sch_2"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Asset Retirement Obligations (D" sheetId="54" state="visible" r:id="rId54"/>
    <sheet xmlns:r="http://schemas.openxmlformats.org/officeDocument/2006/relationships" name="Accrued Liabilities and Other_2" sheetId="55" state="visible" r:id="rId55"/>
    <sheet xmlns:r="http://schemas.openxmlformats.org/officeDocument/2006/relationships" name="Long-term debt, net - Schedule " sheetId="56" state="visible" r:id="rId56"/>
    <sheet xmlns:r="http://schemas.openxmlformats.org/officeDocument/2006/relationships" name="Long-term debt, net - Narrative" sheetId="57" state="visible" r:id="rId57"/>
    <sheet xmlns:r="http://schemas.openxmlformats.org/officeDocument/2006/relationships" name="Long-term debt, net - Maturitie" sheetId="58" state="visible" r:id="rId58"/>
    <sheet xmlns:r="http://schemas.openxmlformats.org/officeDocument/2006/relationships" name="Long-term debt, net - Schedul_2" sheetId="59" state="visible" r:id="rId59"/>
    <sheet xmlns:r="http://schemas.openxmlformats.org/officeDocument/2006/relationships" name="10% Series B Redeemable Prefe_3" sheetId="60" state="visible" r:id="rId60"/>
    <sheet xmlns:r="http://schemas.openxmlformats.org/officeDocument/2006/relationships" name="10% Series B Redeemable Prefe_4" sheetId="61" state="visible" r:id="rId61"/>
    <sheet xmlns:r="http://schemas.openxmlformats.org/officeDocument/2006/relationships" name="Income Taxes - Schedule of Comp" sheetId="62" state="visible" r:id="rId62"/>
    <sheet xmlns:r="http://schemas.openxmlformats.org/officeDocument/2006/relationships" name="Income Taxes - Narrative (Detai" sheetId="63" state="visible" r:id="rId63"/>
    <sheet xmlns:r="http://schemas.openxmlformats.org/officeDocument/2006/relationships" name="Income Taxes - Schedule of Effe" sheetId="64" state="visible" r:id="rId64"/>
    <sheet xmlns:r="http://schemas.openxmlformats.org/officeDocument/2006/relationships" name="Income Taxes - Schedule of Defe" sheetId="65" state="visible" r:id="rId65"/>
    <sheet xmlns:r="http://schemas.openxmlformats.org/officeDocument/2006/relationships" name="Stockholders' Equity - Narrativ" sheetId="66" state="visible" r:id="rId66"/>
    <sheet xmlns:r="http://schemas.openxmlformats.org/officeDocument/2006/relationships" name="Stockholders' Equity - Schedule" sheetId="67" state="visible" r:id="rId67"/>
    <sheet xmlns:r="http://schemas.openxmlformats.org/officeDocument/2006/relationships" name="Stockholders' Equity - Series A" sheetId="68" state="visible" r:id="rId68"/>
    <sheet xmlns:r="http://schemas.openxmlformats.org/officeDocument/2006/relationships" name="Stockholders' Equity - Schedu_2"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Transactions with Related Par_2" sheetId="73" state="visible" r:id="rId73"/>
    <sheet xmlns:r="http://schemas.openxmlformats.org/officeDocument/2006/relationships" name="Commitments and Contingencies -" sheetId="74" state="visible" r:id="rId74"/>
    <sheet xmlns:r="http://schemas.openxmlformats.org/officeDocument/2006/relationships" name="Commitments and Contingencies F" sheetId="75" state="visible" r:id="rId75"/>
    <sheet xmlns:r="http://schemas.openxmlformats.org/officeDocument/2006/relationships" name="Revenue from Contracts with C_3" sheetId="76" state="visible" r:id="rId76"/>
    <sheet xmlns:r="http://schemas.openxmlformats.org/officeDocument/2006/relationships" name="Revenue from Contracts with C_4" sheetId="77" state="visible" r:id="rId77"/>
    <sheet xmlns:r="http://schemas.openxmlformats.org/officeDocument/2006/relationships" name="Revenue from Contracts with C_5" sheetId="78" state="visible" r:id="rId78"/>
    <sheet xmlns:r="http://schemas.openxmlformats.org/officeDocument/2006/relationships" name="Uncategorized Items - rose-2019" sheetId="79" state="visible" r:id="rId79"/>
  </sheets>
  <definedNames/>
  <calcPr calcId="124519" fullCalcOnLoad="1"/>
</workbook>
</file>

<file path=xl/sharedStrings.xml><?xml version="1.0" encoding="utf-8"?>
<sst xmlns="http://schemas.openxmlformats.org/spreadsheetml/2006/main" uniqueCount="949">
  <si>
    <t>Document and Entity Information - USD ($) $ in Millions</t>
  </si>
  <si>
    <t>12 Months Ended</t>
  </si>
  <si>
    <t>Dec. 31, 2019</t>
  </si>
  <si>
    <t>Mar. 27, 2020</t>
  </si>
  <si>
    <t>Jun. 30, 2019</t>
  </si>
  <si>
    <t>Document Information [Line Items]</t>
  </si>
  <si>
    <t>Entity Registrant Name</t>
  </si>
  <si>
    <t>Rosehill Resources Inc.</t>
  </si>
  <si>
    <t>Central Index Key</t>
  </si>
  <si>
    <t xml:space="preserve">0001659122 </t>
  </si>
  <si>
    <t>Document Type</t>
  </si>
  <si>
    <t>10-K</t>
  </si>
  <si>
    <t>Document Period-End Date</t>
  </si>
  <si>
    <t>Dec. 31,
		2019</t>
  </si>
  <si>
    <t>Amendment Flag</t>
  </si>
  <si>
    <t>false</t>
  </si>
  <si>
    <t>Entity Ex Transition Period</t>
  </si>
  <si>
    <t>Current Fiscal Year-End Date</t>
  </si>
  <si>
    <t>--12-31</t>
  </si>
  <si>
    <t>Entity Filer Category</t>
  </si>
  <si>
    <t>Non-accelerated Filer</t>
  </si>
  <si>
    <t>Emerging Growth Company</t>
  </si>
  <si>
    <t>true</t>
  </si>
  <si>
    <t>Small Business</t>
  </si>
  <si>
    <t>Document Fiscal Period Focus</t>
  </si>
  <si>
    <t>FY</t>
  </si>
  <si>
    <t>Document Fiscal Year Focus</t>
  </si>
  <si>
    <t>2019</t>
  </si>
  <si>
    <t>Entity Shell Company</t>
  </si>
  <si>
    <t>Entity Voluntary Filers</t>
  </si>
  <si>
    <t>No</t>
  </si>
  <si>
    <t>Entity Well-known Seasoned Issuer</t>
  </si>
  <si>
    <t>Entity Public Float</t>
  </si>
  <si>
    <t>Entity Current Reporting Status</t>
  </si>
  <si>
    <t>Yes</t>
  </si>
  <si>
    <t>Class A Common Stock</t>
  </si>
  <si>
    <t>Entity Common Stock, Shares Outstanding</t>
  </si>
  <si>
    <t>Class B Common Stock</t>
  </si>
  <si>
    <t>CONSOLIDATED BALANCE SHEETS - USD ($) $ in Thousands</t>
  </si>
  <si>
    <t>Dec. 31, 2018</t>
  </si>
  <si>
    <t>Current assets:</t>
  </si>
  <si>
    <t>Cash and cash equivalents</t>
  </si>
  <si>
    <t>Accounts receivable</t>
  </si>
  <si>
    <t>Derivative assets</t>
  </si>
  <si>
    <t>Prepaid and other current assets</t>
  </si>
  <si>
    <t>Total current assets</t>
  </si>
  <si>
    <t>Property and equipment:</t>
  </si>
  <si>
    <t>Oil and natural gas properties (successful efforts), net</t>
  </si>
  <si>
    <t>Other property and equipment, net</t>
  </si>
  <si>
    <t>Total property and equipment, net</t>
  </si>
  <si>
    <t>Other assets, net</t>
  </si>
  <si>
    <t>Deferred tax assets</t>
  </si>
  <si>
    <t>Total assets</t>
  </si>
  <si>
    <t>Current liabilities:</t>
  </si>
  <si>
    <t>Accounts payable</t>
  </si>
  <si>
    <t>Accounts payable, related parties</t>
  </si>
  <si>
    <t>Derivative liabilities</t>
  </si>
  <si>
    <t>Accrued liabilities and other</t>
  </si>
  <si>
    <t>Accrued capital expenditures</t>
  </si>
  <si>
    <t>Total current liabilities</t>
  </si>
  <si>
    <t>Long-term liabilities:</t>
  </si>
  <si>
    <t>Long-term debt, net</t>
  </si>
  <si>
    <t>Asset retirement obligations</t>
  </si>
  <si>
    <t>Deferred tax liabilities</t>
  </si>
  <si>
    <t>Liability related to tax receivable agreement</t>
  </si>
  <si>
    <t>Other liabilities</t>
  </si>
  <si>
    <t>Total long-term liabilities</t>
  </si>
  <si>
    <t>Total liabilities</t>
  </si>
  <si>
    <t>Commitments and contingencies (Note 17)</t>
  </si>
  <si>
    <t xml:space="preserve"> </t>
  </si>
  <si>
    <t>Stockholders’ equity</t>
  </si>
  <si>
    <t>Additional paid-in capital</t>
  </si>
  <si>
    <t>Retained earnings</t>
  </si>
  <si>
    <t>Total common stockholders’ equity</t>
  </si>
  <si>
    <t>Noncontrolling interest</t>
  </si>
  <si>
    <t>Total stockholders’ equity</t>
  </si>
  <si>
    <t>Total liabilities, mezzanine equity and stockholders’ equity</t>
  </si>
  <si>
    <t>Series B Preferred Stock</t>
  </si>
  <si>
    <t>Mezzanine equity</t>
  </si>
  <si>
    <t>Series B Preferred Stock; $0.0001 par value, 10.0% Redeemable, $1,000 per share liquidation preference; of the 1,000,000 shares of Preferred Stock authorized, 210,000 shares designated, 156,746 shares issued and outstanding as of December 31, 2019 and 2018</t>
  </si>
  <si>
    <t>Series A Preferred Stock</t>
  </si>
  <si>
    <t>Series A Preferred Stock; $0.0001 par value, 8.0% Cumulative Perpetual Convertible, $1,000 per share liquidation preference; of the 1,000,000 shares of Preferred Stock authorized, 150,000 shares designated, 105,589 and 101,699 shares issued and outstanding as of December 31, 2019 and 2018, respectively</t>
  </si>
  <si>
    <t>Common stock</t>
  </si>
  <si>
    <t>CONSOLIDATED BALANCE SHEETS (Parenthetical) - $ / shares</t>
  </si>
  <si>
    <t>Series B preferred stock, dividend rate</t>
  </si>
  <si>
    <t>10.00%</t>
  </si>
  <si>
    <t>Series B preferred stock, par value (USD per share)</t>
  </si>
  <si>
    <t>Series B preferred stock, liquidation preference (USD per share)</t>
  </si>
  <si>
    <t>Series B preferred stock authorized (shares)</t>
  </si>
  <si>
    <t>Series B preferred stock designated (shares)</t>
  </si>
  <si>
    <t>Series B preferred stock issued (shares)</t>
  </si>
  <si>
    <t>Series B preferred stock outstanding (shares)</t>
  </si>
  <si>
    <t>Series A preferred stock, par value (USD per share)</t>
  </si>
  <si>
    <t>Series A preferred stock, dividend rate</t>
  </si>
  <si>
    <t>8.00%</t>
  </si>
  <si>
    <t>Series A preferred stock, liquidation preference (USD per share)</t>
  </si>
  <si>
    <t>Series A preferred stock authorized (shares)</t>
  </si>
  <si>
    <t>Series A preferred stock designated (shares)</t>
  </si>
  <si>
    <t>Series A preferred stock issued (shares)</t>
  </si>
  <si>
    <t>Series A preferred stock outstanding (shares)</t>
  </si>
  <si>
    <t>Common stock, par value (USD per share)</t>
  </si>
  <si>
    <t>Common stock authorized (shares)</t>
  </si>
  <si>
    <t>Common stock issued (shares)</t>
  </si>
  <si>
    <t>Common stock outstanding (shares)</t>
  </si>
  <si>
    <t>CONSOLIDATED STATEMENTS OF OPERATIONS - USD ($) shares in Thousands</t>
  </si>
  <si>
    <t>Dec. 31, 2017</t>
  </si>
  <si>
    <t>Revenues:</t>
  </si>
  <si>
    <t>Revenues</t>
  </si>
  <si>
    <t>Operating expenses:</t>
  </si>
  <si>
    <t>Lease operating expenses</t>
  </si>
  <si>
    <t>Production and ad valorem taxes</t>
  </si>
  <si>
    <t>Gathering and transportation</t>
  </si>
  <si>
    <t>Depreciation, depletion, amortization and accretion</t>
  </si>
  <si>
    <t>Impairment of oil and natural gas properties</t>
  </si>
  <si>
    <t>Exploration costs</t>
  </si>
  <si>
    <t>General and administrative</t>
  </si>
  <si>
    <t>Transaction costs</t>
  </si>
  <si>
    <t>(Gain) loss on disposition of property and equipment</t>
  </si>
  <si>
    <t>Total operating expenses</t>
  </si>
  <si>
    <t>Operating income</t>
  </si>
  <si>
    <t>Other income (expense):</t>
  </si>
  <si>
    <t>Interest expense, net</t>
  </si>
  <si>
    <t>Gain (loss) on commodity derivative instruments, net</t>
  </si>
  <si>
    <t>Other expense, net</t>
  </si>
  <si>
    <t>Total other income (expense), net</t>
  </si>
  <si>
    <t>Income (loss) before income taxes</t>
  </si>
  <si>
    <t>Income tax (benefit) expense</t>
  </si>
  <si>
    <t>Net income (loss)</t>
  </si>
  <si>
    <t>Net income (loss) attributable to noncontrolling interest</t>
  </si>
  <si>
    <t>Net income attributable to Rosehill Resources Inc. before preferred stock dividends</t>
  </si>
  <si>
    <t>Series A Preferred Stock dividends and deemed dividends</t>
  </si>
  <si>
    <t>Series B Preferred Stock dividends, deemed dividends, and return</t>
  </si>
  <si>
    <t>Net income (loss) attributable to Rosehill Resources Inc. common stockholders</t>
  </si>
  <si>
    <t>Earnings (loss) per common share:</t>
  </si>
  <si>
    <t>Basic (USD per share)</t>
  </si>
  <si>
    <t>Diluted (USD per share)</t>
  </si>
  <si>
    <t>Weighted average common shares outstanding:</t>
  </si>
  <si>
    <t>Basic (shares)</t>
  </si>
  <si>
    <t>Diluted (shares)</t>
  </si>
  <si>
    <t>Oil sales</t>
  </si>
  <si>
    <t>Natural gas sales</t>
  </si>
  <si>
    <t>Natural gas liquids sales</t>
  </si>
  <si>
    <t>CONSOLIDATED STATEMENTS OF STOCKHOLDERS’ EQUITY/PARENT NET INVESTMENT - USD ($) $ in Thousands</t>
  </si>
  <si>
    <t>Total</t>
  </si>
  <si>
    <t>Total Common Stockholders’ Equity</t>
  </si>
  <si>
    <t>Preferred Stock Series A</t>
  </si>
  <si>
    <t>Common Stock</t>
  </si>
  <si>
    <t>Additional Paid-in Capital</t>
  </si>
  <si>
    <t>Retained Earnings (Accumulated Deficit)</t>
  </si>
  <si>
    <t>Non-controlling Interest</t>
  </si>
  <si>
    <t>Parent Net Investment</t>
  </si>
  <si>
    <t>Class A Common StockCommon Stock</t>
  </si>
  <si>
    <t>Class B Common StockCommon Stock</t>
  </si>
  <si>
    <t>Balance at beginning of period (shares) at Dec. 31, 2016</t>
  </si>
  <si>
    <t>Balance at beginning of period at Dec. 31, 2016</t>
  </si>
  <si>
    <t>Increase (Decrease) in Stockholders' Equity [Roll Forward]</t>
  </si>
  <si>
    <t>Net distribution to parent</t>
  </si>
  <si>
    <t>Stock issued during period (in shares)</t>
  </si>
  <si>
    <t>Stock issued during period</t>
  </si>
  <si>
    <t>Proceeds and shares obtained in the Transaction (shares)</t>
  </si>
  <si>
    <t>Proceeds and shares obtained in the Transaction</t>
  </si>
  <si>
    <t>Distribution to noncontrolling interest, net</t>
  </si>
  <si>
    <t>Benefit from reversal of valuation allowance</t>
  </si>
  <si>
    <t>Restricted shares granted to directors and employee service awards (shares)</t>
  </si>
  <si>
    <t>Stock-based compensation</t>
  </si>
  <si>
    <t>Series A Preferred stock dividends (shares)</t>
  </si>
  <si>
    <t>Series A Preferred stock dividends</t>
  </si>
  <si>
    <t>Series A Preferred stock conversion (shares)</t>
  </si>
  <si>
    <t>Series A Preferred stock conversions</t>
  </si>
  <si>
    <t>Series B Preferred Stock dividends, deemed dividends and return</t>
  </si>
  <si>
    <t>Impact of transactions affecting noncontrolling interests</t>
  </si>
  <si>
    <t>Balance at end of period (shares) at Dec. 31, 2017</t>
  </si>
  <si>
    <t>Balance at end of period at Dec. 31, 2017</t>
  </si>
  <si>
    <t>Adjustment to deferred taxes</t>
  </si>
  <si>
    <t>Restricted stock issued (shares)</t>
  </si>
  <si>
    <t>Restricted stock withheld for taxes (shares)</t>
  </si>
  <si>
    <t>Restricted stock withheld for taxes</t>
  </si>
  <si>
    <t>Balance at end of period (shares) at Dec. 31, 2018</t>
  </si>
  <si>
    <t>Balance at end of period at Dec. 31, 2018</t>
  </si>
  <si>
    <t>Additional paid-in-capital related to tax receivable agreement</t>
  </si>
  <si>
    <t>Restricted stock issued</t>
  </si>
  <si>
    <t>Exchange of Class B Common Stock to Class A Common Stock (in shares)</t>
  </si>
  <si>
    <t>Exchange of Class B Common Stock to Class A Common Stock</t>
  </si>
  <si>
    <t>Balance at end of period (shares) at Dec. 31, 2019</t>
  </si>
  <si>
    <t>Balance at end of period at Dec. 31, 2019</t>
  </si>
  <si>
    <t>CONSOLIDATED STATEMENTS OF CASH FLOWS - USD ($) $ in Thousands</t>
  </si>
  <si>
    <t>Cash flows from operating activities:</t>
  </si>
  <si>
    <t>Adjustments to reconcile net loss to net cash provided by operating activities:</t>
  </si>
  <si>
    <t>Depreciation, depletion, amortization, accretion and impairment of oil and gas properties</t>
  </si>
  <si>
    <t>Deferred income taxes (benefit)</t>
  </si>
  <si>
    <t>(Gain) loss on derivative instruments</t>
  </si>
  <si>
    <t>Net cash (paid) received in settlement of derivative instruments</t>
  </si>
  <si>
    <t>Amortization of debt issuance costs</t>
  </si>
  <si>
    <t>Write-off of undeveloped and exploratory costs</t>
  </si>
  <si>
    <t>Settlement of asset retirement obligations</t>
  </si>
  <si>
    <t>(Gain) loss from revaluation of tax receivable agreement liability</t>
  </si>
  <si>
    <t>Changes in operating assets and liabilities:</t>
  </si>
  <si>
    <t>Increase in accounts receivable and accounts receivable, related parties</t>
  </si>
  <si>
    <t>Decrease (increase) in prepaid and other assets</t>
  </si>
  <si>
    <t>Increase (decrease) in accounts payable and accrued liabilities and other</t>
  </si>
  <si>
    <t>Increase (decrease) in accounts payable, related parties</t>
  </si>
  <si>
    <t>Net cash provided by operating activities</t>
  </si>
  <si>
    <t>Cash flows from investing activities:</t>
  </si>
  <si>
    <t>Additions to oil and natural gas properties</t>
  </si>
  <si>
    <t>Acquisition of White Wolf</t>
  </si>
  <si>
    <t>Acquisition of land and leasehold, royalty and mineral interest</t>
  </si>
  <si>
    <t>Proceeds received from disposition of oil and natural gas properties</t>
  </si>
  <si>
    <t>Additions to other property and equipment</t>
  </si>
  <si>
    <t>Proceeds from sale of other property and equipment</t>
  </si>
  <si>
    <t>Net cash used in investing activities</t>
  </si>
  <si>
    <t>Cash flows from financing activities:</t>
  </si>
  <si>
    <t>Proceeds from revolving credit facility</t>
  </si>
  <si>
    <t>Repayment on revolving credit facility</t>
  </si>
  <si>
    <t>Proceeds from Class A Common Stock offering</t>
  </si>
  <si>
    <t>Class A Common Stock offering issuance costs</t>
  </si>
  <si>
    <t>Proceeds from issuance of Series A Preferred Stock and Warrants</t>
  </si>
  <si>
    <t>Series A Preferred Stock issuance costs</t>
  </si>
  <si>
    <t>Proceeds from issuance of Series B Preferred Stock</t>
  </si>
  <si>
    <t>Series B Preferred Stock upfront fees and transaction costs</t>
  </si>
  <si>
    <t>Proceeds from Second lien notes, net</t>
  </si>
  <si>
    <t>Net proceeds from the Transaction</t>
  </si>
  <si>
    <t>Distribution to noncontrolling interest</t>
  </si>
  <si>
    <t>Distribution to Tema</t>
  </si>
  <si>
    <t>Debt issuance costs</t>
  </si>
  <si>
    <t>Dividends paid on preferred stock</t>
  </si>
  <si>
    <t>Restricted stock used for tax withholdings</t>
  </si>
  <si>
    <t>Payment on capital lease obligation</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s:</t>
  </si>
  <si>
    <t>Cash paid for interest</t>
  </si>
  <si>
    <t>Supplemental noncash activity:</t>
  </si>
  <si>
    <t>Asset retirement obligations incurred, net of revision of estimates</t>
  </si>
  <si>
    <t>Changes in accrued capital expenditures</t>
  </si>
  <si>
    <t>Changes in accounts payable for capital expenditures</t>
  </si>
  <si>
    <t>Total cash, cash equivalents and restricted cash</t>
  </si>
  <si>
    <t>Series A Preferred Stock dividends paid-in-kind</t>
  </si>
  <si>
    <t>Series B Preferred Stock dividends paid-in-kind</t>
  </si>
  <si>
    <t>Series B Preferred Stock deemed dividend</t>
  </si>
  <si>
    <t>Organization and Basis of Presentation</t>
  </si>
  <si>
    <t>Organization, Consolidation and Presentation of Financial Statements [Abstract]</t>
  </si>
  <si>
    <t>Organization and Basis of Presentation Organization Rosehill Resources Inc. (the “Company” or “Rosehill”) is an independent oil and natural gas company focused on the acquisition, exploration, development and production of unconventional oil and associated liquids-rich natural gas reserves in the Permian Basin. The Company’s assets are concentrated in the Delaware Basin, a sub-basin of the Permian Basin. The Company was incorporated in Delaware on September 21, 2015 as a special purpose acquisition company under the name of KLR Energy Acquisition Corp. (“KLRE”) for the purpose of effecting a merger, capital stock exchange, asset acquisition, stock purchase, reorganization or similar business combination involving the Company and one or more businesses. On April 27, 2017, the Company acquired a portion of the equity of Rosehill Operating Company, LLC (“Rosehill Operating”), in a transaction structured as a reverse recapitalization (the “Transaction”), into which Tema Oil &amp; Gas Company (“Tema”), a wholly owned subsidiary of Rosemore, Inc. (“Rosemore”), contributed certain assets and liabilities. At the closing of the Transaction, the Company became the sole managing member of Rosehill Operating. Following the Transaction, the Company changed its name to Rosehill Resources Inc. As the sole managing member of Rosehill Operating, the Company, through its officers and directors, is responsible for all operational and administrative decision-making and control of all of the day-to-day business affairs of Rosehill Operating without the approval of any other member, unless specified in the Second Amended and Restated Limited Liability Company Agreement of Rosehill Operating (the “LLC Agreement”). Basis of Presentation The consolidated financial results of the Company consist of the financial results of Rosehill and Rosehill Operating, its consolidated subsidiary. As of December 31, 2019 , the Company owns approximately 64.5% of the common units of Rosehill Operating (the “Rosehill Operating Common Units”) and Tema owns approximately 35.5% of the Rosehill Operating Common Units. The Transaction was accounted for as a reverse recapitalization. As a result, the reports filed by the Company subsequent to the Transaction are prepared “as if” Rosehill Operating is the predecessor and legal successor to the Company. The historical operations of Rosehill Operating are deemed to be those of the Company. Thus, the financial statements included in this report reflect (i) the historical operating results of Rosehill Operating prior to the Transaction; (ii) the combined results of the Company and Rosehill Operating following the Transaction; (iii) the assets and liabilities of Rosehill Operating at their historical cost; and (iv) the Company’s equity and earnings per share for all periods presented. All periods during the year ended December 31, 2017 that occurred prior to the date of the Transaction were prepared on a “carve-out” basis and are derived from the accounting records of Tema. The accompanying consolidated financial statements prior to the Transaction include direct expenses related to Rosehill Operating and expense allocations for certain functions of Tema including, but not limited to, general corporate expenses related to finance, legal, information technology, human resources, communications, insurance, utilities and compensation. These expenses have been allocated on the basis of direct usage when identifiable, actual volumes and revenues, with the remainder allocated proportionately on a barrel of oil equivalent (“Boe”) basis. Management considers the basis on which the expenses have been allocated to reasonably reflect the utilization of services provided to or the benefit received by Rosehill Operating during the periods presented. The allocations may not, however, reflect the expenses that would have been incurred as an independent company for the periods presented. Actual costs that may have been incurred prior to the Transaction would depend on a number of factors, including the organizational structure, whether functions were outsourced or performed by employees and strategic decisions made in areas such as information technology and infrastructure. The allocations and related estimates and assumptions are described more fully in Note 16 - Transactions with Related Parties . The consolidated financial statements of the Company have been prepared in accordance with generally accepted accounting principles in the United States (“U.S. GAAP”). All intercompany balances and transactions have been eliminated in consolidation. Certain prior period amounts have been reclassified to conform to the current presentation on the accompanying consolidated financial statements. Such reclassifications had no impact on net income, cash flows or shareholders’ equity previously reported. Variable Interest Entities Rosehill Operating is a variable interest entity.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 The Company consolidated 100% of Rosehill Operating’s assets and liabilities and results of operations in the Company’s consolidated financial statements. For further discussion, see Noncontrolling Interest in Note 14 - Stockholders’ Equity .</t>
  </si>
  <si>
    <t>Summary of Significant Accounting Policies and Recently Issued Accounting Standards</t>
  </si>
  <si>
    <t>Accounting Policies [Abstract]</t>
  </si>
  <si>
    <t>Summary of Significant Accounting Policies and Recently Issued Accounting Standards Use of Estimates The preparation of the Company’s consolidated financial statements requires the Company’s management to make various assumptions, judgments and estimates to determine the reported amounts of assets, liabilities, revenues, expenses and in the disclosures of commitments and contingencies. Changes in these assumptions, judgments, and estimates will occur as a result of the passage of time and the occurrence of future events and, accordingly, actual results could differ from amounts previously reported. The more significant areas requiring the use of assumptions, judgments and estimates include: • the quantities and values of proved oil, natural gas and natural gas liquids (“NGLs”) reserves used in calculating depletion and assessing impairment of oil and natural gas properties and related present value estimates of future net cash flows therefrom, • the carrying value of oil and natural gas properties; • asset retirement obligations; • the fair value of commodity derivative instruments and positions; • estimates of the fair value of equity-based compensation; • accrued revenue and related receivables; • accrued capital expenditures; • estimates of current and deferred income taxes and • deferred income tax valuation allowances and amounts associated with the Company’s Tax Receivable Agreement with Tema (the “Tax Receivable Agreement”) (see Note 13 – Income Taxes) .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 Cash and Cash Equivalents The Company considers all cash on hand, and highly liquid instruments with an original maturity of three months or less to be cash and cash equivalents. The Company’s cash and cash equivalents are held in financial institutions in amounts that may exceed the insurance limits of the Federal Deposit Insurance Corporation, however, management believes the Company’s counter-party risks are minimal based on the reputation and history of the institutions selected.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are received within three months after the production date. Accounts receivable are not collateralized. Amounts due from joint interest owners or purchasers are stated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9 and 2018. See details of the Company’s accounts receivable balance in Note 5 - Accounts Receivable . Revenue Recognition The Company recognizes oil, natural gas and NGL revenue at the point in time when control of the product transfers to the customer, which differs depending on the contractual terms of each of the Company’s arrangements. Transfer of control drives the presentation of gathering, transportation, processing and other post-production expenses (“gathering and transportation expense”) within the Company’s Consolidated Statements of Operations. In these scenarios below, the Company evaluates whether it is the principal or the agent in the transaction and the analysis includes considerations of product redelivery, take-in-kind rights and risk of loss. For those contracts where the Company has concluded that control of the product transfers at the tailgate of the plant, meaning that the Company is the principal and the ultimate third party purchaser is its customer, the Company recognizes revenue on a gross basis, with transportation, processing and gathering expenses presented within the Gathering and transportation line item on the Company’s Consolidated Statements of Operations. Alternatively, for those contracts where the Company has concluded control of the product transfers at or near the wellhead or inlet of the plant, meaning that the Company is the agent and the midstream processing company is the Company’s customer, the Company recognizes natural gas and NGL revenues based on the net amount of proceeds received from the midstream processing company. See Note 18— Revenue from Contracts with Customers for more detail on the Company’s revenue recognition and the impact of ASU 2014-09, Revenue from Contracts with Customers (Topic 606) (“ASC 606”). Successful Efforts Method of Accounting for Oil and Natural Gas Activities Oil and natural gas exploration, development and production activities are accounted for under the successful efforts method of accounting. Under this method, the costs incurred to acquire, drill and complete productive wells and development wells are capitalized. Oil and gas lease acquisition costs are also capitalized. Proved Oil and Natural Gas Properties . If proved reserves are found for these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and service wells, including unsuccessful development wells, are capitalized. Capitalized costs attributed to the properties and mineral interests are subject to depreciation, depletion and amortization (“DD&amp;A”). Depletion of capitalized costs is provided using the units-of-production method based on proved oil and gas reserves related to the associated reservoir. If no proved reserves have been found, the costs of each of the related exploratory wells are charged to expense. Unproved Properties . Acquisition costs associated with the acquisition of non-producing leaseholds are recorded as unproved leasehold costs and capitalized as incurred. These consist of costs incurred in obtaining a mineral interest or right in a property, such as a lease in addition to options to lease, broker fees, recording fees and other similar costs related to acquiring properties. Leasehold costs are classified as unproved until proved reserves are discovered, at which time related costs are transferred to proved oil and natural gas properties. Exploration Costs . Exploration costs, other than exploration drilling costs, are charged to expense as incurred. These costs include personnel and other internal costs, geological and geophysical expenses, exploratory dry holes, delay rentals for leases and cost associated with unsuccessful lease acquisitions. The costs of drilling exploratory wells and exploratory-type stratigraphic wells are initially capitalized pending determination of whether the well has discovered proved commercial reserves. If the exploratory well is determined to be unsuccessful, the cost of the well is transferred to expense. In some cases, a determination of proved reserves cannot be made at the completion of drilling, requiring additional testing and evaluation of the wells. The costs of such exploratory wells are expensed if a determination of proved reserves has not been made within a 12-month period after drilling is complete. For sales of a complete or partial unit of proved and unproved properties and related facilities, the cost and related accumulated DD&amp;A are removed from the property accounts and gain or loss is recognized for the difference between the proceeds received and the net carrying value of the properties sold. Impairment of Oil and Natural Gas Properties The Company’s proved oil and natural gas properties are recorded at cost. The Company’s proved properties are evaluated for impairment on a field-by-field basis whenever events or changes in circumstances indicate that an asset’s carrying value may not be recoverable. The Company compares expected undiscounted future cash flows to the net book value of the asset. If the future undiscounted expected cash flows, based on its estimate of future oil and natural gas prices, operating costs and anticipated production from proved reserves and risk-adjusted probable and possible reserves, are lower than the net book value of the asset, the capitalized cost is reduced to fair value. Commodity pricing is estimated by using WTI and Henry Hub natural gas NYMEX strip market pricing, adjusted for quality, transportation fees and a regional price differential. Fair value is calculated by discounting the future cash flows at a rate of 10% . The Company believes a 10% discount rate is commonly used by oil and gas industry peers, analysts and investors in evaluating the monetary significance of oil and gas properties and for comparing the size and value of proved reserves among companies in our industry. Accordingly, the Company currently believes a 10% discount rate is consistent with a rate a market participant would consider in evaluating onshore domestic proved oil and gas reserves and produces a reasonable estimate of fair value. Unproved oil and natural gas properties are assessed periodically, and no less than annually, for impairment on an aggregate basis based on remaining lease term, drilling results, reservoir performance, seismic interpretation and future plans to develop acreage. As unproved oil and natural gas properties are developed and reserves are proved, the capitalized costs are subject to depreciation and depletion. If the development of these properties is deemed unsuccessful, the capitalized costs related to the unsuccessful activity is expensed in the year the determination is made. The rate at which the unproved oil and natural gas properties are written off or reclassified to proved oil and natural gas properties depends on the timing and success of the Company’s future exploration and development program. The Company expects the decline in oil prices that occurred subsequent to December 31, 2019 to significantly reduce the undiscounted expected cash flows from its proved reserves and will more than likely result in impairments of the Company’s proved properties during the first quarter of 2020. If oil prices continue to decrease subsequent to March 2020, additional impairments of the Company’s properties will be recorded. Due to the Company suspending its drilling and completion program for 2020, it expects to lose a portion of its acreage through lease expirations that will result in material impairments recorded in 2020 related to those expirations. Oil and Natural Gas Reserve Quantities The Company’s estimated proved reserve quantities and future net cash flows are critical to the understanding of the value of its business. They are used in comparative financial ratios and are the basis for significant accounting estimates in its financial statements, including the calculations of depletion and impairment of proved oil and natural gas properties. Future cash inflows and future production and development costs are determined by applying prices and costs, including transportation, quality differentials and basis differentials, applicable to each period to the estimated quantities of proved reserves remaining to be produced as of the end of that period. Expected cash flows are discounted to present value using an appropriate discount rate. For example, the standardized measure calculations require a 10% discount rate to be applied. Although reserve estimates are inherently imprecise, and estimates of new discoveries and undeveloped locations are more imprecise than those of established producing oil and gas properties, the Company makes a considerable effort in estimating our reserves. The Company expects proved reserve estimates will change as additional information becomes available and as commodity prices and operating and capital costs change. The Company has and expects to evaluate and estimate its proved reserves each year-end. For purposes of depletion and impairment, reserve quantities are adjusted in accordance with U.S. GAAP for the impact of additions and dispositions. Other Property and Equipment Other property and equipment such as office furniture and equipment, buildings, computer hardware and software is recorded at cost. Depreciation is calculated using the straight-line method over the estimated useful lives of the assets ranging from three to twenty years . Major renewals and improvements are capitalized while expenditures for maintenance and repairs are expensed as incurred. When other property and equipment is sold or retired, the capitalized costs and related accumulated depreciation are removed from the accounts. Asset Retirement Obligations An asset retirement obligation (“ARO”) represents the estimated present value of the amount a company will incur to retire a long-lived asset at the end of its productive life, in accordance with applicable state laws. The Company recognizes an estimated liability for future costs primarily associated with the abandonment of its oil and natural gas properties and related assets. The amount of the ARO is determined by calculating the present value of estimated cash flows related to the liability. The retirement obligation is recorded as a liability at its estimated present value at inception (i.e. at the time the well is drilled or acquired and related assets are placed into service) with an offsetting increase in the carrying amount of the related long-lived asset that is included in proved oil and natural gas properties in the accompanying consolidated balance sheets. Periodic accretion of discount of the estimated liability is recorded as an expense in the consolidated statement of operations. The Company depreciates the long-lived asset, including the asset retirement cost, over its useful life, and recognizes expense in connection with the accretion of the discounted liability over the remaining estimated economic lives of the respective oil and natural gas properties. An asset retirement liability is determined using significant assumptions, including current estimates of plugging and abandonment costs, annual inflation of these costs, the productive lives of assets and the Company’s risk-adjusted interest rate. Changes in any of these assumptions can result in significant revisions to the estimated asset retirement obligation. Because of the subjectivity of assumptions, the costs to ultimately retire the Company’s wells may vary significantly from prior estimates. See Note 9 - Asset Retirement Obligations for more detail of our ARO activity. Deferred Financing Costs Deferred financing costs and discounts related to the Company’s Revolving Credit Facility and its Second Lien Notes are included in other long-term assets and long-term debt, respectively, in the consolidated balance sheets and are stated at cost, net of amortization. The deferred financing costs associated with the Revolving Credit Facility and the Second Lien Notes are amortized to interest expense on a straight-line basis and an effective rate of interest method, respectively, over the borrowing terms. See Note 11 - Long term debt, net for more detail. Derivative Instruments The Company utilizes commodity derivative instruments including swaps, collars, basis swaps and other similar agreements to manage its exposure to oil, natural gas and NGL price volatility (i.e., price risk) associated with the forecasted sale of a portion its oil and natural gas production. The Company utilizes interest rate swaps to manage its exposure to London Inter-bank Offered Rate (LIBOR) volatility associated with a portion of its outstanding borrowing under its Amended and Restated Credit Agreement. These derivative instruments are not designated as hedges for accounting purposes. Accordingly, the Company records derivative instruments on the consolidated balance sheets as either an asset or liability measured at fair value and records changes in the fair value of derivatives in current earnings in the consolidated statements of operations as they occur in the period of change. Gains and losses on commodity derivatives and cash premiums paid for put options are included in cash flows from operating activities. To the extent legal right of offset exists with a counterparty, the Company reports derivative assets and liabilities on a net basis. The Company has exposure to credit risk to the extent the counterparty is unable to satisfy its settlement obligation. The Company actively monitors the creditworthiness of counterparties and assesses the impact, if any, on its derivative position. See Note 6 - Derivative Instruments for a further discussion. Fair Value of Financial Instruments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Valuation techniques that maximize the use of observable inputs are favored. Observable data is considered to be market data if it is readily available, regularly distributed or updated, reliable and verifiable, not proprietary, and provided by multiple, independent sources that are actively involved in the relevant market. In certain cases, the inputs used to measure fair value may fall into different levels of the fair value hierarchy. In such cases, an investment’s level within the fair value hierarchy is based on lowest level of input that is significant to the fair value measurement. The assessment of the significance of a particular input to the fair value measurement in its entirety requires judgment and considers factors specific to the investment. However, the determination of what constitutes “observable” requires significant judgment. The categorization of an investment within the hierarchy is based upon the pricing transparency of the investment and does not necessarily correspond to the perceived risk of that investment. Reclassifications of fair value between Level 1, Level 2 and Level 3 of the fair value hierarchy, if applicable, are made at the end of each quarter. See Note 7 – Fair Value Measurements for more fair value disclosures.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The Company is a C corporation and is subject to U.S. federal, state and local income taxes. Rosehill Operating is a limited liability company treated as a partnership for U.S. federal income tax purposes that is generally not subject to U.S. federal income tax at the entity level. See Note 13 – Income Taxes for more income tax disclosures. Earnings (Loss) Per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Our Class B Common Stock has no economic interest in the earnings of the Company, thus is not considered a participating security. Basic earnings (loss) per common share (“EPS”) is calculated by dividing net income (loss) attributable to Class A Common Stock holders by the weighted average number of shares of Class A Common Stock outstanding each period. Dilutive EPS is calculated by dividing adjusted net income (loss) attributable to Class A Common Stock holders by the weighted average number of shares of Class A Common Stock outstanding each period, which includes the effect of potentially dilutive securities. Potentially dilutive securities for the diluted EPS calculation consists of (i) the Company’s Class B Common Stock, (ii) Series A Preferred Stock, (iii) warrants for Class A Common Stock and (iv) the vesting of unvested restricted stock units of Class A Common Stock. The Company uses the “if-converted” method to determine the potential dilutive effect of conversions of its outstanding Class B Common Stock and Series A Preferred Stock, and the treasury stock method to determine the potential dilutive effect of its outstanding warrants exercisable for shares of Class A Common Stock and the vesting of unvested restricted stock units of Class A Common Stock. See Note 4 - Earnings (Loss) Per Share for the Company’s earnings (loss) per share calculation. Accounting Standard Adopted in 2019 Revenue Recognition. ASU 2014-09, Revenue from Contracts with Customers (Topic 606) (“ASC 606”), supersedes the revenue recognition requirements in Topic 605, Revenue Recognition ,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ervices. In May 2016, the FASB issued ASU 2016-12, Revenue from Contracts with Customers (Topic 606): Narrow-Scope Improvements and Practical Expedients , as clarifying guidance to improve the operability and understandability of the implementation guidance on principal versus agent considerations. Because the Company is an emerging growth company, ASC 606 became effective for the Company on January 1, 2019, and the Company elected to adopt it using the modified retrospective method. The Company completed its review of the impact of ASC 606 on its significant contracts and determined that the Company was not required to record a cumulative effect adjustment to retained earnings. The implementation of ASC 606 did result in changes to the presentation of “Revenues” and “Gathering and transportation” on the Company’s Consolidated Statement of Operations, but there was no impact to net income. See Note 18 - Revenue from Contracts with Customers . Recently Issued Accounting Standards Not Yet Adopted Leases. In February 2016, the FASB issued ASU 2016-02, Leases (Topic 842), which requires the recognition of lease assets and lease liabilities by lessees for those leases classified as operating leases under current U.S. GAAP. In January 2018, the FASB issued ASU 2018-01, Leases (Topic 842): Land Easement Practical Expedient for Transition to Topic 842 , which provides clarifying guidance regarding land easements and adds practical expedients. In July 2018, further amendments were issued under ASU 2018-10, Codification Improvements to Topic 842, Leases . In July 2018, the FASB issued ASU 2018-11, Leases (Topic 842): Targeted Improvements , which provides entities with an additional transition method in which an entity initially applies the new leases standard at the adoption date and recognizes a cumulative-effect adjustment to the opening balance of retained earnings in the period of adoption. ASU 2016-02 and its related updates are effective for the Company for fiscal years beginning after December 15, 2019. The Company has substantially completed the process of reviewing and determining contracts to which the new guidance applies. The Company elected the following practical expedients: (a) for agreements that contain both lease and non-lease components, combining these components together and accounting for them as a single lease, (b) the package of practical expedients which allows the Company to avoid reassessing contracts that commenced prior to adoption that were properly evaluated under legacy U.S. GAAP and (c) excluding land easements that existed or expired before adoption. Additionally, the Company has made an accounting policy election to keep leases with an initial term of 12 months or less off of the Consolidated Balance Sheets. The Company adopted ASU 2016-02 on January 1, 2020 using the modified retrospective approach, and the adoption of the standard is expected to result in the recognition of approximately $2.1 million of right-of-use assets and $2.6 million of lease liabilities, with the entire amount relating to our operating leases. Fair Value Measurement Disclosures. In August 2018, the FASB issued ASU 2018-13, Fair Value Measurement (Topic 820): Disclosure Framework - Changes to the Disclosure Requirements for Fair Value Measurement , which removes, modifies and adds disclosure requirements on fair value measurements. ASU 2018-13 is effective for the Company for fiscal years beginning after December 15, 2019 and the Company plans to adopt it on January 1, 2020. The Company is still evaluating the impact of the adoption of this guidance on its disclosures but may be required to add disclosure on the range and weighted average of significant unobservable inputs used to measure its Series B Preferred Stock bifurcated derivative, which is a Level 3 disclosure.</t>
  </si>
  <si>
    <t>Subsequent Events and Liquidity</t>
  </si>
  <si>
    <t>Subsequent Events [Abstract]</t>
  </si>
  <si>
    <t>Subsequent Events and Liquidit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The adverse economic effects of the COVID-19 outbreak have materially decreased demand for oil based on the restrictions in place by governments trying to curb the outbreak and changes in consumer behavior. This has led to a significant decrease in oil prices and will likely generate a surplus of oil that can create a saturation of storage and crude storage constraints which could lead to an even further reduction in oil prices. If workers at one of the Company’s offices become ill or are quarantined and in either or both events are therefore unable to work, our operations could be subject to disruption. Further, if the Company’s vendors become unable to obtain necessary raw materials or components, the Company may incur higher supply costs or the Company’s vendors may be required to reduce service or production levels, either of which may negatively affect the Company’s financial condition or results of operations. In addition, in March 2020, members of OPEC failed to agree on oil production levels, which is expected to result in an increased supply of oil and has led to a substantial decline in oil prices and an increasingly volatile market. The Company has certain commodity derivative instruments in place to mitigate the effects of such price declines as detailed in Note 6 - Derivative Instruments ; however, the derivatives will not entirely mitigate lower oil prices. The depressed pricing environment has led the Company to halt its drilling and completion activities for the remainder of 2020, and is expected to lead to i) a significant reduction in the borrowing base under the Company’s credit facility, which could negatively impact its liquidity, ii) a reduction in reserves, including the expected removal of proved undeveloped reserves, iii) the potential impairment of proved and unproved oil &amp; gas properties, iv) the potential that our customers will be unable to purchase our produced oil, natural gas and NGLs as a result of oversupply and inadequate storage capacity, v) recognition of a valuation allowance on our net deferred tax assets and vi) a reduction of our Tax Receivable Agreement liability. On March 27, President Trump signed into law the “Coronavirus Aid, and Economic Security Act” (“CARES Act”). The Company is evaluating the impact, if any, that the CARES Act may have on the Company’s future operations, financial position, and liquidity in fiscal year 2020. Management is actively monitoring its financial condition, liquidity, operations, suppliers, industry, and workforce. Although the Company cannot estimate the length or gravity of the impacts of these events at this time, if the pandemic or decline in oil prices continue, they will have a material adverse effect on the Company’s results of future operations, financial position, and liquidity in fiscal year 2020. In light of the ongoing impact of current uncertainty in the global markets and commodity prices, the Company announced on March 19, 2020 that it halted drilling and completions activity and announced on March 27, 2020 that it eliminated 52 full-time employee positions. As of March 31, 2020, the Company had fully drawn the amount available under its Amended and Restated Credit Agreement (as defined in Note 11 - Long-term debt, net , with $340 million outstanding under its Amended and Restated Credit Agreement. The Company’s next borrowing base redetermination is expected to occur in April 2020. The Company expects the borrowing capacity to be reduced by the lenders, potentially significantly, in connection with this redetermination and the Company will be required to repay borrowings in excess of the borrowing capacity. Under the Amended and Restated Credit Agreement, the Company has the option to repay either in full within 30 days after the redetermination or in monthly installments over a six -month period commencing 30 days following the redetermination. Any reductions to the Company’s borrowing capacity at future redetermination dates could result in additional deficiencies that would require us to repay based on the terms discussed above. The Company’s Amended and Restated Credit Agreement restricts certain distributions including cash dividends on its Series A Preferred Stock and Series B Preferred Stock. Such distributions can only be made so long as both before and immediately following such distributions, (i) the Company is not in default under its Amended and Restated Credit Agreement, (ii) its unused borrowing capacity is equal to or greater than 20% of the committed borrowing capacity and (iii) its ratio of Total Debt to EBITDAX is not greater than 3.5 to 1.0. Because the Company fully drew the amount available under its Amended and Restated Credit Agreement, it is restricted from paying dividends on its Series B Preferred Stock. The next scheduled dividend payment date is on or about April 15, 2020, but we must reduce our borrowings outstanding to an amount that is 20% less than the committed borrowing capacity in place at the time of the dividend payment. Any payments made to reduce our borrowings outstanding to an amount that is 20% less than the committed borrowing capacity would be in addition to the payments made to cure any borrowing capacity deficiencies under the Amended and Restated Credit Agreement. If the Company fails to pay dividends on its Series B Preferred Stock, the dividend rate increases to 12% per annum until dividends are fully paid and current, at which time the dividend rate will revert back to 10% per annum and if the Company fails to pay dividends for nine consecutive months, the holders of the Series B Preferred Stock may elect to cause the Company to redeem all or a portion of the Series B Preferred Stock, which the amount was approximately $195.2 million had the full redemption occurred as of March 31, 2020. The Company does not expect to be able to pay dividends on the Series B Preferred Stock on the April 15, 2020 dividend date and it is uncertain if it will be able to pay such dividends at future dividend dates. On March 23, 2020, the Company received a letter from The Nasdaq Stock Market LLC (“Nasdaq”) indicating that for the 30 consecutive business days ending March 20, 2020, the bid price for the Company’s common stock had closed below the $1.00 per share minimum bid price requirement for continued listing on The Nasdaq Capital Market under Nasdaq Listing Rule 5550(a)(2). Under Nasdaq Listing Rule 5810(c)(3)(A), the Company has 180 calendar days, or until September 21, 2020, to regain compliance by meeting the continued listing standard. To regain compliance, the closing bid price of the Company’s common stock must meet or exceed $1.00 per share for a minimum of ten consecutive business days during the 180 calendar day period. If the Company is not able to regain compliance with the Nasdaq Listing Rule, it will be an event of default under the Company’s Second Lien Notes and Amended and Restated Credit Agreement that would require the Company to redeem all the amounts outstanding under the Second Lien Notes and Amended and Restated Credit Agreement. It will also constitute a change of control under our Series B Preferred Stock and could give holders of the Series B Preferred Stock the right to require us to redeem all amounts outstanding out of funds legally available therefor. As stated above, the Company has halted all drilling and completion activity, which will result in a reduction in anticipated production and cash flows. In addition to cash on hand of $82 million at March 31, 2020 and cash flows from operations, the Company may generate additional funds through monetization of its commodity derivatives, subject to approval of lender under the Second Lien Notes, which were in an asset position as of March 31, 2020, the sale of non-core assets and other sources of capital. However, the Company’s future cash flows from operations are subject to a number of variables, including uncertainty in forecasted commodity pricing, production and redetermined borrowing base capacity, which may be significantly reduced, and its ability to reduce costs. Also, the Company may not be able to monetize its commodity derivatives for an acceptable amount or at all or obtain required approvals under its financing agreements, complete the sale of core or non-core assets or access other sources of capital on acceptable terms or at all. Furthermore, the Company cannot guarantee that it will be able to maintain the listing of its Class A Common Stock, Class A Common Stock Public Units, or Public Warrants on The Nasdaq Capital Market. If the Company is unable to reduce the amount outstanding under the Amended and Restated Credit Agreement for payment of preferred dividends or unable to regain compliance with the Nasdaq Listing Rule, the holders of the Series B Preferred Stock may elect to cause us to redeem all or a portion of the Second Lien Notes. This election would cause the Company to not be in compliance with its current ratio requirements under the Amended and Restated Credit Agreement. These matters raise substantial doubt about the Company’s ability to continue as a going concern within the next year and one day post issuance of these consolidated financial statements. The consolidated financial statements included in this report have been prepared on a going concern basis of accounting, which contemplates continuity of operations, realization of assets and satisfaction of liabilities and commitments in the normal course of business. The financial statements do not include adjustments that might result from the outcome of the uncertainty, including any adjustments to reflect the possible future effects of the recoverability and classification of recorded assets amounts or amounts and classification of liabilities that might be necessary should the Company be unable to continue as a going concern.</t>
  </si>
  <si>
    <t>Earnings (Loss) Per Share</t>
  </si>
  <si>
    <t>Earnings Per Share [Abstract]</t>
  </si>
  <si>
    <t>Earnings (Loss) Per Share The following table sets forth the calculation of basic and diluted weighted average shares outstanding and earnings (loss) per share for the indicated periods: Year Ended December 31, 2019 2018 2017 (In thousands, except per share data) Net income (loss) (numerator): Net income (loss) attributable to common stockholders of Rosehill Resources Inc. - basic $ (23,349 ) $ 26,661 $ (8,520 ) Add: Dividends on Series A Preferred Stock — 7,938 — Add: Net income (loss) attributable to the noncontrolling interest, net of taxes — 47,432 — Net income (loss) attributable to common stockholders of Rosehill Resources Inc. - diluted $ (23,349 ) $ 82,031 $ (8,520 ) Weighted average shares (denominator): Weighted average shares – basic 14,475 8,196 5,945 Add: Dilutive effects of Series A Preferred Stock — 8,495 — Add: Dilutive effects of Class B Common Stock — 29,808 — Weighted average shares – diluted 14,475 46,499 5,945 Basic earnings (loss) per share $ (1.61 ) $ 3.25 $ (1.43 ) Diluted earnings (loss) per share $ (1.61 ) $ 1.76 $ (1.43 ) For the year ended December 31, 2019 , the Company excluded a weighted average of 29.6 million shares of Class A Common Stock issuable upon exchange of the Company’s Class B Common Stock, 25.6 million shares of Class A Common Stock issuable upon exercise of the Company’s warrants, 8.8 million shares of Class A Common Stock issuable upon conversion of the Company’s Series A Preferred Stock and 1.5 million shares of Class A Common Stock issuable upon vesting under the Company’s Long-Term Incentive Plan (as amended and restated on May 22, 2018, the “LTIP”) from the computation of diluted earnings per share because the effect of such events was anti-dilutive. For the year ended December 31, 2018, the Company excluded 25.6 million shares of Class A Common Stock issuable upon exercise of the Company’s warrants and 1.0 million shares of Class A Common Stock issuable upon vesting under the Company’s LTIP from the computation of diluted earnings per share because the effect of such events was anti-dilutive. For the year ended December 31, 2017, the Company excluded 29.8 million shares of Class A Common Stock issuable upon exchange of the Company’s Class B Common Stock, 25.6 million shares of Class A Common Stock issuable upon exercise of the Company’s warrants, 8.5 million shares of Class A Common Stock issuable upon conversion of the Company’s Series A Preferred Stock and 0.7 million shares of Class A Common Stock issuable upon vesting under the Company’s LTIP from the computation of diluted earnings per share because the effect of such events was anti-dilutive.</t>
  </si>
  <si>
    <t>Accounts Receivable</t>
  </si>
  <si>
    <t>Receivables [Abstract]</t>
  </si>
  <si>
    <t>Accounts Receivable Accounts receivable is comprised of the following: December 31, 2019 December 31, 2018 (In thousands) Revenue receivable $ 34,518 $ 28,876 Realized derivative receivable 273 2,229 Joint interest billings 95 640 Other 24 593 Accounts receivable $ 34,910 $ 32,338 As of December 31, 2018, there was less than $0.1 million of Other Accounts receivable due from a related party.</t>
  </si>
  <si>
    <t>Derivative Instruments</t>
  </si>
  <si>
    <t>Derivative Instruments and Hedging Activities Disclosure [Abstract]</t>
  </si>
  <si>
    <t>Derivative Instruments Commodity derivatives. The Company enters into various derivative instruments primarily to mitigate a portion of the exposure to potentially adverse market changes in oil and natural gas commodity prices and the associated impact on cash flows. All contracts are entered into for other-than-trading purposes. Oil and natural gas commodity derivative instruments are recorded on the consolidated balance sheets at fair value as either an asset or a liability with changes in fair value recognized in earnings. While commodity derivative instruments are utilized to manage the price risk attributable to expected oil and natural gas production, the Company’s commodity derivative instruments are not designated as accounting hedges under the accounting guidance. The related cash flow impact of the commodity derivative activities is reflected as cash flows from operating activities unless they are determined to have a significant financing element at inception, in which case they are classified within financing activities. A description of the Company’s derivative financial instruments is provided below: Fixed price swaps - The Company receives a fixed price for the contract and pays a floating market price to the counterparty. Purchased put options - The Company purchases put options based on an index price from the counterparty by payment of a cash premium. If the index price is lower than the put’s strike price at the time of settlement, the Company receives from the counterparty such difference between the index price and the purchased put strike price. If the market price settles above the put’s strike price, no payment is due from either party. Two-way costless collars -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Three-way costless collars - Arrangements that contain a purchased put option, a sold call option and a sold put option based on an index price which,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Basis swaps - Arrangements that guarantee a price differential for natural gas from a specified delivery point. The Company receives a payment from the counterparty if the price differential is greater than the stated terms of the contract and pays the counterparty if the price differential is less than the stated terms of the contract. Interest rate swaps - Interest rate swaps are used to fix or float interest rates on existing or anticipated indebtedness. The purpose of these instruments is to manage the Company’s existing or anticipated exposure to unfavorable interest rate changes. Entering into interest rate swaps allows the Company to mitigate, but not eliminate, the negative effects of increases in interest rates, but reduces the Company’s ability to benefit from any decreases in interest rates. Series B Preferred Stock bifurcated derivative. In the event of a change of control, the Company shall redeem in cash all of the outstanding shares of Series B Preferred Stock out of funds legally available therefor, excluding Series B PIK Shares, each as defined in Note 12 - 10% Series B Redeemable Preferred Stock , for a price per share equal to the Base Return Amount as defined in Note 12 - 10% Series B Redeemable Preferred Stock . The Company assessed the change of control feature and determined that the redemption of the outstanding shares of Series B Preferred Stock, excluding Series B PIK Shares, for a price per share equal to the Base Return Amount was a bifurcated derivative. See Note 12 - 10% Series B Redeemable Preferred Stock for defined terms and more detail. The following tables summarize the location and fair value amounts of all the Company’s derivative instruments in the Consolidated Balance Sheets, as well as the gross recognized derivative assets, liabilities and offset amounts in the Consolidated Balance Sheets: December 31, 2019 Gross Fair Value Gross Amounts Offset (1) Net Recognized Fair Value (In thousands) Assets Commodity derivatives - current $ 28,512 $ (18,172 ) $ 10,340 Commodity derivatives - non-current 61,241 (28,136 ) 33,105 Interest rate derivatives - current 10 (10 ) — Total assets $ 89,763 $ (46,318 ) $ 43,445 Liabilities Commodity derivatives - current $ (22,014 ) $ 18,172 $ (3,842 ) Commodity derivatives - non-current (28,528 ) 28,136 (392 ) Interest rate derivatives - current (184 ) 10 (174 ) Interest rate derivatives - non-current (492 ) — (492 ) Series B Preferred Stock bifurcated derivative - non-current (416 ) — (416 ) Total liabilities $ (51,634 ) $ 46,318 $ (5,316 ) (1) The Company has agreements in place with all of its counterparties that allow for the financial right of offset for derivative assets and liabilities. December 31, 2018 Gross Fair Value Gross Amounts Offset (1) Net Recognized Fair Value (In thousands) Assets Commodity derivatives - current $ 46,972 $ (16,153 ) $ 30,819 Commodity derivatives - non-current 88,008 (29,694 ) 58,314 Total assets $ 134,980 $ (45,847 ) $ 89,133 Liabilities Commodity derivatives - current $ (16,153 ) $ 16,153 $ — Commodity derivatives - non-current (29,694 ) 29,694 — Series B Preferred Stock bifurcated derivative - non-current (696 ) — (696 ) Total liabilities $ (46,543 ) $ 45,847 $ (696 ) (1) The Company has agreements in place with all of its counterparties that allow for the financial right of offset for derivative assets and liabilities. As of December 31, 2019 , the open derivative positions with respect to future production and interest rates were as follows: 2020 2021 2022 Commodity derivative swaps Oil: Notional volume (Bbls) (1)(2) 1,000,000 — — Weighted average fixed price ($/Bbl) $ 67.69 $ — $ — Natural gas: Notional volume (MMBtu) 1,970,368 1,615,792 1,276,142 Weighted average fixed price ($/MMbtu) $ 2.75 $ 2.79 $ 2.85 Commodity derivative three-way collars Oil: Notional volume (Bbls) 3,294,000 4,200,000 2,000,000 Weighted average ceiling price ($/Bbl) $ 70.29 $ 60.40 $ 61.45 Weighted average floor price ($/Bbl) $ 57.50 $ 54.49 $ 55.00 Weighted average sold put option price ($/Bbl) $ 47.50 $ 45.51 $ 45.00 Crude oil basis swaps Midland / Cushing: Notional volume (Bbls) 5,254,000 4,200,000 2,100,000 Weighted average fixed price ($/Bbl) $ (0.83 ) $ 0.49 $ 0.54 Argus WTI roll: Notional volume (Bbls) 665,650 — — Weighted average fixed price ($/Bbl) $ 0.40 $ — $ — NYMEX WTI roll: Notional volume (Bbls) 2,791,102 — — Weighted average fixed price ($/Bbl) $ 0.42 $ — $ — Natural gas basis swaps EP Permian: Notional volume (MMBtu) 2,096,160 — — Weighted average fixed price ($/MMBtu) $ (1.03 ) $ — $ — Interest rate swaps: Notional principal (3) $150,000,000 $150,000,000 $ 150,000,000 Average fixed rate 1.721 % 1.721 % 1.721 % (1) During the second quarter of 2019, the Company entered into commodity derivative swaps where it bought 2,160,000 barrels of crude oil at a weighted average fixed price of $50.48 per barrel to offset commodity derivative swaps for the year ended December 31, 2021, it previously sold 2,160,000 barrels of crude oil at a weighted average fixed price of $61.21 per barrel. (2) During the second quarter of 2019, the Company entered into commodity derivative swaps where it bought 1,100,000 barrels of crude oil at a weighted average fixed price of $50.55 per barrel to offset commodity derivative swaps for the year ended December 31, 2022, it previously sold 1,100,000 barrels of crude oil at a weighted average fixed price of $58.42 per barrel. (3) Interest rate swaps expire in August 2022. The effect of derivative activity on the Company’s Consolidated Statements of Operations for the following periods was as follows: Year Ended December 31, 2019 2018 2017 (In thousands) Realized gain (loss) on derivatives Commodity derivative options $ 5,571 $ (83 ) $ 172 Commodity derivative swaps (20,245 ) (15,399 ) 45 Interest rate swaps 178 — (143 ) Total realized gain (loss) on derivatives $ (14,496 ) $ (15,482 ) $ 74 Unrealized gain (loss) on derivatives Commodity derivative options $ (19,611 ) $ 28,965 $ 313 Commodity derivative swaps (31,053 ) 79,121 (16,866 ) Interest rate swaps (666 ) — (226 ) Series B Preferred Stock bifurcated derivative 280 (71 ) — Total unrealized gain (loss) on derivatives $ (51,050 ) $ 108,015 $ (16,779 ) The gains and losses resulting from the cash settlement and mark-to-market of the commodity derivatives are included within “Gain (loss) on commodity derivative instruments, net” in the Consolidated Statements of Operations. The gains and losses resulting from mark-to-market of the Series B Preferred Stock bifurcated derivative are included within “Other income (expense), net” in the Consolidated Statements of Operations. The gains and losses resulting from the cash settlement and mark-to-market of the interest rate swaps are included within “ Interest expense, net ” in the Consolidated Statements of Operations.</t>
  </si>
  <si>
    <t>Fair Value Measurements</t>
  </si>
  <si>
    <t>Fair Value Disclosures [Abstract]</t>
  </si>
  <si>
    <t>Fair Value Measurements Financial Instruments The financial instruments measured at fair value on a recurring basis consist of the following: December 31, December 31, 2019 2018 (In thousands) Derivative assets Derivative assets - current $ 10,340 $ 30,819 Derivative assets - non-current 33,105 58,314 Total derivative assets 43,445 89,133 Derivative liabilities Derivative liabilities - current (4,016 ) — Derivative liabilities - non-current (1,300 ) (696 ) Total derivative liabilities (5,316 ) (696 ) Total derivative assets, net $ 38,129 $ 88,437 Derivative assets and liabilities primarily represent unsettled amounts related to commodity derivative positions, including swaps, options, and interest rate swaps. Derivative liabilities also include the Series B Preferred Stock bifurcated derivative for the various redemption amounts that the Company could incur if a change of control event occurs. The Company utilizes Level 3 assumptions to estimate the probability of a change of control occurring and when that would occur as the timing impacts the Base Return Amount as defined in Note 12 - 10% Series B Redeemable Preferred Stock . The tables below, set forth by level within the fair value hierarchy, represent the net components of the assets and liabilities that were measured at fair value on a recurring basis as of December 31, 2019 and 2018 . December 31, 2019 Level 1 Level 2 Level 3 Total (In thousands) Derivative assets Commodity derivative assets - current $ — $ 10,340 $ — $ 10,340 Commodity derivative assets - non-current — 33,105 — 33,105 Total derivative assets $ — $ 43,445 $ — $ 43,445 Derivative liabilities Commodity derivative liabilities - current $ — $ (3,842 ) $ — $ (3,842 ) Commodity derivative liabilities - non-current — (392 ) — (392 ) Interest rate swaps - current — (174 ) — $ (174 ) Interest rate swaps - non-current — (492 ) — (492 ) Series B Preferred Stock bifurcated derivative - non-current — — (416 ) (416 ) Total derivative liabilities $ — $ (4,900 ) $ (416 ) $ (5,316 ) December 31, 2018 Level 1 Level 2 Level 3 Total (In thousands) Derivative assets Commodity derivative assets - current $ — $ 30,819 $ — $ 30,819 Commodity derivative assets - non-current — 58,314 — 58,314 Total derivative assets $ — $ 89,133 $ — $ 89,133 Derivative liabilities Series B Preferred Stock bifurcated derivative - non-current $ — $ — $ (696 ) $ (696 ) Total derivative liabilities $ — $ — $ (696 ) $ (696 ) The table below sets forth a summary of changes in the fair value of the Company’s level 3 derivatives for the year ended December 31, 2019 . Balance at December 31, 2018 $ 696 Gains reported in earnings (280 ) Balance at December 31, 2019 $ 416 The carrying amounts of the Company’s cash, cash equivalents, accounts receivable and accounts payable approximate their fair values because of the short-term maturities or liquid nature of these assets and liabilities. The Company’s revolving credit facility carrying value is representative of its fair value because the interest rate changes monthly based on the current market of the stated rates in the agreement. As of December 31, 2019 and December 31, 2018, the fair value of the 10% Senior Secured Second Lien Notes (the “Second Lien Notes”) was approximately $98.5 million and $95.2 million , respectively, which was determined using quoted prices for similar instruments, a Level 2 classification in the fair value hierarchy. Non-Financial Assets and Liabilities Non-financial assets and liabilities that are initially measured at fair value are comprised of asset retirement obligations, impairments, and stock-based compensation. The initial measurement of ARO at fair value is calculated using discounted cash flow techniques and is based on internal estimates of future retirement costs associated with property and equipment. Significant Level 3 inputs used in the calculation of ARO include plugging costs and reserve lives. If the carrying amount of oil and natural gas properties exceeds the estimated undiscounted future cash flows, the carrying amount of the oil and natural gas properties will be adjusted to their fair value. The fair value of oil and natural gas properties is determined using valuation techniques consistent with the income and market approach. The factors used to determine fair value are subject to management’s judgment and expertise and include, but are not limited to, (i) recent sales prices of comparable properties; (ii) the present value of future cash flows, net of estimated operating and development costs using estimates of proved oil and natural gas reserves; (iii) future commodity prices; (iv) future production estimates; (v) anticipated capital expenditures; and (vi) various discount rates commensurate with the risk and current market conditions associated with the projected cash flows. These assumptions represent “Level 3” inputs. The Company measures stock-based compensation based on the fair value of the award on the date of grant. The fair value of the Company’s restricted stock, stock-settled time-based restricted stock units and cash-settled time-based restricted stock units are based on the Company’s trading stock price on the date of grant, which is a Level 1 input. The fair value of the Company’s market based performance share units is calculated using a Monte Carlo valuation model which performs an iterative run of likely outcomes of the performance metric based on assumptions such as expected volatility, correlation of coefficients, risk-free rates and expected dividend yields. These assumptions represent “Level 3” inputs.</t>
  </si>
  <si>
    <t>Property and equipment, net</t>
  </si>
  <si>
    <t>Property, Plant and Equipment [Abstract]</t>
  </si>
  <si>
    <t>Property and equipment, net Property and equipment, net is comprised of the following: December 31, December 31, 2019 2018 (In thousands) Proved oil and natural gas properties $ 1,013,952 $ 777,558 Unproved oil and natural gas properties 97,706 121,929 Land 1,575 1,575 Less: accumulated DD&amp;A and impairment (368,636 ) (234,265 ) Total oil and natural gas properties (successful efforts), net 744,597 666,797 Other property and equipment 7,348 6,059 Less: accumulated DD&amp;A (4,364 ) (3,467 ) Total other property and equipment, net 2,984 2,592 Total property and equipment, net $ 747,581 $ 669,389 As the Company’s exploration and development work progresses and the reserves on the Company’s properties are proven, capitalized costs attributed to the properties and mineral interests are subject to DD&amp;A. Depletion of capitalized costs is provided using the units-of-production method based on proved oil and gas reserves related to the associated field. DD&amp;A was $136.2 million , $140.4 million and $35.4 million for the years ended December 31, 2019 , 2018 and 2017, respectively. Depreciation and amortization expense related to other property and equipment was $0.9 million , $0.7 million and $0.4 million for the years ended December 31, 2019 , 2018 and 2017, respectively. Costs not subject to DD&amp;A primarily include leasehold costs, broker and legal expenses and capitalized internal costs associated with developing oil and natural gas prospects on these properties. Leasehold costs are transferred into costs subject to depletion on an ongoing basis as these properties are evaluated and proved reserves are established. Additionally, costs associated with development wells in progress or awaiting completion at year-end are not subject to DD&amp;A. These costs are transferred into costs subject to DD&amp;A on an ongoing basis as these wells are completed and proved reserves are established or confirmed. Capitalized costs included in proved oil and natural gas properties not subject to DD&amp;A totaled $19.9 million at December 31, 2019 and $87.1 million at December 31, 2018. There were no impairment charges to proved oil and natural gas properties for the years ended December 31, 2019 and 2018 and $1.1 million for the year ended December 31, 2017. There was $12.4 million of impairment charges to unproved oil and natural gas properties for the year ended December 31, 2019 , primarily related to expiring leases, and none for the years ended December 31, 2018 and 2017. There were no exploratory well costs pending determination of proved reserves for the years ended December 31, 2019 and 2018. There were no unsuccessful exploratory dry hole costs during the years ended December 31, 2019 and 2018. Unsuccessful exploratory dry hole costs were $0.2 million for the year ended December 31, 2017. Acquisitions and Divestitures Pecos County, Texas Farm-in Agreement. On February 27, 2019, Rosehill entered into a farm-in agreement that would allow it to earn approximately 2,200 net acres contiguous to its core areas in the Southern Delaware Basin subject to its obligation to drill and complete up to seven wells through 2020 and carrying 25% of the drilling and completion costs for each of the seven wells and the costs of facilities and equipment. See Note 17 - Commitments and Contingencies for more details on the commitments associated with the agreement. Other Acquisitions. In 2018, the Company paid approximately $15.3 million to acquire additional working interests, surface rights and additional royalty interests in our core areas throughout the Delaware Basin. In 2017, the Company purchased additional working interests in various operated wells and leasehold interests in Loving County, Texas for total consideration of $6.5 million . White Wolf Acquisition. In December 2017, the Company acquired mineral rights and royalty interest to approximately 6,505 net acres in the Southern Delaware Basin (the “White Wolf Acquisition”) for approximately $116.6 million , subject to customary purchase price adjustments. The Company incurred transaction fees of $2.9 million and acquired approximately $1.6 million of abandonment liability related to assets that were attached to the acreage acquired. Total consideration paid and capitalized in connection with the White Wolf Acquisition was $121.1 million . The Company accounted for the White Wolf Acquisition as an asset acquisition. Divestiture of Lea County, New Mexico Assets. On March 26, 2019, Rosehill signed a Purchase and Sale Agreement to sell all of its rights, title and interests to all leases, wells, facilities, easements and contracts located in Lea County, New Mexico for net proceeds of $21.8 million , along with the assumption by the purchaser of all abandonment obligations associated with the properties. On April 4, 2019, Rosehill closed the transaction, and the Company recorded a gain of approximately $11.1 million upon closing of the divestiture. The divestiture of the Lea County, New Mexico assets did not represent a strategic shift with a major effect on the Company’s operations and financial results, therefore, was not reported as a discontinued operation. Barnett Shale Divestiture. On November 2, 2017, the Company consummated the sale of Barnett Shale assets for net proceeds of approximately $6.5 million and recorded a gain of approximately $5.3 million . The divestiture of the Barnett Shale assets did not represent a strategic shift with a major effect on the Company’s operations and financial results, therefore, was not reported as a discontinued operation.</t>
  </si>
  <si>
    <t>Asset Retirement Obligations</t>
  </si>
  <si>
    <t>Asset Retirement Obligation Disclosure [Abstract]</t>
  </si>
  <si>
    <t>Asset Retirement Obligations The following table summarizes the changes in the Company’s asset retirement obligation for the periods below: Year Ended December 31, 2019 2018 (In thousands) Asset retirement obligations, beginning of period $ 13,524 $ 8,630 Additional liabilities incurred 434 4,480 Dispositions (194 ) — Accretion expense 800 638 Liabilities settled upon plugging and abandoning wells (7 ) (441 ) Revision of estimates (126 ) 217 Asset retirement obligations, end of period $ 14,431 $ 13,524</t>
  </si>
  <si>
    <t>Accrued Liabilities and Other</t>
  </si>
  <si>
    <t>Payables and Accruals [Abstract]</t>
  </si>
  <si>
    <t>Accrued Liabilities and Other Accrued liabilities and other is comprised of the following: December 31, December 31, 2019 2018 (In thousands) Accrued payroll $ 4,035 $ 3,764 Royalties payable 9,592 11,511 Accrued lease operating expense 6,676 3,992 Preferred Stock dividends payable 3,951 3,362 Accrued interest expense 174 925 Accrued ad valorem taxes — 1,066 Other 2,085 2,715 Total accrued liabilities and other $ 26,513 $ 27,335</t>
  </si>
  <si>
    <t>Debt Disclosure [Abstract]</t>
  </si>
  <si>
    <t>Long-term debt, net The Company’s long-term debt is comprised of the following: December 31, December 31, 2019 2018 (In thousands) Second Lien Notes $ 100,000 $ 100,000 Revolving credit facility 260,000 194,000 Total debt 360,000 294,000 Debt issuance cost on Second Lien Notes, net 2,528 3,211 Discount on Second Lien Notes, net 1,961 2,491 Total debt issuance cost and discounts 4,489 5,702 Total long-term debt, net $ 355,511 $ 288,298 Revolving Credit Facility On March 28, 2018, Rosehill Operating entered into an Amended and Restated Credit Agreement (the “Amended and Restated Credit Agreement”) by and among Rosehill Operating, as borrower, JPMorgan Chase Bank, N.A., as administrative agent, and certain other financial institutions party thereto, as lenders. The borrowings under the Amended and Restated Credit Agreement bear interest at an adjusted base rate plus an applicable margin ranging from 1% to 2% or at an adjusted LIBO rate plus an applicable margin ranging from 2% to 3% . As of December 31, 2019 , the weighted average interest rate of outstanding borrowings under the Amended and Restated Credit Agreement was 4.6% . Pursuant to the Amended and Restated Credit Agreement, the lenders party thereto have agreed to provide the Company with a $500 million secured reserve-based revolving credit facility. The maturity date of the Amended and Restated Credit Agreement is August 31, 2022 and automatically extends to March 2023 upon the payment in full of the Second Lien Notes. The borrowing base is re-determined semi-annually, with the lenders and the Company each having the right to one interim unscheduled redetermination between any two consecutive semi-annual redeterminations. As of December 31, 2019 , the borrowing base was $340 million and the Company had $260.0 million outstanding under the Amended and Restated Credit Agreement. On March 19, 2020, the Company announced that it borrowed the remaining available amount under the Amended and Restated Credit Agreement. The amounts outstanding under the Amended and Restated Credit Agreement are secured by first priority liens on substantially all of Rosehill Operating’s property and all of the stock of Rosehill Operating’s material operating subsidiaries that are guarantors of the Amended and Restated Credit Agreement. If an event of default occurs under the Amended and Restated Credit Agreement, JPMorgan Chase Bank, N.A. will have the right to proceed against any pledged capital stock and take control of substantially all of the assets of Rosehill Operating and Rosehill Operating’s material operating subsidiaries that are guarantors. There are currently no guarantors under the Amended and Restated Credit Agreement. An event of default can be triggered in a number of circumstances, including failure to maintain listing of the Company’s Class A Common Stock on a national securities exchange or failure to timely repay deficiencies in the Company’s borrowings. On March 23, 2020, the Company received a letter from The Nasdaq Stock Market LLC (“Nasdaq”) indicating that for the 30 consecutive business days ending March 20, 2020, the bid price for the Company’s common stock had closed below the $1.00 per share minimum bid price requirement for continued listing on The Nasdaq Capital Market under Nasdaq Listing Rule 5550(a)(2). The Company cannot guarantee that it will be able to maintain listing of its Class A Common Stock, Class A Common Stock Public Units, or Public Warrants on The Nasdaq Capital Market. The Company is subject to certain restrictions under the Amended and Restated Credit Agreement, including (without limitation) a negative pledge with respect to its equity interests in Rosehill Operating and a contingent obligation to guarantee the borrowings upon request by the lenders in the event that the Company incurs debt obligations. The Amended and Restated Credit Agreement contains various affirmative and negative covenants. These covenants may limit Rosehill Operating’s ability to, among other things: incur additional indebtedness; make loans to others; make investments; enter into mergers; make or declare dividends or distributions; enter into commodity hedges exceeding a specified percentage of Rosehill Operating’s expected production; enter into interest rate hedges exceeding a specified percentage of Rosehill Operating’s outstanding indebtedness; incur liens; sell assets; and engage in certain other transactions without the prior consent of JPMorgan Chase Bank, N.A. or the lenders. The Company’s Amended and Restated Credit Agreement restricts its cash distributions to an amount not to exceed $8.0 million and $25.0 million on its Series A Preferred Stock and Series B Preferred Stock, respectively, in any fiscal year to fund dividends or distributions. Such distributions can only be made so long as both before and immediately following such distributions, (i) the Company not in default, (ii) the Company’s unused borrowing capacity is equal to or greater than 20% of the committed borrowing capacity and (iii) the Company’s ratio of Total Debt to EBITDAX is not greater than 3.5 to 1.0. The Company does not have sufficient borrowing capacity to make such dividend payments and does not expect to pay the dividends payable on April 15, 2020. With respect to consequences due to the Company’s failure to pay the dividends on the Series B Preferred Stock, please read Note 12 - 10% Series B Redeemable Preferred Stock. The Amended and Restated Credit Agreement requires Rosehill Operating to deliver audited financial statements of Rosehill Operating (without a going concern qualification) to the lenders within 90 days after the end of each fiscal year. The Company can satisfy this requirement by providing audited financial statements of Rosehill Resources within 90 days after the end of each fiscal year. The Company failed to provide the lenders with audited financial statements and other required certificates and operating reports within 90 days after December 31, 2019, which constitutes a default under the Amended and Restated Credit Agreement. However, the Amended and Restated Credit Agreement gives the Company a 30-day cure period before it becomes an event of default that will allow the lenders to redeem a portion of all amounts outstanding. The Amended and Restated Credit Agreement also requires Rosehill Operating to maintain the following financial ratios: (1) a current ratio, which is the ratio of consolidated current assets (including unused commitments under the Amended and Restated Credit Agreement, but excluding non-cash assets) to consolidated current liabilities (excluding non-cash obligations, current maturities under the Amended and Restated Credit Agreement and the Note Purchase Agreement (as defined below)), of not less than 1.0 to 1.0 ; (2) (x) a leverage ratio, which is the ratio of the sum of all of Rosehill Operating’s Total Debt to Annualized EBITDAX (as such terms are defined in the Amended and Restated Credit Agreement) for the four fiscal quarters then ended, of not greater than 4.0 to 1.0 and (y) commencing on and after repayment in full of the Second Lien Notes (other than surviving contingent indemnification obligations) and the repayment or redemption in full of the Series B Preferred Stock, a leverage ratio, which is the ratio of the sum of all of Rosehill Operating’s Net Debt to Annualized EBITDAX (as such terms are defined in the Amended and Restated Credit Agreement), of not greater than 4.0 to 1.0 and (3) for so long as the Series B Preferred Stock remains outstanding, a coverage ratio, which is the ratio of (i) EBITDAX (as defined in the Amended and Restated Credit Agreement) to (ii) the sum of (x) Interest Expense (as defined in the Amended and Restated Credit Agreement) plus (y) the aggregate amount of Restricted Payments (as defined in the Amended and Restated Credit Agreement) made in cash pursuant to Sections 9.04(a)(iv) and (v) of the Amended and Restated Credit Agreement during the preceding four fiscal quarters, of not less than 2.5 to 1.0 . The Company was in compliance with the financial covenants in the Amended and Restated Credit Agreement for the measurement period ended December 31, 2019 . Second Lien Notes On December 8, 2017, Rosehill Operating issued and sold $100,000,000 in aggregate principal amount of 10.00% Senior Secured Second Lien Notes due January 31, 2023 to EIG Global Energy Partners, LLC (“EIG”) under and pursuant to the terms of that certain Note Purchase Agreement, dated as of December 8, 2017 (as amended by the Limited Consent and First Amendment to Note Purchase Agreement, dated as of March 28, 2018, the “Note Purchase Agreement”), among Rosehill Operating, the Company, the holders of the Second Lien Notes party thereto (the “Holders”) and U.S. Bank National Association, as agent and collateral agent on behalf of the Holders. The Second Lien Notes were issued and sold to the Holders in a private placement exempt from the registration requirements under the Securities Act of 1933, as amended (such issuance and sale, the “Notes Purchase”). Under the Note Purchase Agreement, Rosehill Operating may, at its option, redeem the Second Lien Notes in whole or in part, together with accrued and unpaid interest thereon, (i) at any time after December 8, 2019 but on or prior to December 8, 2020, at a redemption price equal to 103% of the principal amount of the Second Lien Notes being redeemed, (ii) at any time after December 8, 2020 but on or prior to December 8, 2021, at a redemption price equal to 101.5% of the principal amount of the Second Lien Notes being redeemed and (iii) at any time after December 8, 2021, at a redemption price equal to the principal amount of the Second Lien Notes being redeemed. The Second Lien Notes may become subject to redemption under certain other circumstances, including upon the incurrence of non-permitted debt or, subject to various exceptions, reinvestments rights and prepayment or redemption rights with respect to other debt or equity of Rosehill Operating, upon an asset sale, hedge termination or casualty event. Rosehill Operating will be further required to make an offer to redeem the Second Lien Notes upon a Change in Control (as defined in the Note Purchase Agreement) at a redemption price equal to 101% of the principal amount being redeemed. Other than in connection with a Change in Control or casualty event, the redemption prices described in the foregoing paragraph shall also apply, at such times and to the extent set forth therein, to any mandatory redemption of the Second Lien Notes or any acceleration of the Second Lien Notes prior to the stated maturity thereof upon the occurrence of an Event of Default (as defined in the Note Purchase Agreement). The Note Purchase Agreement requires Rosehill Operating to maintain a leverage ratio, which is the ratio of the sum of all of Rosehill Operating’s Total Debt to Annualized EBITDAX (as such terms are defined in the Note Purchase Agreement) for the four fiscal quarters then ended, of not greater than 4.00 to 1.00 . The Company was in compliance with the financial covenants in the Note Purchase Agreement for the measurement period ended December 31, 2019 . The Note Purchase Agreement contains various affirmative and negative covenants, events of default and other terms and provisions that are based largely on the Amended and Restated Credit Agreement, with a number of important modifications reflecting the second lien nature of the Second Lien Notes and certain other terms that were agreed to with the Holders. The negative covenants may limit Rosehill Operating’s ability to, among other things, incur additional indebtedness (including under senior unsecured notes), make investments, make or declare dividends or distributions, redeem its preferred equity, acquire or dispose of oil and gas properties and other assets or engage in certain other transactions without the prior consent of the Holders, subject to various exceptions, qualifications and value thresholds. Rosehill Operating is also required to meet minimum commodity hedging levels based on its expected production on an ongoing basis. Any event or condition that causes any debt under the Amended and Restated Credit Agreement becoming due prior to its scheduled maturity, with certain exceptions, including borrowing base deficiencies, is an event of default under the Note Purchase Agreement. The Note Purchase Agreement requires Rosehill Operating to deliver audited financial statements of Rosehill Operating (without a going concern qualification) to the lenders within 90 days after the end of each fiscal year. The Company can satisfy this requirement by providing audited financial statements of Rosehill Resources within 90 days after the end of each fiscal year. The Company failed to provide the lenders with audited financial statements and other required certificates and operating reports within 90 days after December 31, 2019, which constitutes a default under the Amended and Restated Credit Agreement. However, the Amended and Restated Credit Agreement gives the Company a 30-day cure period before it becomes an event of default that will allow the lenders to redeem a portion of all amounts outstanding. The Company is subject to certain restrictions under the Note Purchase Agreement, including (without limitation) a negative pledge with respect to its equity interests in Rosehill Operating and a contingent obligation to guarantee the Second Lien Notes upon request by the Holders in the event that the Company incurs debt obligations. The obligations of Rosehill Operating under the Note Purchase Agreement are secured on a second-lien basis by the same collateral that secures its first-lien obligations. In connection with the Notes Purchase, Rosehill Operating has granted second-lien security interests over additional collateral to meet the minimum mortgage requirements under the Note Purchase Agreement. Debt Maturities The following are maturities of long-term debt for each of the next five years and thereafter (amounts in thousands): 2020 — 2021 — 2022 $ 260,000 2023 100,000 2024 — Thereafter — Total $ 360,000 Deferred Financing Costs and Debt Discount The Company capitalizes discounts and certain direct costs associated with the issuance of debt and amortizes such costs over the lives of the respective debt instruments. The Company amortized debt issuance costs and discounts of $1.9 million , $2.1 million and $0.3 million for the years ended December 31, 2019 , 2018 and 2017, respectively. The deferred financing costs related to the Amended and Restated Credit Agreement are classified in prepaid assets and the deferred financing costs and discounts related to the Second Lien Notes are netted against the long-term debt. The following table summarizes the Company’s deferred financing costs and debt discounts: December 31, December 31, 2019 2018 (In thousands) Revolving credit facility Debt issuance costs $ 3,167 $ 2,368 Accumulated amortization of debt issuance costs (1,092 ) (361 ) Net deferred costs - Revolving credit facility $ 2,075 $ 2,007 Second Lien Notes Debt discount $ 3,000 $ 3,000 Accumulated amortization of debt discount (1,039 ) (509 ) Debt issuance costs 3,868 3,868 Accumulated amortization of debt issuance costs (1,340 ) (657 ) Net deferred costs - Second Lien Notes 4,489 5,702 Total deferred financing costs and debt discount, net $ 6,564 $ 7,709</t>
  </si>
  <si>
    <t>10% Series B Redeemable Preferred Stock</t>
  </si>
  <si>
    <t>Temporary Equity Disclosure [Abstract]</t>
  </si>
  <si>
    <t xml:space="preserve"> 10% Series B Redeemable Preferred Stock On December 8, 2017, in connection with the acquisition of mineral rights, royalty interests and other associated assets in the Southern Delaware Basin (the “White Wolf Acquisition”), the Company entered into a Series B Redeemable Preferred Stock Purchase Agreement (the “Series B Preferred Stock Agreement”) to issue 150,000 shares of the Company’s 10.00% Series B Redeemable Preferred Stock, par value of $0.0001 per share (the “Series B Preferred Stock”), for an aggregate purchase price of $150.0 million , less transaction costs, advisory and up-front fees of approximately $10.0 million to certain private funds and accounts managed by EIG. Holders of the Series B Preferred Stock are entitled to receive, when, as and if declared by the Board of Directors of the Company (the “Board” or a designated committee of the Board), cumulative dividends in cash, at a rate of 10.00% per annum on the $1,000 liquidation preference per share of Series B Preferred Stock, payable quarterly in arrears on January 15, April 15, July 15 and October 15 of each year, commencing on January 15, 2018. With respect to dividends declared for any quarter ending on or prior to January 15, 2019, the Company had the option, and elected, to pay as dividends additional shares of Series B Preferred Stock in kind (the “Series B PIK Shares”) in an amount up to 40% of that which would have been payable had the dividends been fully paid in cash. The Company’s Amended and Restated Credit Agreement restricts its cash distributions to an amount not to exceed $25.0 million on its Series B Preferred Stock in any fiscal year. Such distributions on its Series B Preferred Stock can only be made so long as both before and immediately following such distributions, (i) the Company is not in any default under its Amended and Restated Credit Agreement, (ii) its unused borrowing capacity is equal to or greater than 20% of the committed borrowing capacity and (iii) its ratio of Total Debt to EBITDAX is not greater than 3.5 to 1.0. Subsequent to December 31, 2019, the Company fully drew the amount available under its Amended and Restated Credit Agreement and is restricted from paying dividends on its Series B Preferred Stock. The next scheduled dividend payment is payable on or about April 15, 2020, but the company must reduce its borrowings outstanding to an amount that is 20% less than the committed borrowing capacity in place at the time of the dividend payment. Failure to pay dividends on the Series B Preferred Stock results in the following: • Upon the occurrence of not paying a dividend, the dividend rate will increase to 12% per annum and will remain at 12% per annum until all applicable quarterly dividends have been fully paid and are current, at which time a dividend rate of 10% per annum will once again apply. • Upon the occurrence of not paying a dividend with respect to three out of any four consecutive quarters or failing to pay a dividend six times (whether or not consecutive) at anytime the Series B Preferred Stock is outstanding will entitle the holders of the Series B Preferred Stock to a seat on the Board of Directors and the right to approve (a) all indebtedness by the Company if such indebtedness would cause the Company’s Leverage Ratio to exceed 3.25 to 1.00, (b) any budget or budget amendments and (c) any capital expenditures in excess of $0.5 million . • Upon the occurrence of not paying a dividend for a period of nine months consecutive months, the holders of the Series B Preferred Stock may elect to cause the Company to redeem all or a portion of the Series B Preferred Stock. Holders of the Series B Preferred Stock have no voting rights, but have certain consent rights with respect to the taking of certain corporate actions by the Company. Upon the Company’s voluntary or involuntary liquidation, winding-up or dissolution, each holder of Series B Preferred Stock will be entitled to receive the Base Return Amount (as defined in the Series B Preferred Stock Agreement) plus accrued and unpaid dividends. The shares of Series B Preferred Stock are redeemable at the election of the holders on or after December 8, 2023 and upon certain conditions and at any time at the Company’s option. As the holders of Series B Preferred Stock have an option to redeem the Series B Preferred Stock at a future date, the Series B Preferred Stock is included in temporary, or “mezzanine” equity, between total liabilities and stockholders’ equity on the Consolidated Balance Sheets. The Series B Preferred Stock, while not currently redeemable at the option of the holders, are considered probable of becoming redeemable and therefore will be subsequently remeasured each reporting period by accreting the initial value to the estimated redemption date of December 8, 2023 when the Series B Preferred Stock is redeemable in whole or in part at the election of the holders of Series B Preferred Stock. The accretion is considered as a deemed dividend, which increases the carrying value of the Series B Preferred Stock on the Consolidated Balance Sheets and is included within preferred dividends on the Consolidated Statements of Operations. Any redemption must be made out of funds legally available therefor. In addition to the 10.00% per annum cumulative dividend holders of the Series B Preferred Stock are entitled to receive, upon redemption of the Series B Preferred Stock, such holders are guaranteed a base return on the initial 150,000 shares purchased in an amount equal to (1) $1,250 per share of Series B Preferred Stock times the number of outstanding shares of Series B Preferred Stock had the Company redeemed the shares prior to the first anniversary of the date of issuance of such share of Series B Preferred Stock; (2) $1,350 per share of Series B Preferred Stock times the number of outstanding shares of Series B Preferred Stock if the Company redeems the shares on or after the first anniversary and prior to the second anniversary of the date of issuance of such share of Series B Preferred Stock; and (3) on or after the second anniversary of the date of issuance of such share of Series B Preferred Stock, the greater of (x) $1,500 per share of Series B Preferred Stock and (y) an amount necessary to achieve a 16% internal rate of return (“IRR”) (the “Base Return Amount”) with respect to such shares of Series B Preferred Stock, minus all dividends paid on shares of Series B Preferred Stock, including dividends paid-in-kind, and minus up-front fees incurred at issuance of the Series B Preferred Stock. Since the Series B Preferred Stock can be redeemed by the holders on or after December 8, 2023 and management has no immediate plans to redeem before that date, the Company has accrued a guaranteed return amount in order to achieve the 16% IRR. If the Series B Preferred Stock would have been redeemed on December 31, 2019, the Base Return Amount was approximately $199.2 million , which was higher than the redemption amount accrued, and will be reduced by subsequent dividend payments. In the event of a Change of Control (as defined in the Certificate of Designation of the Series B Preferred Stock, which includes failure to maintain the listing of our Class A Common Stock on a national securities exchange), the Company shall redeem in cash all of the outstanding shares of Series B Preferred Stock, excluding Series B PIK Shares, for a price per share equal to the Base Return Amount and all Series B PIK Shares at the purchase price of $1,000 per share. On March 23, 2020, the Company received a letter from The Nasdaq Stock Market LLC (“Nasdaq”) indicating that for the 30 consecutive business days ending March 20, 2020, the bid price for the Company’s common stock had closed below the $1.00 per share minimum bid price requirement for continued listing on The Nasdaq Capital Market under Nasdaq Listing Rule 5550(a)(2). The Company cannot guarantee that it will be able to maintain listing of its Class A Common Stock, Class A Common Stock Public Units, or Public Warrants on The Nasdaq Capital Market. The Company assessed the Change of Control feature and determined that the redemption of the outstanding shares of Series B Preferred Stock, excluding Series B PIK Shares, for a price per share equal to the Base Return Amount was an embedded derivative that required bifurcation and was accounted for at fair value. The Company reflected the following activity in mezzanine equity for the Series B Preferred Stock as of December 31, 2019 : Series B Preferred Shares Series B Preferred Stock Value Guaranteed Return Total (In thousands, except share data) Total Series B Preferred Stock at December 31, 2017 150,626 $ 140,158 $ 710 $ 140,868 Discount - transaction costs — (20 ) — (20 ) Return (16% IRR) — — 22,092 22,092 Dividends declared and paid or payable in cash — — (9,174 ) (9,174 ) Dividends declared and paid-in-kind 6,120 6,120 (6,120 ) — Accretion of discount - deemed dividend — 1,345 — 1,345 Total Series B Preferred Stock at December 31, 2018 156,746 $ 147,603 $ 7,508 $ 155,111 Discount - transaction costs — — — — Return (16% IRR) — — 22,061 22,061 Dividends declared and paid or payable in cash — — (15,675 ) (15,675 ) Dividends declared and paid-in-kind — — — — Accretion of discount - deemed dividend — 1,529 — 1,529 Total Series B Preferred Stock at December 31, 2019 156,746 $ 149,132 $ 13,894 $ 163,026 For the quarters ended December 31, 2019 , September 30, 2019, June 30, 2019 and March 31, 2019, dividends per share on the Company’s Series B Preferred Stock were $25.21 , $25.21 , $24.93 and $24.66 , respectively, which was the same as the comparative periods in 2018. Stockholders’ Equity The following description summarizes the material terms and provisions of the securities that the Company has authorized. Prior to the Transaction, KLRE was a shell company with no operations, formed as a vehicle to effect a business combination with one or more operating businesses. After the closing of the Transaction, the Company became a holding company whose sole material asset is its interest in Rosehill Operating. The following table summarizes the changes in the outstanding preferred stock, common stock and Class A common warrants exercisable for shares of Class A Common Stock through the date of the Transaction. Series A Class A Class B Class F Total Class A Warrants Issued at formation — 588,276 — 4,312,500 4,900,776 588,276 Issued at IPO — 7,597,044 — — 7,597,044 7,597,044 Issued in connection with private placement — — — — — 8,408,838 Forfeitures/Cancellation of founder shares — — — (2,266,170 ) (2,266,170 ) — Conversion of founder shares — 3,475,665 — (2,046,330 ) 1,429,335 — Redemption of Class A shares — (5,804,404 ) — — (5,804,404 ) — Issued to Tema in connection with the Transaction — — 29,807,692 — 29,807,692 4,000,000 Preferred stock and warrants issued to PIPE Investors 75,000 — — — — 5,000,000 Preferred stock issued to Sponsor and Rosemore Holdings, Inc. 20,000 — — — — — Outstanding at the Transaction date 95,000 5,856,581 29,807,692 — 35,664,273 25,594,158 Class A Common Stock. Holders of the Company’s Class A Common Stock are entitled to one vote for each share held on all matters to be voted on by the stockholders. Holders of the Class A Common Stock and holders of the Class B Common Stock voting together as a single class have the exclusive right to vote for the election of directors and on all other matters properly submitted to a vote of the stockholders. On December 26, 2019, Tema redeemed 14,100,000 shares of its Rosehill Operating Common Units for an equivalent number of shares of Class A Common Stock in accordance with the terms of the LLC Agreement. Pursuant to the Tax Receivable Agreement described in Note 13 – Income Taxes , the redemption of the Rosehill Operating Common Units in December 2019 created additional Tax Receivable Agreement liability. On September 27, 2018 , the Company entered into an underwriting agreement (the “Underwriting Agreement”) with Citigroup Global Markets Inc., as representative of the several underwriters named therein (the “Underwriters”), for a public offering of 6,150,000 shares of common stock (the “Class A Common Stock Offering”) at a public offering price of $6.10 per share ( $5.795 per share net of underwriting discount and commissions). Pursuant to the Underwriting Agreement, the Company granted the Underwriters a 30 -day option to purchase up to an additional 922,500 shares of Class A Common Stock. On October 2, 2018 , upon the closing of the Class A Common Stock Offering, the Company issued 6,150,000 shares of Class A Common Stock. The Company’s net proceeds from the Class A Common Stock Offering, net of underwriting discounts and commissions and offering costs, was $34.5 million . On October 5, 2018 , the Underwriters exercised their option to purchase an additional 840,744 shares of Class A Common Stock at the Underwriters’ price of $5.795 per share. The Company received net proceeds of approximately $4.9 million for the shares of Class A Common Stock sold pursuant to the exercise of the Underwriters’ option. The Company contributed all of the net proceeds from the Class A Common Stock Offering and the exercise of the Underwriters’ option to Rosehill Operating in exchange for Rosehill Operating Common Units. Class B Common Stock. Shares of Class B Common Stock may be issued only to Tema, their respective successors and assignees, as well as any permitted transferees of Tema. A holder of Class B Common Stock may transfer shares of Class B Common Stock to any transferee (other than the Company) only if such holder also simultaneously transfers an equal number of such holder’s Rosehill Operating Common Units to such transferee in compliance with the LLC Agreement. Holders of the Company’s Class B Common Stock will vote together as a single class with holders of the Company’s Class A Common Stock on all matters properly submitted to a vote of the stockholders. Holders of Class B Common Stock generally have the right to cause the Company to redeem all or a portion of their Rosehill Operating Common Units in exchange for shares of the Company’s Class A Common Stock on a one-to-one basis or, at the Company’s option, an equivalent amount of cash. The Company may, however, at its option, affect a direct exchange of cash or Class A Common Stock for such Rosehill Operating Common Units in lieu of such a redemption. Upon the future redemption or exchange of Rosehill Operating Common Units, a corresponding number of shares of Class B Common Stock will be canceled. In the Transaction, the Company issued to Rosehill Operating 29,807,692 shares of its Class B Common Stock and 4,000,000 warrants exercisable for shares of its Class A Common Stock in exchange for 4,000,000 warrants exercisable for Rosehill Operating Common Units. Rosehill Operating immediately distributed the warrants and shares of Class B Common Stock to Tema. As noted above, in December 2019, Tema redeemed 14,100,000 shares of its Rosehill Operating Common Units in exchange for an equivalent number of shares of Class A Common Stock. After the exchange, Tema holds 15,707,692 shares of Class B Common Stock. 8% Series A Cumulative Perpetual Convertible Preferred Stock. Each share of Series A Preferred Stock has a liquidation preference of $1,000 per share and is convertible, at the holder’s option at any time, initially into 86.9565 shares of the Company’s Class A Common Stock (which is equivalent to an initial conversion price of approximately $11.50 per share of Class A Common Stock), subject to specified adjustments and limitations as set forth in the Certificate of Designation of Series A Preferred Stock (the “Certificate of Designation”). Under certain circumstances, the Company will increase the conversion rate upon a “fundamental change” as described in the Certificate of Designation. The Company contributed the net proceeds of $70.8 million from its issuance of 75,000 shares of Series A Preferred Stock and 5,000,000 warrants exercisable for shares of Class A Common Stock to Rosehill Operating. In connection with the issuance of the Series A Preferred Stock, the KLR Energy Sponsor, LLC (“KLR Sponsor”) transferred 476,540 shares of its Class A Common Stock to the PIPE Investors to consummate the Transaction. The net proceeds from the issuance of these shares of Series A Preferred Stock and warrants was attributed to the Series A Preferred Stock, warrants and Class A Common Stock contributed by KLR Sponsor to the PIPE Investors based on the relative fair value of those securities using, among other factors, the closing price of the Class A Common Stock and the closing price of the warrants on April 27, 2017. Rosemore and KLR Sponsor backstopped redemptions by the public stockholders of the Company once 30% of the outstanding shares of Class A Common Stock were redeemed by purchasing 20,000 shares of Series A Preferred Stock for net proceeds of $20.0 million pursuant to a side letter entered into between Rosemore, KLR Sponsor and the Company. The Company contributed to Rosehill Operating the net proceeds from the issuance of 20,000 shares of Series A Preferred Stock to Rosemore Holdings, Inc. and KLR Sponsor. Future issuances of Series A Preferred Stock resulting from dividends paid-in-kind may, depending on the trading price per share of the Company’s Class A Common Stock on the dividend date, contain a beneficial conversion feature determined on the same basis as described above and, thus, result in additional non-cash deemed dividends which will reduce net income attributable to the Company’s common stockholders when such paid-in-kind shares of Series A Preferred Stock are granted. The Company will ratably recognize additional non-cash deemed dividends attributable to the Series A Preferred Stock discount which was created by the issuance of the warrants exercisable for shares of Class A Common Stock and the contribution of the Class A Common Stock, as the Series A Preferred Stock is converted to Class A Common Stock. Such non-cash deemed dividends will reduce net income attributable to Rosehill Resources Inc. common stockholders. The Company reflected the following in equity for the Series A Preferred Stock for the following periods: Year Ended December 31, 2019 2018 (In thousands) Liquidation Preference $ 105,589 $ 101,669 Discount (17,038 ) (17,038 ) Series A Preferred Stock $ 88,551 $ 84,631 The table below summarizes the Series A Preferred Stock dividends reflected in the Company’s Consolidated Statements of Operations: Year Ended December 31, 2019 2018 2017 (In thousands) Series A Preferred Stock paid-in-kind $ 4,141 $ 3,971 $ 5,530 Series A Preferred Stock paid or payable in cash 4,033 3,967 38 Series A Preferred Stock dividends $ 8,174 $ 7,938 $ 5,568 Deemed dividend related to beneficial conversion feature — — 6,700 Deemed dividend related to conversion to Class A Common Stock — — 668 Series A Preferred Stock dividends and deemed dividends $ 8,174 $ 7,938 $ 12,936 For the quarters ended December 31, 2019 , September 30, 2019, June 30, 2019 and March 31, 2019, dividends per share on the Company’s Series A Preferred Stock was $20.16 , $20.16 , $19.95 and $19.73 , respectively, which was the same as the comparative periods in 2018. Warrants. Each of the Company’s warrants entitles the registered holder to purchase one share of the Company’s Class A Common Stock at a price of $11.50 per share, subject to adjustment pursuant to the terms of the warrant agreement. The warrants have a five -year term which commenced on April 27, 2017, upon the completion of the Transaction, and will expire on April 27, 2022. As of December 31, 2019 , there were 25,594,158 warrants exercisable for shares of Class A Common Stock outstanding at a price of $11.50 . Of the outstanding exercisable warrants, there were 588,276 warrants issued in connection with the formation of the Company, 7,597,044 public warrants (the “Public Warrants”) issued in connection with KLRE’s initial public offering, 5,000,000 warrants issued to certain qualified institutional buyers and accredited investors in connection with the Transaction, and 4,000,000 warrants issued to Tema in connection with the Transaction. The Company may call the warrants for redemption if the reported last sale price of the Class A Common Stock equals or exceeds $21.00 per share for any 20 trading days within a 30 -trading day period ending on the third trading day prior to the date the Company sends the notice of redemption to the warrant holders. Of the outstanding warrants exercisable, there were 8,408,838 warrants issued to the Sponsor and EarlyBirdCapital Inc. pursuant to a private placement (the “Private Placement Warrants”) in connection with the Company’s initial public offering. The Private Placement Warrants are not redeemable by the Company and are exercisable on a cashless basis so long as they are held by the initial holders or their permitted transferees. Otherwise, the Private Placement Warrants have terms and provisions that are identical to those of the warrants described above. Noncontrolling Interest. Noncontrolling interest represents the membership interest in Rosehill Operating held by holders other than the Company. The Company has consolidated the financial position and results of operations of Rosehill Operating and reflected the proportionate interest held by Tema as a noncontrolling interest. The noncontrolling interest will change if warrants are exercised for Class A Common Stock, when shares of Series A Preferred Stock are converted into shares of Class A Common Stock, when shares of Class A Common Stock are issued in connection with the Company’s LTIP and if Tema elects to exchange the Class B Common Stock received in connection with the Transaction for shares of Class A Common Stock. At December 31, 2019 , Tema held an approximate 35.5% noncontrolling interest in Rosehill Operating. As noted above, in December 2019, Tema redeemed 14,100,000 shares of its Rosehill Operating Common Units in exchange for an equivalent number of shares of Class A Common Stock, which significantly decreased Tema’s noncontrolling interest in Rosehill Operating at December 31, 2019.</t>
  </si>
  <si>
    <t>Income Taxes</t>
  </si>
  <si>
    <t>Income Tax Disclosure [Abstract]</t>
  </si>
  <si>
    <t>Income Taxes In 2017, the Company became the sole managing member of Rosehill Operating, the Company’s accounting predecessor. Rosehill Operating is a limited liability company that is treated as a partnership for U.S. federal income tax purposes and is not generally subject to U.S. federal income tax at the entity level. Any taxable income or loss generated by Rosehill Operating is passed through to and included in the taxable income or loss of its members, including the Company. The Company is a C corporation and is subject to U.S. federal income tax and state and local income taxes. The components of income tax expense were as follows for the periods indicated: Year Ended December 31, 2019 2018 2017 (In thousands) Current: State — 5 — — 5 — Deferred: Federal 2,303 15,687 1,537 State (160 ) 2,470 153 2,143 18,157 1,690 Income tax expense $ 2,143 $ 18,162 $ 1,690 The Company’s effective tax rate was 7.7% , 13.3% and 16.5% for the years ended December 31, 2019 , 2018 and 2017, respectively. The effective tax rate differs from the enacted statutory rate of 21% for the years ended December 31, 2019 and 2018 and 35% for the year ended December 31, 2017 primarily due to the allocation of profits and losses to Rosehill and the noncontrolling interest holder in accordance with the LLC Agreement and the impact of state income taxes. The following reconciles the income tax expense included in the consolidated statements of operations with the income tax expense that would result from the application of the statutory federal tax rate: Year Ended December 31, 2019 2018 2017 (In thousands) Income (Loss) before income taxes $ (27,945 ) $ 136,124 $ (10,258 ) Income tax expense (benefit) at federal statutory rate (5,833 ) 28,586 (3,590 ) Net (income) loss prior to transaction — — (1,545 ) Net (income) loss before income taxes attributable to noncontrolling interest 8,108 (12,757 ) 6,584 State income taxes, net of federal benefit (160 ) 2,323 153 Nondeductible expenses — — 88 Effect of change in federal statutory rate — — 1,941 Change in valuation allowance — — (1,941 ) Other 28 10 — Income tax expense $ 2,143 $ 18,162 $ 1,690 The components of the Company’s deferred tax balances were as follows for the periods indicated: December 31, 2019 2018 (In thousands) Deferred tax assets: Tax receivable liability $ 11,264 $ — Investment in Rosehill Operating 17,656 — Net operating loss and other tax carryforwards 8,717 8,857 Other 89 16 Total deferred tax assets 37,726 8,873 Deferred tax liabilities: Investment in Rosehill Operating — (15,042 ) State deferred tax liability (1,196 ) (3,109 ) Total deferred tax liabilities (1,196 ) (18,151 ) Net deferred tax assets (liabilities) $ 36,530 $ (9,278 ) As of December 31, 2019 , the Company had approximately $31.3 million of U.S. federal net operating loss carryovers, which will begin to expire in 2037. As of December 31, 2019, the Company had approximately $10.1 million of excess interest expense which will be carried forward indefinitely. The Company periodically assesses whether it is more likely than not that it will generate sufficient taxable income to realize its deferred tax assets, including NOL and excess interest expense carry forwards or carry backs. A valuation allowance for deferred tax assets is recognized when it is more likely than not that some or all of the benefit from the deferred tax assets will not be realized. As of December 31, 2019 , the Company had no valuation allowance because the Company believed it was more likely than not that its deferred tax assets would be realized prior to their expiration. Due to the uncertainty of the market and the significant decrease in oil prices that occurred subsequent to December 31, 2019, as detailed in Note 3 - Subsequent Events and Liquidity , the Company expects to record a full valuation allowance to offset our net deferred tax assets for the first quarter of 2020. The Company has evaluated all tax positions for which the statute of limitations remains open and believes that the material positions taken would more likely than not be sustained upon examination. Therefore, as of December 31, 2019 , the Company had not established any reserves for, nor recorded any unrecognized benefits related to, uncertain tax positions. The Company’s policy is to recognize interest and penalties related to uncertain tax positions in income tax expense. The Company is subject to the following material taxing jurisdictions: the United States, Texas and New Mexico. As of December 31, 2019 , the Company has no current tax years under audit. The Company remains subject to examination for federal income taxes and state income taxes for tax years 2016 to present. Tax Receivable Agreement In connection with the Transaction, the Company entered into the Tax Receivable Agreement with the noncontrolling interest holder, Tema. The Tax Receivable Agreement provides that the Company will pay to Tema 90% of the net cash savings, if any, in U.S. federal, state and local income tax that the Company realizes (or is deemed to realize in certain circumstances) in periods beginning with and after the closing of the Transaction as a result of the following: (i) any tax basis increases in the assets of Rosehill Operating resulting from the distribution to Tema of $35 million in cash, the shares of Class B Common Stock and the issuance of 4,000,000 warrants to Rosehill Operating exercisable for shares of its Class A Common Stock, all in connection with the Transaction, and resulting from the assumption of Tema liabilities in connection with the Transaction, (ii) the tax basis increases in the assets of Rosehill Operating resulting from a redemption by Rosehill Operating with respect to Tema and (iii) imputed interest deemed to be paid by the Company as a result of, and additional tax basis arising from, payments it makes under the Tax Receivable Agreement. The estimation of liability under the Tax Receivable Agreement is by its nature imprecise and subject to significant assumptions regarding the amount and timing of future taxable income. The Company is not obligated to make any payments under the Tax Receivable Agreement until the tax benefits associated with the transaction that gave rise to the payment obligation are realized. Amounts payable under the Tax Receivable Agreement are contingent upon, among other things, (i) generation of future taxable income over the term of the Tax Receivable Agreement and (ii) future changes in tax laws. If the Company does not generate sufficient taxable income in the aggregate over the term of the Tax Receivable Agreement to utilize the tax benefits, then the Company would not be required to make the related Tax Receivable Agreement payment. On December 26, 2019, Tema exercised its right to cause the Company to redeem all or a portion of its Rosehill Operating Common Units, by exchanging 14,100,000 out of its 29,807,692 Rosehill Operating Common Units then outstanding at the time. A liability under the Tax Receivable Agreement relating to such redemption was recorded in the amount of $50.1 million as of the date of the redemption. This amount is due and payable by the Company if it realizes the tax benefits associated with the redemption. As of December 31, 2019 and 2018, the Company had a Tax Receivable Agreement liability of approximately $53.8 million and $3.5 million , respectively. Due to the uncertainty of the market and the significant decrease in oil prices that occurred subsequent to December 31, 2019, as detailed in Note 3 - Subsequent Events and Liquidity , the Company expects to adjust the Tax Receivable Agreement liability to zero during the first quarter of 2020 because it will not be probable that it will have sufficient future taxable income to utilize the tax benefits related to the Tax Receivable Agreement liability.</t>
  </si>
  <si>
    <t>Stockholders' Equity</t>
  </si>
  <si>
    <t>Equity [Abstract]</t>
  </si>
  <si>
    <t>Stock-Based Compensation</t>
  </si>
  <si>
    <t>Share-based Payment Arrangement [Abstract]</t>
  </si>
  <si>
    <t>Stock-Based Compensation Long-Term Incentive Plan The LTIP permits the grant of a number of different types of equity, equity-based and cash awards to employees, directors and consultants, including grant options, SARs, restricted stock, restricted stock units, stock awards, dividend equivalents, other stock-based awards, substitute awards, performance awards or any combination of the foregoing, as determined by the Compensation Committee of the Board (the “Compensation Committee”), in its sole discretion. The purpose of the LTIP is to provide a means to attract and retain qualified employees, directors and consultants by affording such individuals a means to acquire and maintain stock ownership or awards, the value of which is tied to the performance of the Company. The LTIP also provides additional incentives and reward opportunities designed to strengthen such individuals’ concern for the welfare of the Company and their desire to remain in its employ. At the plan’s inception, 7,500,000 shares of Class A Common Stock were reserved for issuance under the LTIP. The Company has granted restricted stock, restricted stock units and performance share units under the LTIP. Stock-based compensation expense for restricted stock and restricted stock units is recognized on a straight-line basis over the requisite service period for each separately vesting tranche of the award as if the award was, in substance, multiple awards. Stock-based compensation is included in general and administrative expense on the Company’s Consolidated Statements of Operations and forfeitures are recognized as they occur. The stock-based compensation expense recognized was $6.3 million , $6.5 million and $1.2 million for the years ended December 31, 2019 , 2018 and 2017, respectively. As of December 31, 2019 , 4,038,589 shares of Class A Common Stock remained available for issuance under the LTIP, subject to adjustment pursuant to the plan. Restricted Stock Restricted stock granted under the LTIP is issued on the grant date, but is restricted as to transferability until vesting. These restricted shares generally vest on the first anniversary of the date of grant. The following table sets forth the restricted stock transactions for the year ended December 31, 2019 : Restricted Stock Weighted-Average Grant Date Fair Value Nonvested - December 31, 2018 246,653 $ 6.24 Granted 428,984 3.12 Vested (246,653 ) 6.24 Forfeited — — Nonvested - December 31, 2019 428,984 $ 3.12 As of December 31, 2019 , there was $0.3 million of unrecognized compensation cost related to nonvested restricted stock which is expected to be recognized over a weighted-average period of 0.2 years . Stock-Settled Time-Based Restricted Stock Units Stock-settled time-based restricted stock units entitle the holder to receive one share of Class A Common Stock for each restricted stock unit when such restricted stock unit vests. These stock-settled time-based restricted stock units generally vest in three substantially equal installments on the first three anniversaries of the date of grant. The following table sets forth stock-settled time-based restricted stock unit transactions for the year ended December 31, 2019 : Restricted Stock Units Weighted-Average Grant Date Fair Value Nonvested - December 31, 2018 713,558 $ 8.13 Granted 1,194,624 3.28 Vested (335,308 ) 8.41 Forfeited (212,804 ) 5.05 Nonvested - December 31, 2019 1,360,070 $ 4.28 As of December 31, 2019 , there was $3.7 million of unrecognized compensation cost related to nonvested stock-settled time-based restricted stock units which is expected to be recognized over a weighted-average period of 1.8 years . Market Based Performance Share Units The Company granted a target number of market based performance share units to certain employees. The market based performance share units will be settled in stock, provided that certain performance criteria are met. The performance criteria applicable to such awards is relative total shareholder return, which measures the Company’s total shareholder return as compared to the total shareholder return of the peer group identified by the Compensation Committee. The Company recognizes compensation expense for the performance share units subject to market conditions regardless of whether it becomes probable that these conditions will be achieved or not and compensation expense is not reversed if vesting does not actually occur. The following table sets forth market based performance share unit transactions for the year ended December 31, 2019 : Performance Restricted Stock Units Weighted-Average Grant Date Fair Value Nonvested - December 31, 2018 284,415 $ 8.99 Granted 845,680 4.17 Vested — — Forfeited (169,040 ) 6.49 Nonvested - December 31, 2019 961,055 $ 5.18 The grant-date fair value was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lass A Common Stock, and the risk-free interest rate is based on U.S. Treasury yield curve rates with maturities consistent with the three-year vesting period. The following weighted-average assumptions were used to value the market based performance awards: Year Ended December 31, 2019 2018 Expected volatility 68.9 % 89.5 % Risk-free interest rate 2.2 % 2.4 % Dividend yield — % — % Expected life (years) 2.49 2.77 As of December 31, 2019 , there was $2.9 million of unrecognized compensation cost related to shares of market based performance units which is expected to be recognized over a weighted average period of 1.6 years . Cash-Settled Time-Based Restricted Stock Units The Company grants cash-settled time-based restricted stock units to certain employees. Cash-settled time-based restricted stock units entitle the holder to receive the cash equivalent of one share of Class A Common Stock for each restricted stock unit when such restricted stock unit vests. These cash-settled time-based restricted stock units generally vest in three substantially equal installments on the first three anniversaries of the date of grant. Cash-settled time-based restricted stock units are classified as liabilities and are remeasured at each reporting date until settled. The stock-based compensation expense for cash-settled time-based restricted stock units is recognized on a straight-line basis over the requisite service period for each separately vesting tranche of the award as if the award was, in substance, multiple awards. The following table sets forth cash-settled restricted stock unit transactions for the year ended December 31, 2019 : Cash-Settled Restricted Stock Units Weighted-Average Grant Date Fair Value Nonvested - December 31, 2018 78,224 $ 6.63 Granted 409,390 3.12 Vested (28,123 ) 6.63 Forfeited (46,570 ) 3.75 Nonvested - December 31, 2019 412,921 $ 3.47 As of December 31, 2019 , the Company had a liability for cash-settled time-based restricted stock units of $0.2 million based on a closing price of $1.28 on December 31, 2019 . As of December 31, 2019 , there was $0.4 million of unrecognized compensation cost related to shares of cash-settled time-based restricted stock units which is expected to be recognized over a weighted average period of 2.1 years . Retirement Benefits The Company has not maintained, and does not currently maintain, a defined benefit pension plan or nonqualified deferred compensation plan. The Company currently maintains a retirement plan pursuant to which employees are permitted to contribute portions of their base compensation to a tax-qualified retirement account. For the periods ending on and before December 31, 2018, the Company provided matching contributions equal to 100% of elective deferrals up to 3% of eligible compensation and 50% of elective deferrals from 3% to a maximum of 5% of eligible compensation, subject to the applicable contributions limits. Beginning on January 1, 2019, the Company changed its matching contributions to 100% of elective deferrals up to 6% of eligible compensation. Matching contributions are immediately fully vested. The Company’s matching contributions under the plan totaled $0.7 million , $0.3 million and $0.1 million for the years ended December 31, 2019 , 2018 and 2017, respectively.</t>
  </si>
  <si>
    <t>Transactions with Related Parties</t>
  </si>
  <si>
    <t>Related Party Transactions [Abstract]</t>
  </si>
  <si>
    <t>Transactions with Related Parties The Company is not entitled to compensation for its services as managing member of Rosehill Operating. The Company is entitled to reimbursement by Rosehill Operating for any costs, fees or expenses incurred on behalf of Rosehill Operating (including costs of securities offerings not borne directly by members, board of directors’ compensation and meeting costs, cost of periodic reports to its stockholders, litigation costs and damages arising from litigation, accounting and legal costs); provided that the Company will not be reimbursed for any of its income tax obligations. Rosemore. Rosemore provided employee benefits and other administrative services to Rosehill Operating for a portion of the year ended December 31, 2017. During the year ended December 31, 2017, Rosehill Operating incurred approximately $9.6 million of costs related to these services. Amounts incurred for employee benefits and other administrative services provided to Rosehill Operating by Rosemore prior to the Transaction were allocated to the Consolidated Statements of Operations as part of the carve-out financial statements – see “Cost Allocations” below. The costs incurred by Rosehill Operating subsequent to the Transaction were billed to Rosehill Operating via the Transition Services Agreement (discussed under Transaction Service Agreement below). Transition Service Agreement . On April 27, 2017 in connection with the closing of the Transaction, the Company entered into a Transition Service Agreement (“TSA”) with Tema to provide certain services to each other following the closing of the Transaction. Pursuant to the terms, the Company agreed to provide to Tema (i) operation services for the assets excluded from the Transaction, (ii) divestment assistance and (iii) office space to Gateway Gathering and Marketing (“Gateway”). Tema agreed to provide to the Company (i) human resources and benefits administration, (ii) information technology and telecommunications, (iii) general business insurance and (iv) legal services. The TSA terminated on October 27, 2018. Rosehill Operating did not earn significant fees for services provided to Tema under the the TSA for the year ended December 31, 2018 and during the year ended December 31, 2017, the Company earned approximately $0.8 million related to services provided to Tema under the TSA. The fees billed to Rosehill Operating under this TSA by Tema related to the services provided to Rosehill Operating by Rosemore (discussed under Rosemore ). Transaction expenses. Under the terms of the Transaction, the Company reimbursed Tema and Rosemore $1.6 million and $2.4 million , respectively, on April 27, 2017, for costs incurred in connection with the Transaction. Gateway Gathering and Marketing - Revenues . Gateway is a subsidiary of Rosemore. A portion of Rosehill Operating’s oil production was sold to Gateway during the years ended December 31, 2018 and 2017. Gateway’s final purchase of Rosehill Operating’s oil production was September 30, 2018. For the years ended December 31, 2018 and 2017, revenues from production sold to Gateway were approximately $181.2 million and $61.3 million , respectively. There was no revenue receivable due from Gateway as of December 31, 2018. Gateway Gathering and Marketing - Crude oil gathering and transportation. Rosehill Operating had a Crude Oil Gathering Agreement with Gateway for a portion of its oil production. Although after September 30, 2018 Gateway was no longer the purchaser of the oil production it was transporting, Gateway continued to provide transportation services to Rosehill Operating under the Crude Oil Gathering Agreement to transport Rosehill Operating’s oil production to its sales point. Effective with the May 2019 production, Rosehill Operating’s oil production continued being transported by Gateway, but the Crude Oil Gathering Agreement between Rosehill Operating and Gateway was amended to allow the Company to sell its oil production to third-parties at the lease. For the year ended December 31, 2019, the Company incurred approximately $0.8 million of transportation costs under the Crude Oil Gathering Agreement. For the year ended December 31, 2018, the majority of the costs incurred under the Crude Oil Gathering Agreement were netted against the revenues received from Gateway and for the year ended December 31, 2017, all the costs incurred under the Crude Oil Gathering Agreement were netted against revenues received from Gateway due to Gateway being the purchaser of the oil production as well as the transporter. Costs incurred for the year ended December 31, 2018 under the Crude Oil Gathering Agreement that was not netted against the revenues received from Gateway were $0.6 million , of which $0.3 million was payable due to Gateway as of December 31, 2018. Gateway Gathering and Marketing - Natural gas gathering and transportation. Rosehill Operating has a Gas Gathering Agreement with Gateway for a portion of its liquids-rich natural gas production. Costs incurred under the Gas Gathering Agreement with Gateway for the years ended December 31, 2019 , 2018 and 2017, were approximately $5.9 million , $3.3 million and $1.1 million , respectively. As of December 31, 2019 and 2018, there was no amount in Accounts payable due to Gateway related to the Gas Gathering Agreement. As of December 31, 2019 , there was approximately $0.6 million in Accrued liabilities and other related to the Gas Gathering Agreement. Gateway Gathering and Marketing - Marketing Consultant. In 2018, Rosehill Operating entered into a Crude Oil Marketing Consulting Agreement with Gateway to, among other things, develop marketing strategies aimed at increasing realized prices from the sale of Rosehill Operating’s production. The Crude Oil Marketing Consulting Agreement was terminated in February 2019. For the years ended December 31, 2019 and 2018, the Company incurred costs of less than $0.1 million and $0.1 million , respectively, related to the Crude Oil Marketing Consulting Agreement. KLR Sponsor. In October 2018, Rosehill Operating entered into a Water Purchase Agreement with Seawolf Water Resources, LP (“Seawolf”), an affiliate of KLR Sponsor, to purchase water from Seawolf’s water wells for use in well completion operations. For the years ended December 31, 2019 and 2018, Rosehill Operating incurred costs of $2.9 million and $1.2 million , respectively, related to this agreement. As of December 31, 2019 there was $0.2 million in Accounts payable due to Seawolf and at December 31, 2018 there was $0.6 million included in Accrued capital expenditures due to Seawolf. In September 2017, the Company entered into an advisory agreement with KLR Group (the “Advisory Agreement”), an affiliate of KLR Sponsor, to pay a cash fee in an amount equal to 2.5% of the aggregate funds committed to finance the White Wolf Acquisition. The Company received a commitment of $200 million under the Series B Preferred Stock Agreement and $100 million under the Second Lien Notes to fund the White Wolf Acquisition. The Company paid an advisory fee of $7.5 million to KLR Group. Distributions. The LLC Agreement requires Rosehill Operating to make a corresponding cash distribution to the Company at any time a dividend is to be paid by the Company to the holders of its Series A Preferred Stock and Series B Preferred Stock. The LLC Agreement allows for distributions to be made by Rosehill Operating to its members on a pro rata basis in accordance with the number of Rosehill Operating Common Units owned by each member out of funds legally available therefor. The Company expects Rosehill Operating may make distributions out of distributable cash periodically to the extent permitted by the Amended and Restated Credit Agreement as necessary to enable the Company to cover its operating expenses and other obligations, as well as to make dividend payments, if any, to the holders of its Class A Common Stock. In addition, the LLC Agreement generally requires Rosehill Operating to make (i) pro rata distributions (in accordance with the number of Rosehill Operating Common Units owned by each member) to its members, including the Company, in an amount at least sufficient to allow the Company to pay its taxes and satisfy its obligations under the Tax Receivable Agreement and (ii) tax advances, which will be repaid upon a redemption, in an amount sufficient to allow each of the members of Rosehill Operating to pay its respective taxes on such holder’s allocable share of Rosehill Operating’s taxable income after taking into account certain other distributions or payments received by the unitholder from Rosehill Operating or the Company. Cost Allocations . For periods prior to the Transaction, Tema allocated certain overhead costs associated with general and administrative services, including insurance, professional fees, facilities, information services, human resources and other support departments related to Rosehill Operating. Also included in the cost allocations are costs associated with employees covered under Rosemore’s defined benefit plan and long-term incentive compensation plan. Employees of Rosehill Operating no longer participate in either employee benefit plan. Overhead costs allocated were $1.5 million for the year ended December 31, 2017. There were no overhead costs allocated subsequent to the Transaction. Where costs incurred related to Rosehill Operating’s assets in the periods prior to the Transaction could not be determined by specific identification, the costs were primarily allocated proportionately on a Boe basis. Management believes the allocations are a reasonable reflection of the utilization of services provided. However, the allocations may not fully reflect the expense that would have been incurred had Rosehill Operating’s assets been a stand-alone company during the 2017 period presented.</t>
  </si>
  <si>
    <t>Commitments and Contingencies</t>
  </si>
  <si>
    <t>Commitments and Contingencies Disclosure [Abstract]</t>
  </si>
  <si>
    <t>Commitments and Contingencies Commitments Leases and Other Commitments The following is a schedule of the Company’s future minimum lease payments with commitments that have initial or remaining lease terms in excess of one year as of December 31, 2019: 2020 2021 2022 2023 2024 Thereafter Total (In thousands) Operating lease obligations $ 2,495 $ 1,465 $ 544 $ — $ — $ — $ 4,504 Water disposal agreement 1,436 1,462 1,487 1,513 1,540 6,436 13,874 Total $ 3,931 $ 2,927 $ 2,031 $ 1,513 $ 1,540 $ 6,436 $ 18,378 Operating lease obligations. The Company’s operating leases primarily relates to office space in Houston, Texas and Midland, Texas and also includes corporate apartment, compressor, and generator rentals. The Company recognized office rent expense of $1.3 million , $1.2 million and $1.0 million for the years ended December 31, 2019, 2018 and 2017, respectively. The Company recognizes rent expense on a straight-line basis over the noncancelable lease term. The leases for office space in Houston, Texas and Midland, Texas expire in June 2022 and December 2020, respectively. The lease terms for equipment generally range from 1 to 2 years . Water disposal agreement. In 2019, the Company commenced a water disposal agreement for transportation and disposal of produced water from some of its southern operated wells. Under the terms of this agreement, the Company is obligated to provide a minimum volume of produced water or else pay for any deficiencies at the prices stipulated in the contract. The Company did not have any deficiencies as of December 31, 2019. The obligations reported above represent the minimum financial commitments pursuant to the terms of the contracts as of December 31, 2019. Actual expenditures under these contracts may exceed the minimum commitments presented above. The Company incurred water disposal costs of $0.9 million for the year ended December 31, 2019 related to its water disposal agreement. Rosehill Operating Common Unit Redemption Right. The LLC Agreement provides Tema with a redemption right, which entitles Tema to cause Rosehill Operating to redeem, from time to time, all or a portion of its Rosehill Operating Common Units (and a corresponding number of shares of Class B Common Stock) for, at Rosehill Operating’s option, newly issued shares of Class A Common Stock on a one-for-one basis or a cash payment equal to the average of the volume-weighted closing price of one share of Class A Common Stock for the twenty trading days prior to the date Tema delivers a notice of redemption for each Rosehill Operating Common Units redeemed (subject to customary adjustments, including for stock splits, stock dividends and reclassifications). In the event of a reclassification event (as defined in the LLC Agreement), the Company as managing member is required to ensure that each Rosehill Operating Common Unit (and a corresponding share of Class B Common Stock) is redeemable for the same amount and type of property, securities or cash that a share of Class A Common Stock becomes exchangeable for or converted into as a result of such reclassification event. Upon the exercise of the redemption right, Tema will surrender its Rosehill Operating Common Units (and a corresponding number of shares of Class B Common Stock) to Rosehill Operating and (i) Rosehill Operating shall cancel such Rosehill Operating Common Units and issue to the Company a number of Rosehill Operating Common Units equal to the number of surrendered Rosehill Operating Common Units and (ii) the Company shall cancel the surrendered shares of Class B Common Stock. The LLC Agreement requires that the Company contribute cash or shares of Class A Common Stock to Rosehill Operating in exchange for the issuance to the Company described in clause (i). Rosehill Operating will then distribute such cash or shares of Class A Common Stock to Tema to complete the redemption. Upon the exercise of the redemption right, the Company may, at its option, affect a direct exchange of cash or its Class A Common Stock for such Rosehill Operating Common Units in lieu of such a redemption. Maintenance of One-to-One Ratios. The LLC Agreement includes provisions intended to ensure that the Company at all times maintains a one-to-one ratio between (a) (i) the number of outstanding shares of Class A Common Stock and (ii) the number of Rosehill Operating Common Units owned by the Company (subject to certain exceptions for certain rights to purchase equity securities of the Company under a “poison pill” or similar shareholder rights plan, if any, certain convertible or exchangeable securities issued under the Company’s equity compensation plans and certain equity securities issued pursuant to the Company’s equity compensation plans (other than a stock option plan) that are restricted or have not vested thereunder) and (b) (i) the number of other outstanding equity securities of the Company (including the Series A Preferred Stock and the warrants exercisable for shares of Class A Common Stock) and (ii) the number of corresponding outstanding equity securities of Rosehill Operating. These provisions are intended to result in Tema having a voting interest in the Company that is identical to Tema’s economic interest in Rosehill Operating. Pecos County, Texas Farm-in Agreement. On February 27, 2019, Rosehill entered into a farm-in agreement that would allow it to earn approximately 2,200 net acres contiguous to its core areas in the Southern Delaware Basin subject to its obligations to drill and complete up to seven wells through 2020 and to carry 25% of the drilling and completion costs for each of the seven wells and the costs of facilities and equipment and subject to the Company’s ability to obtain certain lease modifications. As of December 31, 2019, the Company had drilled and completed two wells, which earned the Company 935 net acres. If the Company fails to drill and complete any of the remaining wells or obtain certain lease modifications, the Company will be required to reassign the net acres associated with those remaining wells back to its partner in the farm-in agreement or pay liquidated damages. On March 23, 2020, the Company provided notice to its partner that it intended to reassign the net acres associated with those remaining wells back to the partner. Contingencies Legal . In the ordinary course of business, the Company is party to various legal actions, which arise primarily from its activities as operator of oil and natural gas wells. In management’s opinion, the outcome of any such currently pending legal actions will not have a material adverse effect on the Company’s financial position or results of operations. There is no material litigation, arbitration or governmental proceeding currently pending against the Company or any members of its management team in their capacity as such requiring a contingent liability to be recognized as of the date of the consolidated financial statements.</t>
  </si>
  <si>
    <t>Revenue from Contracts with Customers</t>
  </si>
  <si>
    <t>Revenue from Contract with Customer [Abstract]</t>
  </si>
  <si>
    <t>Revenue from Contracts with Customers The Company recognizes oil, natural gas and NGL revenue at the point in time when control of the product transfers to the customer, which differs depending on the contractual terms of each of the Company’s arrangements. Transfer of control drives the presentation of gathering, transportation, processing and other post-production expenses (“gathering and transportation expense”) within the Company’s Consolidated Statements of Operations. In these scenarios below, the Company evaluates whether it is the principal or the agent in the transaction and the analysis includes considerations of product redelivery, take-in-kind rights and risk of loss. For those contracts where the Company has concluded that control of the product transfers at the tailgate of the plant, meaning that the Company is the principal and the ultimate third party purchaser is its customer, the Company recognizes revenue on a gross basis, with transportation, processing and gathering expenses presented within the Gathering and transportation line item on the Company’s Consolidated Statements of Operations. Alternatively, for those contracts where the Company has concluded control of the product transfers at or near the wellhead or inlet of the plant, meaning that the Company is the agent and the midstream processing company is the Company’s customer, the Company recognizes natural gas and NGL revenues based on the net amount of proceeds received from the midstream processing company. The Company has the following categories under which oil, natural gas and NGL revenue is generated: • The Company sells its crude oil and condensate production at the wellhead or further downstream at a contractually-specified delivery point. Revenue is recognized when control transfers to the customer based on contract terms, which reflects an agreed-upon index price, net of basis, quality and transportation differentials. Gathering and transportation fees incurred prior to control transfer are recorded within the Gathering and transportation line item on the Company’s Consolidated Statements of Operations, while gathering and transportation fees incurred subsequent to control transfer are recorded as a reduction of oil revenues. • The Company sells its liquids rich natural gas to a midstream processor at or near the wellhead. The midstream processor gathers and processes the liquids rich natural gas and remits the proceeds to the Company from the ultimate sale of the residue gas and NGLs to third parties. In such arrangements, the midstream processor obtains control of the product at the wellhead and is considered the customer. Proceeds received for the residue gas and NGLs from the midstream processor are reflected as natural gas and NGL revenue, respectively, and are recorded net of processing, gathering and transportation fees incurred by the midstream processor after control has transferred. • The Company sells its liquids rich natural gas to a midstream processor at the inlet to the midstream processing facility. The midstream processor gathers and processes the liquids rich natural gas and remits the proceeds to the Company from the ultimate sale of the residue gas and NGLs to third parties. In such arrangements, the midstream processor obtains control of the product at the inlet to the processing facility and is considered the customer. Gathering and transportation fees incurred by the Company to deliver its liquids rich natural gas to the inlet of the facility occurs prior to the transfer of control to the customer and are recognized within the Gathering and transportation line item on the Company’s Consolidated Statements of Operations. Proceeds received for the residue gas and NGLs from the midstream processor are reflected as natural gas and NGL revenue, respectively, and are recorded net of processing, gathering and transportation fees incurred by the midstream processor after control has transferred. • The Company has the option in certain midstream processing arrangements where liquids rich natural gas is delivered to the midstream processing facility, the midstream processor gathers and processes the liquids rich natural gas and then the processed residue gas and NGLs are redelivered to the Company in-kind at the tailgate of the processing facility. The Company sells its in-kind residue gas and NGLs to its customer at the tailgate of the processing facility. Gathering and transportation fees incurred prior to transfer of control at the tailgate of the processing facility are recognized within the Gathering, processing and transportation line item on the Company’s Consolidated Statements of Operations. Proceeds received for the residue gas and NGLs from the customer are reflected as natural gas and NGL revenue, respectively, and are recorded net of gathering and transportation fees incurred by the customer after control has transferred. The implementation of ASC 606 resulted in changes to the presentation of Revenues and Gathering and transportation on the Company’s Consolidated Statements of Operations, but it did not have any impact to net income (loss) or cash flows from operations. The impacts of the adoption of ASU 2014-09 for the year ended December 31, 2019 , were as follows: Year Ended December 31, 2019 As Reported Amounts Without Adoption of ASU 2014-09 Effect of Change (In thousands) Revenues: Oil sales $ 286,710 $ 285,894 $ 816 Natural gas sales 2,489 4,640 (2,151 ) Natural gas liquids sales 13,084 14,202 (1,118 ) Total revenues $ 302,283 $ 304,736 $ (2,453 ) Operating expenses: Gathering and transportation $ 5,756 $ 8,209 $ (2,453 ) Performance obligations The Company’s contractual performance obligations arise upon the production of hydrocarbons from wells in which the Company has an ownership interest. The performance obligations are considered satisfied upon control transferring to a customer at the wellhead, inlet, or tailgate of the midstream processor’s processing facility, or other contractually specified delivery point. For all commodity products, the Company records revenue in the month production is delivered to the customer. Settlement statements for certain natural gas and NGL sales may not be received for 30 to 90 days after the date production volumes are delivered and for oil, generally within 30 days after delivery has occurred. However, payment is unconditional once the performance obligations have been satisfied. At this time, the volume and price can be reasonably estimated and amounts due from customers are accrued in Accounts receivable, net in the Consolidated Balance Sheets. As of December 31, 2019 and 2018, such receivable balances were $34.5 million and $28.9 million , respectively, as disclosed in Note 5 - Accounts Receivable .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year ended December 31, 2019 , revenue recognized in the reporting period related to performance obligations satisfied in prior reporting periods was not material. Transaction price allocated to remaining performance obligations For the Company’s product sales that have a contract term greater than one year, the Company has utilized the practical expedient in ASC Topic 606 which states the Company is not required to disclose the transaction price allocated to the remaining performance obligations if the variable consideration is allocated entirely to a wholly unsatisfied performance obligation. Under these sales contracts, monthly sales of a product generally represent a separate performance obligation; therefore, future commodity volumes to be delivered and sold are wholly unsatisfied and disclosure of the transaction price allocated to such unsatisfied performance obligations is not required. Major customers The table below presents percentages by purchaser that accounted for 10% or more of our total oil, natural gas and NGL sales for each year as presented: Year Ended December 31, 2019 2018 2017 Customer Major customer #1 63 % 17 % — % Major customer #2 19 13 — Major customer #3 12 — — Major customer #4 — 60 80 Major customer #5 — — 10 Other 6 10 10 Total 100 % 100 % 100 %</t>
  </si>
  <si>
    <t>Summary of Significant Accounting Policies and Recently Issued Accounting Standards (Policies)</t>
  </si>
  <si>
    <t>Basis of Presentation</t>
  </si>
  <si>
    <t>Basis of Presentation The consolidated financial results of the Company consist of the financial results of Rosehill and Rosehill Operating, its consolidated subsidiary. As of December 31, 2019 , the Company owns approximately 64.5% of the common units of Rosehill Operating (the “Rosehill Operating Common Units”) and Tema owns approximately 35.5% of the Rosehill Operating Common Units. The Transaction was accounted for as a reverse recapitalization. As a result, the reports filed by the Company subsequent to the Transaction are prepared “as if” Rosehill Operating is the predecessor and legal successor to the Company. The historical operations of Rosehill Operating are deemed to be those of the Company. Thus, the financial statements included in this report reflect (i) the historical operating results of Rosehill Operating prior to the Transaction; (ii) the combined results of the Company and Rosehill Operating following the Transaction; (iii) the assets and liabilities of Rosehill Operating at their historical cost; and (iv) the Company’s equity and earnings per share for all periods presented. All periods during the year ended December 31, 2017 that occurred prior to the date of the Transaction were prepared on a “carve-out” basis and are derived from the accounting records of Tema. The accompanying consolidated financial statements prior to the Transaction include direct expenses related to Rosehill Operating and expense allocations for certain functions of Tema including, but not limited to, general corporate expenses related to finance, legal, information technology, human resources, communications, insurance, utilities and compensation. These expenses have been allocated on the basis of direct usage when identifiable, actual volumes and revenues, with the remainder allocated proportionately on a barrel of oil equivalent (“Boe”) basis. Management considers the basis on which the expenses have been allocated to reasonably reflect the utilization of services provided to or the benefit received by Rosehill Operating during the periods presented. The allocations may not, however, reflect the expenses that would have been incurred as an independent company for the periods presented. Actual costs that may have been incurred prior to the Transaction would depend on a number of factors, including the organizational structure, whether functions were outsourced or performed by employees and strategic decisions made in areas such as information technology and infrastructure. The allocations and related estimates and assumptions are described more fully in Note 16 - Transactions with Related Parties . The consolidated financial statements of the Company have been prepared in accordance with generally accepted accounting principles in the United States (“U.S. GAAP”). All intercompany balances and transactions have been eliminated in consolidation. Certain prior period amounts have been reclassified to conform to the current presentation on the accompanying consolidated financial statements. Such reclassifications had no impact on net income, cash flows or shareholders’ equity previously reported.</t>
  </si>
  <si>
    <t>Variable Interest Entities</t>
  </si>
  <si>
    <t>Variable Interest Entities Rosehill Operating is a variable interest entity.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 The Company consolidated 100% of Rosehill Operating’s assets and liabilities and results of operations in the Company’s consolidated financial statements. For further discussion, see Noncontrolling Interest in Note 14 - Stockholders’ Equity .</t>
  </si>
  <si>
    <t>Use of Estimates</t>
  </si>
  <si>
    <t>Use of Estimates The preparation of the Company’s consolidated financial statements requires the Company’s management to make various assumptions, judgments and estimates to determine the reported amounts of assets, liabilities, revenues, expenses and in the disclosures of commitments and contingencies. Changes in these assumptions, judgments, and estimates will occur as a result of the passage of time and the occurrence of future events and, accordingly, actual results could differ from amounts previously reported. The more significant areas requiring the use of assumptions, judgments and estimates include: • the quantities and values of proved oil, natural gas and natural gas liquids (“NGLs”) reserves used in calculating depletion and assessing impairment of oil and natural gas properties and related present value estimates of future net cash flows therefrom, • the carrying value of oil and natural gas properties; • asset retirement obligations; • the fair value of commodity derivative instruments and positions; • estimates of the fair value of equity-based compensation; • accrued revenue and related receivables; • accrued capital expenditures; • estimates of current and deferred income taxes and • deferred income tax valuation allowances and amounts associated with the Company’s Tax Receivable Agreement with Tema (the “Tax Receivable Agreement”) (see Note 13 – Income Taxes) .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t>
  </si>
  <si>
    <t>Cash and Cash Equivalents</t>
  </si>
  <si>
    <t>Cash and Cash Equivalents The Company considers all cash on hand, and highly liquid instruments with an original maturity of three months or less to be cash and cash equivalents. The Company’s cash and cash equivalents are held in financial institutions in amounts that may exceed the insurance limits of the Federal Deposit Insurance Corporation, however, management believes the Company’s counter-party risks are minimal based on the reputation and history of the institutions selected.</t>
  </si>
  <si>
    <t>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are received within three months after the production date. Accounts receivable are not collateralized. Amounts due from joint interest owners or purchasers are stated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9 and 2018. See details of the Company’s accounts receivable balance in Note 5 - Accounts Receivable .</t>
  </si>
  <si>
    <t>Revenue Recognition</t>
  </si>
  <si>
    <t>Revenue Recognition The Company recognizes oil, natural gas and NGL revenue at the point in time when control of the product transfers to the customer, which differs depending on the contractual terms of each of the Company’s arrangements. Transfer of control drives the presentation of gathering, transportation, processing and other post-production expenses (“gathering and transportation expense”) within the Company’s Consolidated Statements of Operations. In these scenarios below, the Company evaluates whether it is the principal or the agent in the transaction and the analysis includes considerations of product redelivery, take-in-kind rights and risk of loss. For those contracts where the Company has concluded that control of the product transfers at the tailgate of the plant, meaning that the Company is the principal and the ultimate third party purchaser is its customer, the Company recognizes revenue on a gross basis, with transportation, processing and gathering expenses presented within the Gathering and transportation line item on the Company’s Consolidated Statements of Operations. Alternatively, for those contracts where the Company has concluded control of the product transfers at or near the wellhead or inlet of the plant, meaning that the Company is the agent and the midstream processing company is the Company’s customer, the Company recognizes natural gas and NGL revenues based on the net amount of proceeds received from the midstream processing company. See Note 18— Revenue from Contracts with Customers for more detail on the Company’s revenue recognition and the impact of ASU 2014-09, Revenue from Contracts with Customers (Topic 606) (“ASC 606”).</t>
  </si>
  <si>
    <t>Oil and Natural Gas Activities, Impairment, and Reserve Quantities</t>
  </si>
  <si>
    <t>Successful Efforts Method of Accounting for Oil and Natural Gas Activities Oil and natural gas exploration, development and production activities are accounted for under the successful efforts method of accounting. Under this method, the costs incurred to acquire, drill and complete productive wells and development wells are capitalized. Oil and gas lease acquisition costs are also capitalized. Proved Oil and Natural Gas Properties . If proved reserves are found for these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and service wells, including unsuccessful development wells, are capitalized. Capitalized costs attributed to the properties and mineral interests are subject to depreciation, depletion and amortization (“DD&amp;A”). Depletion of capitalized costs is provided using the units-of-production method based on proved oil and gas reserves related to the associated reservoir. If no proved reserves have been found, the costs of each of the related exploratory wells are charged to expense. Unproved Properties . Acquisition costs associated with the acquisition of non-producing leaseholds are recorded as unproved leasehold costs and capitalized as incurred. These consist of costs incurred in obtaining a mineral interest or right in a property, such as a lease in addition to options to lease, broker fees, recording fees and other similar costs related to acquiring properties. Leasehold costs are classified as unproved until proved reserves are discovered, at which time related costs are transferred to proved oil and natural gas properties. Exploration Costs . Exploration costs, other than exploration drilling costs, are charged to expense as incurred. These costs include personnel and other internal costs, geological and geophysical expenses, exploratory dry holes, delay rentals for leases and cost associated with unsuccessful lease acquisitions. The costs of drilling exploratory wells and exploratory-type stratigraphic wells are initially capitalized pending determination of whether the well has discovered proved commercial reserves. If the exploratory well is determined to be unsuccessful, the cost of the well is transferred to expense. In some cases, a determination of proved reserves cannot be made at the completion of drilling, requiring additional testing and evaluation of the wells. The costs of such exploratory wells are expensed if a determination of proved reserves has not been made within a 12-month period after drilling is complete. For sales of a complete or partial unit of proved and unproved properties and related facilities, the cost and related accumulated DD&amp;A are removed from the property accounts and gain or loss is recognized for the difference between the proceeds received and the net carrying value of the properties sold. Impairment of Oil and Natural Gas Properties The Company’s proved oil and natural gas properties are recorded at cost. The Company’s proved properties are evaluated for impairment on a field-by-field basis whenever events or changes in circumstances indicate that an asset’s carrying value may not be recoverable. The Company compares expected undiscounted future cash flows to the net book value of the asset. If the future undiscounted expected cash flows, based on its estimate of future oil and natural gas prices, operating costs and anticipated production from proved reserves and risk-adjusted probable and possible reserves, are lower than the net book value of the asset, the capitalized cost is reduced to fair value. Commodity pricing is estimated by using WTI and Henry Hub natural gas NYMEX strip market pricing, adjusted for quality, transportation fees and a regional price differential. Fair value is calculated by discounting the future cash flows at a rate of 10% . The Company believes a 10% discount rate is commonly used by oil and gas industry peers, analysts and investors in evaluating the monetary significance of oil and gas properties and for comparing the size and value of proved reserves among companies in our industry. Accordingly, the Company currently believes a 10% discount rate is consistent with a rate a market participant would consider in evaluating onshore domestic proved oil and gas reserves and produces a reasonable estimate of fair value. Unproved oil and natural gas properties are assessed periodically, and no less than annually, for impairment on an aggregate basis based on remaining lease term, drilling results, reservoir performance, seismic interpretation and future plans to develop acreage. As unproved oil and natural gas properties are developed and reserves are proved, the capitalized costs are subject to depreciation and depletion. If the development of these properties is deemed unsuccessful, the capitalized costs related to the unsuccessful activity is expensed in the year the determination is made. The rate at which the unproved oil and natural gas properties are written off or reclassified to proved oil and natural gas properties depends on the timing and success of the Company’s future exploration and development program. The Company expects the decline in oil prices that occurred subsequent to December 31, 2019 to significantly reduce the undiscounted expected cash flows from its proved reserves and will more than likely result in impairments of the Company’s proved properties during the first quarter of 2020. If oil prices continue to decrease subsequent to March 2020, additional impairments of the Company’s properties will be recorded. Due to the Company suspending its drilling and completion program for 2020, it expects to lose a portion of its acreage through lease expirations that will result in material impairments recorded in 2020 related to those expirations. Oil and Natural Gas Reserve Quantities The Company’s estimated proved reserve quantities and future net cash flows are critical to the understanding of the value of its business. They are used in comparative financial ratios and are the basis for significant accounting estimates in its financial statements, including the calculations of depletion and impairment of proved oil and natural gas properties. Future cash inflows and future production and development costs are determined by applying prices and costs, including transportation, quality differentials and basis differentials, applicable to each period to the estimated quantities of proved reserves remaining to be produced as of the end of that period. Expected cash flows are discounted to present value using an appropriate discount rate. For example, the standardized measure calculations require a 10% discount rate to be applied. Although reserve estimates are inherently imprecise, and estimates of new discoveries and undeveloped locations are more imprecise than those of established producing oil and gas properties, the Company makes a considerable effort in estimating our reserves. The Company expects proved reserve estimates will change as additional information becomes available and as commodity prices and operating and capital costs change. The Company has and expects to evaluate and estimate its proved reserves each year-end. For purposes of depletion and impairment, reserve quantities are adjusted in accordance with U.S. GAAP for the impact of additions and dispositions.</t>
  </si>
  <si>
    <t>Other Property and Equipment</t>
  </si>
  <si>
    <t>Other Property and Equipment Other property and equipment such as office furniture and equipment, buildings, computer hardware and software is recorded at cost. Depreciation is calculated using the straight-line method over the estimated useful lives of the assets ranging from three to twenty years . Major renewals and improvements are capitalized while expenditures for maintenance and repairs are expensed as incurred. When other property and equipment is sold or retired, the capitalized costs and related accumulated depreciation are removed from the accounts.</t>
  </si>
  <si>
    <t>Asset Retirement Obligation</t>
  </si>
  <si>
    <t>Asset Retirement Obligations An asset retirement obligation (“ARO”) represents the estimated present value of the amount a company will incur to retire a long-lived asset at the end of its productive life, in accordance with applicable state laws. The Company recognizes an estimated liability for future costs primarily associated with the abandonment of its oil and natural gas properties and related assets. The amount of the ARO is determined by calculating the present value of estimated cash flows related to the liability. The retirement obligation is recorded as a liability at its estimated present value at inception (i.e. at the time the well is drilled or acquired and related assets are placed into service) with an offsetting increase in the carrying amount of the related long-lived asset that is included in proved oil and natural gas properties in the accompanying consolidated balance sheets. Periodic accretion of discount of the estimated liability is recorded as an expense in the consolidated statement of operations. The Company depreciates the long-lived asset, including the asset retirement cost, over its useful life, and recognizes expense in connection with the accretion of the discounted liability over the remaining estimated economic lives of the respective oil and natural gas properties. An asset retirement liability is determined using significant assumptions, including current estimates of plugging and abandonment costs, annual inflation of these costs, the productive lives of assets and the Company’s risk-adjusted interest rate. Changes in any of these assumptions can result in significant revisions to the estimated asset retirement obligation. Because of the subjectivity of assumptions, the costs to ultimately retire the Company’s wells may vary significantly from prior estimates. See Note 9 - Asset Retirement Obligations for more detail of our ARO activity.</t>
  </si>
  <si>
    <t>Deferred Financing Costs</t>
  </si>
  <si>
    <t>Deferred Financing Costs Deferred financing costs and discounts related to the Company’s Revolving Credit Facility and its Second Lien Notes are included in other long-term assets and long-term debt, respectively, in the consolidated balance sheets and are stated at cost, net of amortization. The deferred financing costs associated with the Revolving Credit Facility and the Second Lien Notes are amortized to interest expense on a straight-line basis and an effective rate of interest method, respectively, over the borrowing terms. See Note 11 - Long term debt, net for more detail.</t>
  </si>
  <si>
    <t>Derivative Instruments The Company utilizes commodity derivative instruments including swaps, collars, basis swaps and other similar agreements to manage its exposure to oil, natural gas and NGL price volatility (i.e., price risk) associated with the forecasted sale of a portion its oil and natural gas production. The Company utilizes interest rate swaps to manage its exposure to London Inter-bank Offered Rate (LIBOR) volatility associated with a portion of its outstanding borrowing under its Amended and Restated Credit Agreement. These derivative instruments are not designated as hedges for accounting purposes. Accordingly, the Company records derivative instruments on the consolidated balance sheets as either an asset or liability measured at fair value and records changes in the fair value of derivatives in current earnings in the consolidated statements of operations as they occur in the period of change. Gains and losses on commodity derivatives and cash premiums paid for put options are included in cash flows from operating activities. To the extent legal right of offset exists with a counterparty, the Company reports derivative assets and liabilities on a net basis. The Company has exposure to credit risk to the extent the counterparty is unable to satisfy its settlement obligation. The Company actively monitors the creditworthiness of counterparties and assesses the impact, if any, on its derivative position. See Note 6 - Derivative Instruments for a further discussion.</t>
  </si>
  <si>
    <t>Fair Value of Financial Instruments</t>
  </si>
  <si>
    <t>Fair Value of Financial Instruments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Valuation techniques that maximize the use of observable inputs are favored. Observable data is considered to be market data if it is readily available, regularly distributed or updated, reliable and verifiable, not proprietary, and provided by multiple, independent sources that are actively involved in the relevant market. In certain cases, the inputs used to measure fair value may fall into different levels of the fair value hierarchy. In such cases, an investment’s level within the fair value hierarchy is based on lowest level of input that is significant to the fair value measurement. The assessment of the significance of a particular input to the fair value measurement in its entirety requires judgment and considers factors specific to the investment. However, the determination of what constitutes “observable” requires significant judgment. The categorization of an investment within the hierarchy is based upon the pricing transparency of the investment and does not necessarily correspond to the perceived risk of that investment. Reclassifications of fair value between Level 1, Level 2 and Level 3 of the fair value hierarchy, if applicable, are made at the end of each quarter. See Note 7 – Fair Value Measurements for more fair value disclosures.</t>
  </si>
  <si>
    <t>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The Company is a C corporation and is subject to U.S. federal, state and local income taxes. Rosehill Operating is a limited liability company treated as a partnership for U.S. federal income tax purposes that is generally not subject to U.S. federal income tax at the entity level.</t>
  </si>
  <si>
    <t>Earnings (Loss) Per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Our Class B Common Stock has no economic interest in the earnings of the Company, thus is not considered a participating security. Basic earnings (loss) per common share (“EPS”) is calculated by dividing net income (loss) attributable to Class A Common Stock holders by the weighted average number of shares of Class A Common Stock outstanding each period. Dilutive EPS is calculated by dividing adjusted net income (loss) attributable to Class A Common Stock holders by the weighted average number of shares of Class A Common Stock outstanding each period, which includes the effect of potentially dilutive securities. Potentially dilutive securities for the diluted EPS calculation consists of (i) the Company’s Class B Common Stock, (ii) Series A Preferred Stock, (iii) warrants for Class A Common Stock and (iv) the vesting of unvested restricted stock units of Class A Common Stock. The Company uses the “if-converted” method to determine the potential dilutive effect of conversions of its outstanding Class B Common Stock and Series A Preferred Stock, and the treasury stock method to determine the potential dilutive effect of its outstanding warrants exercisable for shares of Class A Common Stock and the vesting of unvested restricted stock units of Class A Common Stock. See Note 4 - Earnings (Loss) Per Share for the Company’s earnings (loss) per share calculation.</t>
  </si>
  <si>
    <t>Accounting Standards Adopted and Recently Issued and Not Yet Adopted</t>
  </si>
  <si>
    <t>Accounting Standard Adopted in 2019 Revenue Recognition. ASU 2014-09, Revenue from Contracts with Customers (Topic 606) (“ASC 606”), supersedes the revenue recognition requirements in Topic 605, Revenue Recognition ,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ervices. In May 2016, the FASB issued ASU 2016-12, Revenue from Contracts with Customers (Topic 606): Narrow-Scope Improvements and Practical Expedients , as clarifying guidance to improve the operability and understandability of the implementation guidance on principal versus agent considerations. Because the Company is an emerging growth company, ASC 606 became effective for the Company on January 1, 2019, and the Company elected to adopt it using the modified retrospective method. The Company completed its review of the impact of ASC 606 on its significant contracts and determined that the Company was not required to record a cumulative effect adjustment to retained earnings. The implementation of ASC 606 did result in changes to the presentation of “Revenues” and “Gathering and transportation” on the Company’s Consolidated Statement of Operations, but there was no impact to net income. See Note 18 - Revenue from Contracts with Customers . Recently Issued Accounting Standards Not Yet Adopted Leases. In February 2016, the FASB issued ASU 2016-02, Leases (Topic 842), which requires the recognition of lease assets and lease liabilities by lessees for those leases classified as operating leases under current U.S. GAAP. In January 2018, the FASB issued ASU 2018-01, Leases (Topic 842): Land Easement Practical Expedient for Transition to Topic 842 , which provides clarifying guidance regarding land easements and adds practical expedients. In July 2018, further amendments were issued under ASU 2018-10, Codification Improvements to Topic 842, Leases . In July 2018, the FASB issued ASU 2018-11, Leases (Topic 842): Targeted Improvements , which provides entities with an additional transition method in which an entity initially applies the new leases standard at the adoption date and recognizes a cumulative-effect adjustment to the opening balance of retained earnings in the period of adoption. ASU 2016-02 and its related updates are effective for the Company for fiscal years beginning after December 15, 2019. The Company has substantially completed the process of reviewing and determining contracts to which the new guidance applies. The Company elected the following practical expedients: (a) for agreements that contain both lease and non-lease components, combining these components together and accounting for them as a single lease, (b) the package of practical expedients which allows the Company to avoid reassessing contracts that commenced prior to adoption that were properly evaluated under legacy U.S. GAAP and (c) excluding land easements that existed or expired before adoption. Additionally, the Company has made an accounting policy election to keep leases with an initial term of 12 months or less off of the Consolidated Balance Sheets. The Company adopted ASU 2016-02 on January 1, 2020 using the modified retrospective approach, and the adoption of the standard is expected to result in the recognition of approximately $2.1 million of right-of-use assets and $2.6 million of lease liabilities, with the entire amount relating to our operating leases. Fair Value Measurement Disclosures. In August 2018, the FASB issued ASU 2018-13, Fair Value Measurement (Topic 820): Disclosure Framework - Changes to the Disclosure Requirements for Fair Value Measurement , which removes, modifies and adds disclosure requirements on fair value measurements. ASU 2018-13 is effective for the Company for fiscal years beginning after December 15, 2019 and the Company plans to adopt it on January 1, 2020. The Company is still evaluating the impact of the adoption of this guidance on its disclosures but may be required to add disclosure on the range and weighted average of significant unobservable inputs used to measure its Series B Preferred Stock bifurcated derivative, which is a Level 3 disclosure.</t>
  </si>
  <si>
    <t>Earnings (Loss) Per Share (Tables)</t>
  </si>
  <si>
    <t>Schedule of Earnings (Loss) Per Share</t>
  </si>
  <si>
    <t>The following table sets forth the calculation of basic and diluted weighted average shares outstanding and earnings (loss) per share for the indicated periods: Year Ended December 31, 2019 2018 2017 (In thousands, except per share data) Net income (loss) (numerator): Net income (loss) attributable to common stockholders of Rosehill Resources Inc. - basic $ (23,349 ) $ 26,661 $ (8,520 ) Add: Dividends on Series A Preferred Stock — 7,938 — Add: Net income (loss) attributable to the noncontrolling interest, net of taxes — 47,432 — Net income (loss) attributable to common stockholders of Rosehill Resources Inc. - diluted $ (23,349 ) $ 82,031 $ (8,520 ) Weighted average shares (denominator): Weighted average shares – basic 14,475 8,196 5,945 Add: Dilutive effects of Series A Preferred Stock — 8,495 — Add: Dilutive effects of Class B Common Stock — 29,808 — Weighted average shares – diluted 14,475 46,499 5,945 Basic earnings (loss) per share $ (1.61 ) $ 3.25 $ (1.43 ) Diluted earnings (loss) per share $ (1.61 ) $ 1.76 $ (1.43 )</t>
  </si>
  <si>
    <t>Accounts Receivable (Tables)</t>
  </si>
  <si>
    <t>Schedule of Accounts Receivable</t>
  </si>
  <si>
    <t>Accounts receivable is comprised of the following: December 31, 2019 December 31, 2018 (In thousands) Revenue receivable $ 34,518 $ 28,876 Realized derivative receivable 273 2,229 Joint interest billings 95 640 Other 24 593 Accounts receivable $ 34,910 $ 32,338</t>
  </si>
  <si>
    <t>Derivative Instruments (Tables)</t>
  </si>
  <si>
    <t>Schedule of Derivative Assets and Liabilities</t>
  </si>
  <si>
    <t>The following tables summarize the location and fair value amounts of all the Company’s derivative instruments in the Consolidated Balance Sheets, as well as the gross recognized derivative assets, liabilities and offset amounts in the Consolidated Balance Sheets: December 31, 2019 Gross Fair Value Gross Amounts Offset (1) Net Recognized Fair Value (In thousands) Assets Commodity derivatives - current $ 28,512 $ (18,172 ) $ 10,340 Commodity derivatives - non-current 61,241 (28,136 ) 33,105 Interest rate derivatives - current 10 (10 ) — Total assets $ 89,763 $ (46,318 ) $ 43,445 Liabilities Commodity derivatives - current $ (22,014 ) $ 18,172 $ (3,842 ) Commodity derivatives - non-current (28,528 ) 28,136 (392 ) Interest rate derivatives - current (184 ) 10 (174 ) Interest rate derivatives - non-current (492 ) — (492 ) Series B Preferred Stock bifurcated derivative - non-current (416 ) — (416 ) Total liabilities $ (51,634 ) $ 46,318 $ (5,316 ) (1) The Company has agreements in place with all of its counterparties that allow for the financial right of offset for derivative assets and liabilities. December 31, 2018 Gross Fair Value Gross Amounts Offset (1) Net Recognized Fair Value (In thousands) Assets Commodity derivatives - current $ 46,972 $ (16,153 ) $ 30,819 Commodity derivatives - non-current 88,008 (29,694 ) 58,314 Total assets $ 134,980 $ (45,847 ) $ 89,133 Liabilities Commodity derivatives - current $ (16,153 ) $ 16,153 $ — Commodity derivatives - non-current (29,694 ) 29,694 — Series B Preferred Stock bifurcated derivative - non-current (696 ) — (696 ) Total liabilities $ (46,543 ) $ 45,847 $ (696 ) (1) The Company has agreements in place with all of its counterparties that allow for the financial right of offset for derivative assets and liabilities.</t>
  </si>
  <si>
    <t>Schedule of Derivative Instruments</t>
  </si>
  <si>
    <t>As of December 31, 2019 , the open derivative positions with respect to future production and interest rates were as follows: 2020 2021 2022 Commodity derivative swaps Oil: Notional volume (Bbls) (1)(2) 1,000,000 — — Weighted average fixed price ($/Bbl) $ 67.69 $ — $ — Natural gas: Notional volume (MMBtu) 1,970,368 1,615,792 1,276,142 Weighted average fixed price ($/MMbtu) $ 2.75 $ 2.79 $ 2.85 Commodity derivative three-way collars Oil: Notional volume (Bbls) 3,294,000 4,200,000 2,000,000 Weighted average ceiling price ($/Bbl) $ 70.29 $ 60.40 $ 61.45 Weighted average floor price ($/Bbl) $ 57.50 $ 54.49 $ 55.00 Weighted average sold put option price ($/Bbl) $ 47.50 $ 45.51 $ 45.00 Crude oil basis swaps Midland / Cushing: Notional volume (Bbls) 5,254,000 4,200,000 2,100,000 Weighted average fixed price ($/Bbl) $ (0.83 ) $ 0.49 $ 0.54 Argus WTI roll: Notional volume (Bbls) 665,650 — — Weighted average fixed price ($/Bbl) $ 0.40 $ — $ — NYMEX WTI roll: Notional volume (Bbls) 2,791,102 — — Weighted average fixed price ($/Bbl) $ 0.42 $ — $ — Natural gas basis swaps EP Permian: Notional volume (MMBtu) 2,096,160 — — Weighted average fixed price ($/MMBtu) $ (1.03 ) $ — $ — Interest rate swaps: Notional principal (3) $150,000,000 $150,000,000 $ 150,000,000 Average fixed rate 1.721 % 1.721 % 1.721 % (1) During the second quarter of 2019, the Company entered into commodity derivative swaps where it bought 2,160,000 barrels of crude oil at a weighted average fixed price of $50.48 per barrel to offset commodity derivative swaps for the year ended December 31, 2021, it previously sold 2,160,000 barrels of crude oil at a weighted average fixed price of $61.21 per barrel. (2) During the second quarter of 2019, the Company entered into commodity derivative swaps where it bought 1,100,000 barrels of crude oil at a weighted average fixed price of $50.55 per barrel to offset commodity derivative swaps for the year ended December 31, 2022, it previously sold 1,100,000 barrels of crude oil at a weighted average fixed price of $58.42 per barrel. (3) Interest rate swaps expire in August 2022.</t>
  </si>
  <si>
    <t>Schedule of Derivative Instruments in Condensed Consolidated Statements of Operations</t>
  </si>
  <si>
    <t>The effect of derivative activity on the Company’s Consolidated Statements of Operations for the following periods was as follows: Year Ended December 31, 2019 2018 2017 (In thousands) Realized gain (loss) on derivatives Commodity derivative options $ 5,571 $ (83 ) $ 172 Commodity derivative swaps (20,245 ) (15,399 ) 45 Interest rate swaps 178 — (143 ) Total realized gain (loss) on derivatives $ (14,496 ) $ (15,482 ) $ 74 Unrealized gain (loss) on derivatives Commodity derivative options $ (19,611 ) $ 28,965 $ 313 Commodity derivative swaps (31,053 ) 79,121 (16,866 ) Interest rate swaps (666 ) — (226 ) Series B Preferred Stock bifurcated derivative 280 (71 ) — Total unrealized gain (loss) on derivatives $ (51,050 ) $ 108,015 $ (16,779 )</t>
  </si>
  <si>
    <t>Fair Value Measurements (Tables)</t>
  </si>
  <si>
    <t>Schedule of Fair Value of Assets and Liabilities</t>
  </si>
  <si>
    <t>The tables below, set forth by level within the fair value hierarchy, represent the net components of the assets and liabilities that were measured at fair value on a recurring basis as of December 31, 2019 and 2018 . December 31, 2019 Level 1 Level 2 Level 3 Total (In thousands) Derivative assets Commodity derivative assets - current $ — $ 10,340 $ — $ 10,340 Commodity derivative assets - non-current — 33,105 — 33,105 Total derivative assets $ — $ 43,445 $ — $ 43,445 Derivative liabilities Commodity derivative liabilities - current $ — $ (3,842 ) $ — $ (3,842 ) Commodity derivative liabilities - non-current — (392 ) — (392 ) Interest rate swaps - current — (174 ) — $ (174 ) Interest rate swaps - non-current — (492 ) — (492 ) Series B Preferred Stock bifurcated derivative - non-current — — (416 ) (416 ) Total derivative liabilities $ — $ (4,900 ) $ (416 ) $ (5,316 ) December 31, 2018 Level 1 Level 2 Level 3 Total (In thousands) Derivative assets Commodity derivative assets - current $ — $ 30,819 $ — $ 30,819 Commodity derivative assets - non-current — 58,314 — 58,314 Total derivative assets $ — $ 89,133 $ — $ 89,133 Derivative liabilities Series B Preferred Stock bifurcated derivative - non-current $ — $ — $ (696 ) $ (696 ) Total derivative liabilities $ — $ — $ (696 ) $ (696 ) The financial instruments measured at fair value on a recurring basis consist of the following: December 31, December 31, 2019 2018 (In thousands) Derivative assets Derivative assets - current $ 10,340 $ 30,819 Derivative assets - non-current 33,105 58,314 Total derivative assets 43,445 89,133 Derivative liabilities Derivative liabilities - current (4,016 ) — Derivative liabilities - non-current (1,300 ) (696 ) Total derivative liabilities (5,316 ) (696 ) Total derivative assets, net $ 38,129 $ 88,437</t>
  </si>
  <si>
    <t>Schedule of Changes in Fair Value of Level 3 Liabilities</t>
  </si>
  <si>
    <t>The table below sets forth a summary of changes in the fair value of the Company’s level 3 derivatives for the year ended December 31, 2019 . Balance at December 31, 2018 $ 696 Gains reported in earnings (280 ) Balance at December 31, 2019 $ 416</t>
  </si>
  <si>
    <t>Property and equipment, net (Tables)</t>
  </si>
  <si>
    <t>Schedule of Property and Equipment</t>
  </si>
  <si>
    <t>Property and equipment, net is comprised of the following: December 31, December 31, 2019 2018 (In thousands) Proved oil and natural gas properties $ 1,013,952 $ 777,558 Unproved oil and natural gas properties 97,706 121,929 Land 1,575 1,575 Less: accumulated DD&amp;A and impairment (368,636 ) (234,265 ) Total oil and natural gas properties (successful efforts), net 744,597 666,797 Other property and equipment 7,348 6,059 Less: accumulated DD&amp;A (4,364 ) (3,467 ) Total other property and equipment, net 2,984 2,592 Total property and equipment, net $ 747,581 $ 669,389</t>
  </si>
  <si>
    <t>Asset Retirement Obligations (Tables)</t>
  </si>
  <si>
    <t>Schedule of Asset Retirement Obligations</t>
  </si>
  <si>
    <t>The following table summarizes the changes in the Company’s asset retirement obligation for the periods below: Year Ended December 31, 2019 2018 (In thousands) Asset retirement obligations, beginning of period $ 13,524 $ 8,630 Additional liabilities incurred 434 4,480 Dispositions (194 ) — Accretion expense 800 638 Liabilities settled upon plugging and abandoning wells (7 ) (441 ) Revision of estimates (126 ) 217 Asset retirement obligations, end of period $ 14,431 $ 13,524</t>
  </si>
  <si>
    <t>Accrued Liabilities and Other (Tables)</t>
  </si>
  <si>
    <t>Schedule of Accrued Liabilities and Other</t>
  </si>
  <si>
    <t>Accrued liabilities and other is comprised of the following: December 31, December 31, 2019 2018 (In thousands) Accrued payroll $ 4,035 $ 3,764 Royalties payable 9,592 11,511 Accrued lease operating expense 6,676 3,992 Preferred Stock dividends payable 3,951 3,362 Accrued interest expense 174 925 Accrued ad valorem taxes — 1,066 Other 2,085 2,715 Total accrued liabilities and other $ 26,513 $ 27,335</t>
  </si>
  <si>
    <t>Long-term debt, net (Tables)</t>
  </si>
  <si>
    <t>Schedule of Long-Term Debt</t>
  </si>
  <si>
    <t>The Company’s long-term debt is comprised of the following: December 31, December 31, 2019 2018 (In thousands) Second Lien Notes $ 100,000 $ 100,000 Revolving credit facility 260,000 194,000 Total debt 360,000 294,000 Debt issuance cost on Second Lien Notes, net 2,528 3,211 Discount on Second Lien Notes, net 1,961 2,491 Total debt issuance cost and discounts 4,489 5,702 Total long-term debt, net $ 355,511 $ 288,298</t>
  </si>
  <si>
    <t>Schedule of Maturities of Long-term Debt</t>
  </si>
  <si>
    <t>The following are maturities of long-term debt for each of the next five years and thereafter (amounts in thousands): 2020 — 2021 — 2022 $ 260,000 2023 100,000 2024 — Thereafter — Total $ 360,000</t>
  </si>
  <si>
    <t>Schedule of Deferred Financing Costs and Debt Discounts</t>
  </si>
  <si>
    <t>The following table summarizes the Company’s deferred financing costs and debt discounts: December 31, December 31, 2019 2018 (In thousands) Revolving credit facility Debt issuance costs $ 3,167 $ 2,368 Accumulated amortization of debt issuance costs (1,092 ) (361 ) Net deferred costs - Revolving credit facility $ 2,075 $ 2,007 Second Lien Notes Debt discount $ 3,000 $ 3,000 Accumulated amortization of debt discount (1,039 ) (509 ) Debt issuance costs 3,868 3,868 Accumulated amortization of debt issuance costs (1,340 ) (657 ) Net deferred costs - Second Lien Notes 4,489 5,702 Total deferred financing costs and debt discount, net $ 6,564 $ 7,709</t>
  </si>
  <si>
    <t>10% Series B Redeemable Preferred Stock (Tables)</t>
  </si>
  <si>
    <t>Schedule of Mezzanine Equity for the Series B Preferred Stock</t>
  </si>
  <si>
    <t>The Company reflected the following activity in mezzanine equity for the Series B Preferred Stock as of December 31, 2019 : Series B Preferred Shares Series B Preferred Stock Value Guaranteed Return Total (In thousands, except share data) Total Series B Preferred Stock at December 31, 2017 150,626 $ 140,158 $ 710 $ 140,868 Discount - transaction costs — (20 ) — (20 ) Return (16% IRR) — — 22,092 22,092 Dividends declared and paid or payable in cash — — (9,174 ) (9,174 ) Dividends declared and paid-in-kind 6,120 6,120 (6,120 ) — Accretion of discount - deemed dividend — 1,345 — 1,345 Total Series B Preferred Stock at December 31, 2018 156,746 $ 147,603 $ 7,508 $ 155,111 Discount - transaction costs — — — — Return (16% IRR) — — 22,061 22,061 Dividends declared and paid or payable in cash — — (15,675 ) (15,675 ) Dividends declared and paid-in-kind — — — — Accretion of discount - deemed dividend — 1,529 — 1,529 Total Series B Preferred Stock at December 31, 2019 156,746 $ 149,132 $ 13,894 $ 163,026 The following table summarizes the changes in the outstanding preferred stock, common stock and Class A common warrants exercisable for shares of Class A Common Stock through the date of the Transaction. Series A Class A Class B Class F Total Class A Warrants Issued at formation — 588,276 — 4,312,500 4,900,776 588,276 Issued at IPO — 7,597,044 — — 7,597,044 7,597,044 Issued in connection with private placement — — — — — 8,408,838 Forfeitures/Cancellation of founder shares — — — (2,266,170 ) (2,266,170 ) — Conversion of founder shares — 3,475,665 — (2,046,330 ) 1,429,335 — Redemption of Class A shares — (5,804,404 ) — — (5,804,404 ) — Issued to Tema in connection with the Transaction — — 29,807,692 — 29,807,692 4,000,000 Preferred stock and warrants issued to PIPE Investors 75,000 — — — — 5,000,000 Preferred stock issued to Sponsor and Rosemore Holdings, Inc. 20,000 — — — — — Outstanding at the Transaction date 95,000 5,856,581 29,807,692 — 35,664,273 25,594,158</t>
  </si>
  <si>
    <t>Income Taxes (Tables)</t>
  </si>
  <si>
    <t>Schedule of Components of Income Tax Expense (Benefit)</t>
  </si>
  <si>
    <t>The components of income tax expense were as follows for the periods indicated: Year Ended December 31, 2019 2018 2017 (In thousands) Current: State — 5 — — 5 — Deferred: Federal 2,303 15,687 1,537 State (160 ) 2,470 153 2,143 18,157 1,690 Income tax expense $ 2,143 $ 18,162 $ 1,690</t>
  </si>
  <si>
    <t>Schedule of Effective Income Tax Rate Reconciliation</t>
  </si>
  <si>
    <t>The following reconciles the income tax expense included in the consolidated statements of operations with the income tax expense that would result from the application of the statutory federal tax rate: Year Ended December 31, 2019 2018 2017 (In thousands) Income (Loss) before income taxes $ (27,945 ) $ 136,124 $ (10,258 ) Income tax expense (benefit) at federal statutory rate (5,833 ) 28,586 (3,590 ) Net (income) loss prior to transaction — — (1,545 ) Net (income) loss before income taxes attributable to noncontrolling interest 8,108 (12,757 ) 6,584 State income taxes, net of federal benefit (160 ) 2,323 153 Nondeductible expenses — — 88 Effect of change in federal statutory rate — — 1,941 Change in valuation allowance — — (1,941 ) Other 28 10 — Income tax expense $ 2,143 $ 18,162 $ 1,690</t>
  </si>
  <si>
    <t>Schedule of Deferred Tax Balances</t>
  </si>
  <si>
    <t>The components of the Company’s deferred tax balances were as follows for the periods indicated: December 31, 2019 2018 (In thousands) Deferred tax assets: Tax receivable liability $ 11,264 $ — Investment in Rosehill Operating 17,656 — Net operating loss and other tax carryforwards 8,717 8,857 Other 89 16 Total deferred tax assets 37,726 8,873 Deferred tax liabilities: Investment in Rosehill Operating — (15,042 ) State deferred tax liability (1,196 ) (3,109 ) Total deferred tax liabilities (1,196 ) (18,151 ) Net deferred tax assets (liabilities) $ 36,530 $ (9,278 )</t>
  </si>
  <si>
    <t>Stockholders' Equity (Tables)</t>
  </si>
  <si>
    <t>Schedule of Stockholders Equity</t>
  </si>
  <si>
    <t>Series A Preferred Stock Equity</t>
  </si>
  <si>
    <t>The Company reflected the following in equity for the Series A Preferred Stock for the following periods: Year Ended December 31, 2019 2018 (In thousands) Liquidation Preference $ 105,589 $ 101,669 Discount (17,038 ) (17,038 ) Series A Preferred Stock $ 88,551 $ 84,631</t>
  </si>
  <si>
    <t>Schedule of Dividends</t>
  </si>
  <si>
    <t>The table below summarizes the Series A Preferred Stock dividends reflected in the Company’s Consolidated Statements of Operations: Year Ended December 31, 2019 2018 2017 (In thousands) Series A Preferred Stock paid-in-kind $ 4,141 $ 3,971 $ 5,530 Series A Preferred Stock paid or payable in cash 4,033 3,967 38 Series A Preferred Stock dividends $ 8,174 $ 7,938 $ 5,568 Deemed dividend related to beneficial conversion feature — — 6,700 Deemed dividend related to conversion to Class A Common Stock — — 668 Series A Preferred Stock dividends and deemed dividends $ 8,174 $ 7,938 $ 12,936</t>
  </si>
  <si>
    <t>Stock-Based Compensation (Tables)</t>
  </si>
  <si>
    <t>Schedule of Nonvested Share Activity</t>
  </si>
  <si>
    <t>The following table sets forth market based performance share unit transactions for the year ended December 31, 2019 : Performance Restricted Stock Units Weighted-Average Grant Date Fair Value Nonvested - December 31, 2018 284,415 $ 8.99 Granted 845,680 4.17 Vested — — Forfeited (169,040 ) 6.49 Nonvested - December 31, 2019 961,055 $ 5.18 The following table sets forth cash-settled restricted stock unit transactions for the year ended December 31, 2019 : Cash-Settled Restricted Stock Units Weighted-Average Grant Date Fair Value Nonvested - December 31, 2018 78,224 $ 6.63 Granted 409,390 3.12 Vested (28,123 ) 6.63 Forfeited (46,570 ) 3.75 Nonvested - December 31, 2019 412,921 $ 3.47 The following table sets forth the restricted stock transactions for the year ended December 31, 2019 : Restricted Stock Weighted-Average Grant Date Fair Value Nonvested - December 31, 2018 246,653 $ 6.24 Granted 428,984 3.12 Vested (246,653 ) 6.24 Forfeited — — Nonvested - December 31, 2019 428,984 $ 3.12 The following table sets forth stock-settled time-based restricted stock unit transactions for the year ended December 31, 2019 : Restricted Stock Units Weighted-Average Grant Date Fair Value Nonvested - December 31, 2018 713,558 $ 8.13 Granted 1,194,624 3.28 Vested (335,308 ) 8.41 Forfeited (212,804 ) 5.05 Nonvested - December 31, 2019 1,360,070 $ 4.28</t>
  </si>
  <si>
    <t>Schedule of Assumptions Used to Value the Market Based Performance Awards</t>
  </si>
  <si>
    <t>The following weighted-average assumptions were used to value the market based performance awards: Year Ended December 31, 2019 2018 Expected volatility 68.9 % 89.5 % Risk-free interest rate 2.2 % 2.4 % Dividend yield — % — % Expected life (years) 2.49 2.77</t>
  </si>
  <si>
    <t>Commitments and Contingencies (Tables)</t>
  </si>
  <si>
    <t>Future Minimum Lease Payments, Operating Leases and Water Disposal Agreements</t>
  </si>
  <si>
    <t>The following is a schedule of the Company’s future minimum lease payments with commitments that have initial or remaining lease terms in excess of one year as of December 31, 2019: 2020 2021 2022 2023 2024 Thereafter Total (In thousands) Operating lease obligations $ 2,495 $ 1,465 $ 544 $ — $ — $ — $ 4,504 Water disposal agreement 1,436 1,462 1,487 1,513 1,540 6,436 13,874 Total $ 3,931 $ 2,927 $ 2,031 $ 1,513 $ 1,540 $ 6,436 $ 18,378</t>
  </si>
  <si>
    <t>Schedule of Future Minimum Rental Payments for Operating Leases</t>
  </si>
  <si>
    <t>Revenue from Contracts with Customers (Tables)</t>
  </si>
  <si>
    <t>Impacts of ASU 2014-09 Adoption</t>
  </si>
  <si>
    <t>The impacts of the adoption of ASU 2014-09 for the year ended December 31, 2019 , were as follows: Year Ended December 31, 2019 As Reported Amounts Without Adoption of ASU 2014-09 Effect of Change (In thousands) Revenues: Oil sales $ 286,710 $ 285,894 $ 816 Natural gas sales 2,489 4,640 (2,151 ) Natural gas liquids sales 13,084 14,202 (1,118 ) Total revenues $ 302,283 $ 304,736 $ (2,453 ) Operating expenses: Gathering and transportation $ 5,756 $ 8,209 $ (2,453 )</t>
  </si>
  <si>
    <t>Schedule of Major Customers</t>
  </si>
  <si>
    <t>The table below presents percentages by purchaser that accounted for 10% or more of our total oil, natural gas and NGL sales for each year as presented: Year Ended December 31, 2019 2018 2017 Customer Major customer #1 63 % 17 % — % Major customer #2 19 13 — Major customer #3 12 — — Major customer #4 — 60 80 Major customer #5 — — 10 Other 6 10 10 Total 100 % 100 % 100 %</t>
  </si>
  <si>
    <t>Organization and Basis of Presentation (Details) - Tema</t>
  </si>
  <si>
    <t>Variable Interest Entity, Primary Beneficiary</t>
  </si>
  <si>
    <t>Variable Interest Entity [Line Items]</t>
  </si>
  <si>
    <t>Ownership in variable interest entity</t>
  </si>
  <si>
    <t>64.50%</t>
  </si>
  <si>
    <t>Variable Interest Entity, Not Primary Beneficiary</t>
  </si>
  <si>
    <t>35.50%</t>
  </si>
  <si>
    <t>Summary of Significant Accounting Policies and Recently Issued Accounting Standards Narrative (Details) - USD ($) $ in Millions</t>
  </si>
  <si>
    <t>Jan. 01, 2020</t>
  </si>
  <si>
    <t>Property, Plant and Equipment [Line Items]</t>
  </si>
  <si>
    <t>Discount rate</t>
  </si>
  <si>
    <t>ASU 2016-02 | Forecast</t>
  </si>
  <si>
    <t>Operating lease, right-of-use asset</t>
  </si>
  <si>
    <t>Operating lease liability</t>
  </si>
  <si>
    <t>Other Property and Equipment | Minimum</t>
  </si>
  <si>
    <t>Useful lives</t>
  </si>
  <si>
    <t>3 years</t>
  </si>
  <si>
    <t>Other Property and Equipment | Maximum</t>
  </si>
  <si>
    <t>20 years</t>
  </si>
  <si>
    <t>Subsequent Events and Liquidity (Details) $ in Thousands</t>
  </si>
  <si>
    <t>Mar. 27, 2020emplyee</t>
  </si>
  <si>
    <t>Mar. 28, 2018</t>
  </si>
  <si>
    <t>Dec. 08, 2017</t>
  </si>
  <si>
    <t>Dec. 31, 2019USD ($)</t>
  </si>
  <si>
    <t>Dec. 31, 2018USD ($)</t>
  </si>
  <si>
    <t>Mar. 31, 2020USD ($)</t>
  </si>
  <si>
    <t>Debt Instrument [Line Items]</t>
  </si>
  <si>
    <t>Total debt</t>
  </si>
  <si>
    <t>Revolving Credit Facility | Credit Agreement</t>
  </si>
  <si>
    <t>Repayment period in full</t>
  </si>
  <si>
    <t>30 days</t>
  </si>
  <si>
    <t>Repayment period, installments</t>
  </si>
  <si>
    <t>6 months</t>
  </si>
  <si>
    <t>Repayment commencement period</t>
  </si>
  <si>
    <t>Unused borrowing capacity</t>
  </si>
  <si>
    <t>20.00%</t>
  </si>
  <si>
    <t>Total debt ratio, maximum</t>
  </si>
  <si>
    <t>Dividend rate after failing to pay dividends</t>
  </si>
  <si>
    <t>12.00%</t>
  </si>
  <si>
    <t>Base return</t>
  </si>
  <si>
    <t>Series B Preferred Stock | Revolving Credit Facility | Credit Agreement</t>
  </si>
  <si>
    <t>Subsequent Event</t>
  </si>
  <si>
    <t>Number of employees terminated | emplyee</t>
  </si>
  <si>
    <t>Cash</t>
  </si>
  <si>
    <t>Subsequent Event | Revolving Credit Facility | Credit Agreement</t>
  </si>
  <si>
    <t>Subsequent Event | Series B Preferred Stock</t>
  </si>
  <si>
    <t>Earnings (Loss) Per Share - Schedule of Earnings (Loss) Per Share (Details) - USD ($) $ / shares in Units, shares in Thousands, $ in Thousands</t>
  </si>
  <si>
    <t>Net income (loss) (numerator):</t>
  </si>
  <si>
    <t>Net income (loss) attributable to common stockholders of Rosehill Resources Inc. - basic</t>
  </si>
  <si>
    <t>Add: Dividends on Series A Preferred Stock</t>
  </si>
  <si>
    <t>Add: Net income (loss) attributable to the noncontrolling interest, net of taxes</t>
  </si>
  <si>
    <t>Net income (loss) attributable to common stockholders of Rosehill Resources Inc. - diluted</t>
  </si>
  <si>
    <t>Weighted average shares (denominator):</t>
  </si>
  <si>
    <t>Weighted average shares - basic (shares)</t>
  </si>
  <si>
    <t>Add: Dilutive effects of Series A Preferred Stock (shares)</t>
  </si>
  <si>
    <t>Add: Dilutive effects of Class B Common Stock (shares)</t>
  </si>
  <si>
    <t>Weighted average shares – diluted (shares)</t>
  </si>
  <si>
    <t>Basic earnings (loss) per share (USD per share)</t>
  </si>
  <si>
    <t>Diluted earnings (loss) per share (USD per share)</t>
  </si>
  <si>
    <t>Earnings (Loss) Per Share - Narrative (Details) - shares</t>
  </si>
  <si>
    <t>Warrants</t>
  </si>
  <si>
    <t>Antidilutive Securities Excluded from Computation of Earnings Per Share [Line Items]</t>
  </si>
  <si>
    <t>Antidilutive securities excluded from computation of earnings per share (shares)</t>
  </si>
  <si>
    <t>Long-Term Incentive Plan</t>
  </si>
  <si>
    <t>Accounts Receivable (Details) - USD ($) $ in Thousands</t>
  </si>
  <si>
    <t>Other accounts receivable from related parties</t>
  </si>
  <si>
    <t>Revenue receivable</t>
  </si>
  <si>
    <t>Realized derivative receivable</t>
  </si>
  <si>
    <t>Joint interest billings</t>
  </si>
  <si>
    <t>Other</t>
  </si>
  <si>
    <t>Derivative Instruments - Assets and Liabilities (Details) - USD ($) $ in Thousands</t>
  </si>
  <si>
    <t>Assets</t>
  </si>
  <si>
    <t>Gross Fair Value</t>
  </si>
  <si>
    <t>Gross Amounts Offset</t>
  </si>
  <si>
    <t>Total derivative assets</t>
  </si>
  <si>
    <t>Liabilities</t>
  </si>
  <si>
    <t>Net Recognized Fair Value</t>
  </si>
  <si>
    <t>Commodity Derivative | Derivative Asset, Current</t>
  </si>
  <si>
    <t>Commodity Derivative | Derivative Asset, Noncurrent</t>
  </si>
  <si>
    <t>Commodity Derivative | Derivative Liability, Current</t>
  </si>
  <si>
    <t>Commodity Derivative | Derivative Liability, Noncurrent</t>
  </si>
  <si>
    <t>Interest Rate Derivative | Derivative Asset, Current</t>
  </si>
  <si>
    <t>Interest Rate Derivative | Derivative Liability, Current</t>
  </si>
  <si>
    <t>Interest Rate Derivative | Derivative Liability, Noncurrent</t>
  </si>
  <si>
    <t>Series B Preferred Stock Bifurcated Derivative | Derivative Liability, Noncurrent</t>
  </si>
  <si>
    <t>Derivative [Line Items]</t>
  </si>
  <si>
    <t>Derivative Instruments - Derivative Positions (Details)</t>
  </si>
  <si>
    <t>3 Months Ended</t>
  </si>
  <si>
    <t>Jun. 30, 2019$ / bblbbl</t>
  </si>
  <si>
    <t>Mar. 31, 2019$ / bblbbl</t>
  </si>
  <si>
    <t>Dec. 31, 2022MMBTU$ / MMBTU$ / bblbbl</t>
  </si>
  <si>
    <t>Dec. 31, 2021MMBTU$ / MMBTU$ / bblbbl</t>
  </si>
  <si>
    <t>Dec. 31, 2020MMBTU$ / MMBTU$ / bblbbl</t>
  </si>
  <si>
    <t>Transaction One | Oil</t>
  </si>
  <si>
    <t>Derivative Instruments, Gain (Loss) [Line Items]</t>
  </si>
  <si>
    <t>Notional volume | bbl</t>
  </si>
  <si>
    <t>Weighted average fixed price ($/unit)</t>
  </si>
  <si>
    <t>Transaction Two | Oil</t>
  </si>
  <si>
    <t>Forecast | Oil</t>
  </si>
  <si>
    <t>Forecast | Natural gas</t>
  </si>
  <si>
    <t>Weighted average fixed price ($/unit) | $ / MMBTU</t>
  </si>
  <si>
    <t>Notional volume (MMBtu) | MMBTU</t>
  </si>
  <si>
    <t>Forecast | Commodity derivative three-way collars</t>
  </si>
  <si>
    <t>Weighted average ceiling price ($/Bbl)</t>
  </si>
  <si>
    <t>Weighted average floor price ($/Bbl)</t>
  </si>
  <si>
    <t>Weighted average sold put option price ($/Bbl)</t>
  </si>
  <si>
    <t>Forecast | Crude oil basis swaps</t>
  </si>
  <si>
    <t>Forecast | Crude Oil Basis Swaps - Argus WTI Roll</t>
  </si>
  <si>
    <t>Forecast | Crude Oil Basis Swaps - NYMEX STI Roll</t>
  </si>
  <si>
    <t>Forecast | Natural gas basis swaps</t>
  </si>
  <si>
    <t>Forecast | Interest Rate Swap</t>
  </si>
  <si>
    <t>Derivative Instruments - Gain (Loss) on Derivatives (Details) - USD ($) $ in Thousands</t>
  </si>
  <si>
    <t>Realized gain (loss) on derivatives</t>
  </si>
  <si>
    <t>Total realized gain (loss) on derivatives</t>
  </si>
  <si>
    <t>Unrealized gain (loss) on derivatives</t>
  </si>
  <si>
    <t>Total unrealized gain (loss) on derivatives</t>
  </si>
  <si>
    <t>Commodity derivative options</t>
  </si>
  <si>
    <t>Commodity derivative swaps</t>
  </si>
  <si>
    <t>Interest rate swaps</t>
  </si>
  <si>
    <t>Series B Preferred Stock bifurcated derivative</t>
  </si>
  <si>
    <t>Fair Value Measurements - Schedule of Fair Value of Assets and Liabilities (Details) - USD ($) $ in Thousands</t>
  </si>
  <si>
    <t>Derivative assets - current</t>
  </si>
  <si>
    <t>Derivative assets - non-current</t>
  </si>
  <si>
    <t>Derivative liabilities - current</t>
  </si>
  <si>
    <t>Derivative liabilities - non-current</t>
  </si>
  <si>
    <t>Total derivative assets, net</t>
  </si>
  <si>
    <t>Level 1</t>
  </si>
  <si>
    <t>Level 2</t>
  </si>
  <si>
    <t>Level 3</t>
  </si>
  <si>
    <t>Commodity Derivative</t>
  </si>
  <si>
    <t>Commodity Derivative | Level 1</t>
  </si>
  <si>
    <t>Commodity Derivative | Level 2</t>
  </si>
  <si>
    <t>Commodity Derivative | Level 3</t>
  </si>
  <si>
    <t>Interest rate swaps | Level 1</t>
  </si>
  <si>
    <t>Interest rate swaps | Level 2</t>
  </si>
  <si>
    <t>Interest rate swaps | Level 3</t>
  </si>
  <si>
    <t>Series B Preferred Stock Bifurcated Derivative</t>
  </si>
  <si>
    <t>Series B Preferred Stock Bifurcated Derivative | Level 1</t>
  </si>
  <si>
    <t>Series B Preferred Stock Bifurcated Derivative | Level 2</t>
  </si>
  <si>
    <t>Series B Preferred Stock Bifurcated Derivative | Level 3</t>
  </si>
  <si>
    <t>Fair Value Measurements - Narrative (Details) - USD ($) $ in Millions</t>
  </si>
  <si>
    <t>Level 2 | Second Lien Notes | Senior Notes</t>
  </si>
  <si>
    <t>Fair value of Second Lien Notes</t>
  </si>
  <si>
    <t>Fair Value Measurements - Schedule of Changes in Fair Value of Level 3 Liabilities (Details) - Level 3 $ in Thousands</t>
  </si>
  <si>
    <t>Fair Value, Liabilities Measured on Recurring Basis, Unobservable Input Reconciliation, Calculation [Roll Forward]</t>
  </si>
  <si>
    <t>Balance at December 31, 2018</t>
  </si>
  <si>
    <t>Gains reported in earnings</t>
  </si>
  <si>
    <t>Balance at December 31, 2019</t>
  </si>
  <si>
    <t>Property and equipment, net - Schedule of Property and Equipment (Details) - USD ($) $ in Thousands</t>
  </si>
  <si>
    <t>Total oil and natural gas properties (successful efforts), net</t>
  </si>
  <si>
    <t>Less: accumulated DD&amp;A and impairment</t>
  </si>
  <si>
    <t>Proved oil and natural gas properties</t>
  </si>
  <si>
    <t>Property and equipment, gross</t>
  </si>
  <si>
    <t>Unproved oil and natural gas properties</t>
  </si>
  <si>
    <t>Land</t>
  </si>
  <si>
    <t>Other property and equipment</t>
  </si>
  <si>
    <t>Property and equipment, net - Narrative (Details)</t>
  </si>
  <si>
    <t>Apr. 04, 2019USD ($)</t>
  </si>
  <si>
    <t>Mar. 26, 2019USD ($)</t>
  </si>
  <si>
    <t>Feb. 27, 2019awell</t>
  </si>
  <si>
    <t>Nov. 02, 2017USD ($)</t>
  </si>
  <si>
    <t>Dec. 31, 2017USD ($)a</t>
  </si>
  <si>
    <t>Dec. 31, 2019USD ($)a</t>
  </si>
  <si>
    <t>Dec. 31, 2017USD ($)</t>
  </si>
  <si>
    <t>DD&amp;A related to oil and natural gas properties</t>
  </si>
  <si>
    <t>Depreciation and amortization expense</t>
  </si>
  <si>
    <t>Capitalized costs included in proved oil and natural gas properties not subject to DD&amp;A</t>
  </si>
  <si>
    <t>Impairment of oil and gas proved properties</t>
  </si>
  <si>
    <t>Impairment of oil and gas unproved properties</t>
  </si>
  <si>
    <t>Exploratory well costs</t>
  </si>
  <si>
    <t>Dry hole costs</t>
  </si>
  <si>
    <t>Payments to acquire businesses</t>
  </si>
  <si>
    <t>Proceeds received</t>
  </si>
  <si>
    <t>Gain on divestiture</t>
  </si>
  <si>
    <t>Exchange and Farm-in Agreement</t>
  </si>
  <si>
    <t>Area of land received subject to obligation (acres) | a</t>
  </si>
  <si>
    <t>Drilling and completion costs obligation percentage</t>
  </si>
  <si>
    <t>25.00%</t>
  </si>
  <si>
    <t>Drilling and completion obligation, number of wells (up to) | well</t>
  </si>
  <si>
    <t>Series of Individually Immaterial Business Acquisitions</t>
  </si>
  <si>
    <t>Consideration transferred</t>
  </si>
  <si>
    <t>White Wolf Acquisition</t>
  </si>
  <si>
    <t>Net acres received in transaction | a</t>
  </si>
  <si>
    <t>Transaction fees</t>
  </si>
  <si>
    <t>Increase in abandonment liability</t>
  </si>
  <si>
    <t>Asset Retirement Obligations (Details) - USD ($) $ in Thousands</t>
  </si>
  <si>
    <t>Asset Retirement Obligation, Roll Forward Analysis [Roll Forward]</t>
  </si>
  <si>
    <t>Asset retirement obligations, beginning of period</t>
  </si>
  <si>
    <t>Additional liabilities incurred</t>
  </si>
  <si>
    <t>Dispositions</t>
  </si>
  <si>
    <t>Accretion expense</t>
  </si>
  <si>
    <t>Liabilities settled upon plugging and abandoning wells</t>
  </si>
  <si>
    <t>Revision of estimates</t>
  </si>
  <si>
    <t>Asset retirement obligations, end of period</t>
  </si>
  <si>
    <t>Accrued Liabilities and Other (Details) - USD ($) $ in Thousands</t>
  </si>
  <si>
    <t>Accrued payroll</t>
  </si>
  <si>
    <t>Royalties payable</t>
  </si>
  <si>
    <t>Accrued lease operating expense</t>
  </si>
  <si>
    <t>Preferred Stock dividends payable</t>
  </si>
  <si>
    <t>Accrued interest expense</t>
  </si>
  <si>
    <t>Accrued ad valorem taxes</t>
  </si>
  <si>
    <t>Total accrued liabilities and other</t>
  </si>
  <si>
    <t>Long-term debt, net - Schedule of Long-Term Debt (Details) - USD ($) $ in Thousands</t>
  </si>
  <si>
    <t>Debt issuance cost on Second Lien Notes, net</t>
  </si>
  <si>
    <t>Discount on Second Lien Notes, net</t>
  </si>
  <si>
    <t>Total debt issuance cost and discounts</t>
  </si>
  <si>
    <t>Total long-term debt, net</t>
  </si>
  <si>
    <t>Revolving credit facility | Line of Credit</t>
  </si>
  <si>
    <t>Second Lien Notes | Senior Notes</t>
  </si>
  <si>
    <t>Long-term debt, net - Narrative (Details)</t>
  </si>
  <si>
    <t>Mar. 28, 2018USD ($)redetermination</t>
  </si>
  <si>
    <t>Dec. 08, 2017USD ($)</t>
  </si>
  <si>
    <t>Dec. 08, 2021</t>
  </si>
  <si>
    <t>Dec. 08, 2020</t>
  </si>
  <si>
    <t>Line of Credit Facility [Line Items]</t>
  </si>
  <si>
    <t>Number of available interim unscheduled redeterminations | redetermination</t>
  </si>
  <si>
    <t>Consecutive semiannual redeterminations | redetermination</t>
  </si>
  <si>
    <t>Amortized debt issuance costs and discounts</t>
  </si>
  <si>
    <t>Credit Agreement | Revolving Credit Facility</t>
  </si>
  <si>
    <t>Weighted-average interest rate (as a percent)</t>
  </si>
  <si>
    <t>4.60%</t>
  </si>
  <si>
    <t>Credit facility - maximum borrowing capacity</t>
  </si>
  <si>
    <t>Credit facility - borrowing base</t>
  </si>
  <si>
    <t>Maximum cash dividend distributions</t>
  </si>
  <si>
    <t>Working capital ratio, minimum</t>
  </si>
  <si>
    <t>Leverage ratio maximum</t>
  </si>
  <si>
    <t>Minimum | Base Rate | Credit Agreement | Revolving Credit Facility</t>
  </si>
  <si>
    <t>Basis spread on variable rate (as a percent)</t>
  </si>
  <si>
    <t>1.00%</t>
  </si>
  <si>
    <t>Minimum | London Interbank Offered Rate (LIBOR) | Credit Agreement | Revolving Credit Facility</t>
  </si>
  <si>
    <t>2.00%</t>
  </si>
  <si>
    <t>Maximum | Base Rate | Credit Agreement | Revolving Credit Facility</t>
  </si>
  <si>
    <t>Maximum | London Interbank Offered Rate (LIBOR) | Credit Agreement | Revolving Credit Facility</t>
  </si>
  <si>
    <t>3.00%</t>
  </si>
  <si>
    <t>Second Lien Notes | Senior Notes | Rosehill Operating</t>
  </si>
  <si>
    <t>Aggregate principal amount</t>
  </si>
  <si>
    <t>Interest rate</t>
  </si>
  <si>
    <t>Redemption price (as a percent)</t>
  </si>
  <si>
    <t>101.00%</t>
  </si>
  <si>
    <t>Second Lien Notes | Senior Notes | Forecast | Rosehill Operating</t>
  </si>
  <si>
    <t>101.50%</t>
  </si>
  <si>
    <t>103.00%</t>
  </si>
  <si>
    <t>Series B Preferred Stock | Credit Agreement</t>
  </si>
  <si>
    <t>Series B Preferred Stock | Credit Agreement | Revolving Credit Facility</t>
  </si>
  <si>
    <t>Series A Preferred Stock | Credit Agreement | Revolving Credit Facility</t>
  </si>
  <si>
    <t>Long-term debt, net - Maturities of Long-term Debt (Details) - USD ($) $ in Thousands</t>
  </si>
  <si>
    <t>2020</t>
  </si>
  <si>
    <t>2021</t>
  </si>
  <si>
    <t>2022</t>
  </si>
  <si>
    <t>2023</t>
  </si>
  <si>
    <t>2024</t>
  </si>
  <si>
    <t>Thereafter</t>
  </si>
  <si>
    <t>Long-term debt, net - Schedule of Deferred Financing Costs and Debt Discounts (Details) - USD ($) $ in Thousands</t>
  </si>
  <si>
    <t>Revolving credit facility</t>
  </si>
  <si>
    <t>Accumulated amortization of debt issuance costs</t>
  </si>
  <si>
    <t>Net deferred costs - Revolving credit facility</t>
  </si>
  <si>
    <t>Second Lien Notes</t>
  </si>
  <si>
    <t>Debt discount</t>
  </si>
  <si>
    <t>Accumulated amortization of debt discount</t>
  </si>
  <si>
    <t>Total deferred financing costs and debt discount, net</t>
  </si>
  <si>
    <t>10% Series B Redeemable Preferred Stock - Narrative (Details)</t>
  </si>
  <si>
    <t>Dec. 09, 2019$ / shares</t>
  </si>
  <si>
    <t>Mar. 28, 2018USD ($)dividend_paymentquarter</t>
  </si>
  <si>
    <t>Dec. 08, 2017USD ($)$ / sharesshares</t>
  </si>
  <si>
    <t>Dec. 31, 2019USD ($)$ / shares</t>
  </si>
  <si>
    <t>Sep. 30, 2019$ / shares</t>
  </si>
  <si>
    <t>Jun. 30, 2019$ / shares</t>
  </si>
  <si>
    <t>Mar. 31, 2019$ / shares</t>
  </si>
  <si>
    <t>Dec. 31, 2018$ / shares</t>
  </si>
  <si>
    <t>Sep. 30, 2018$ / shares</t>
  </si>
  <si>
    <t>Jun. 30, 2018$ / shares</t>
  </si>
  <si>
    <t>Mar. 31, 2018$ / shares</t>
  </si>
  <si>
    <t>Dec. 08, 2019$ / shares</t>
  </si>
  <si>
    <t>Dec. 08, 2018$ / shares</t>
  </si>
  <si>
    <t>Class of Stock [Line Items]</t>
  </si>
  <si>
    <t>Temporary equity, stock issued (shares) | shares</t>
  </si>
  <si>
    <t>Temporary equity, par value (USD per share) | $ / shares</t>
  </si>
  <si>
    <t>Principal amount of temporary equity</t>
  </si>
  <si>
    <t>Transactions costs and up-front fees</t>
  </si>
  <si>
    <t>Temporary equity, liquidation preference (USD per share) | $ / shares</t>
  </si>
  <si>
    <t>Required internal rate of return (as a percent)</t>
  </si>
  <si>
    <t>16.00%</t>
  </si>
  <si>
    <t>Dividends declared on preferred stock (USD per share) | $ / shares</t>
  </si>
  <si>
    <t>Maximum | Series B Preferred Stock</t>
  </si>
  <si>
    <t>Dividend paid out in stock (as a percent)</t>
  </si>
  <si>
    <t>40.00%</t>
  </si>
  <si>
    <t>Credit Agreement | Series B Preferred Stock</t>
  </si>
  <si>
    <t>Failure to pay dividend, consecutive quarters threshold | quarter</t>
  </si>
  <si>
    <t>Failure to pay dividends, number of times | dividend_payment</t>
  </si>
  <si>
    <t>Threshold for capital expenditures requiring approval</t>
  </si>
  <si>
    <t>Failure to pay dividends, length of time, threshold for stockholder redemption</t>
  </si>
  <si>
    <t>9 months</t>
  </si>
  <si>
    <t>Revolving Credit Facility | Credit Agreement | Series B Preferred Stock</t>
  </si>
  <si>
    <t>10% Series B Redeemable Preferred Stock - Schedule of Mezzanine Equity for the Series B Preferred Stock (Details) - Series B Preferred Stock - USD ($) $ in Thousands</t>
  </si>
  <si>
    <t>Dec. 09, 2019</t>
  </si>
  <si>
    <t>Increase (Decrease) in Temporary Equity [Roll Forward]</t>
  </si>
  <si>
    <t>Balance at the beginning of period, Temporary equity, Stock Outstanding (shares)</t>
  </si>
  <si>
    <t>Balance at the beginning of period, Temporary equity, Carrying amount before guaranteed return</t>
  </si>
  <si>
    <t>Balance at the beginning of period, Temporary equity, Guaranteed Return</t>
  </si>
  <si>
    <t>Balance at the beginning of period, Temporary equity, Total</t>
  </si>
  <si>
    <t>Discount - transaction costs</t>
  </si>
  <si>
    <t>Return (16% IRR)</t>
  </si>
  <si>
    <t>Dividends declared and paid or payable in cash</t>
  </si>
  <si>
    <t>Temporary equity, Dividends declared and paid-in-kind (shares)</t>
  </si>
  <si>
    <t>Temporary equity, Series B Preferred Stock, Dividends declared and paid-in-kind</t>
  </si>
  <si>
    <t>Temporary Equity, Guaranteed Return, Dividends declared and paid-in-kind</t>
  </si>
  <si>
    <t>Dividends declared and paid-in-kind</t>
  </si>
  <si>
    <t>Accretion of discount - deemed dividend</t>
  </si>
  <si>
    <t>Balance at the end of period, Temporary equity, Stock Outstanding (shares)</t>
  </si>
  <si>
    <t>Balance at the end of period, Temporary equity, Carrying amount before guaranteed return</t>
  </si>
  <si>
    <t>Balance at the end of period, Temporary equity, Guaranteed Return</t>
  </si>
  <si>
    <t>Balance at the end of period, Temporary equity, Total</t>
  </si>
  <si>
    <t>Required internal rate of return</t>
  </si>
  <si>
    <t>Income Taxes - Schedule of Components of Income Tax Expense (Benefit) (Details) - USD ($) $ in Thousands</t>
  </si>
  <si>
    <t>Current:</t>
  </si>
  <si>
    <t>State</t>
  </si>
  <si>
    <t>Current</t>
  </si>
  <si>
    <t>Deferred:</t>
  </si>
  <si>
    <t>Federal</t>
  </si>
  <si>
    <t>Deferred</t>
  </si>
  <si>
    <t>Income tax expense</t>
  </si>
  <si>
    <t>Income Taxes - Narrative (Details) - USD ($) $ in Thousands</t>
  </si>
  <si>
    <t>Dec. 26, 2019</t>
  </si>
  <si>
    <t>Apr. 27, 2017</t>
  </si>
  <si>
    <t>Income Tax Contingency [Line Items]</t>
  </si>
  <si>
    <t>Effective tax rate</t>
  </si>
  <si>
    <t>7.70%</t>
  </si>
  <si>
    <t>13.30%</t>
  </si>
  <si>
    <t>16.50%</t>
  </si>
  <si>
    <t>Operating loss carryforwards</t>
  </si>
  <si>
    <t>Excess interest expense, carryover</t>
  </si>
  <si>
    <t>Tax Receivable Agreement</t>
  </si>
  <si>
    <t>Payment of net cash savings (as a percent)</t>
  </si>
  <si>
    <t>90.00%</t>
  </si>
  <si>
    <t>Cash distribution</t>
  </si>
  <si>
    <t>Warrants issued (shares)</t>
  </si>
  <si>
    <t>Income Taxes - Schedule of Effective Income Tax Rate Reconciliation (Details) - USD ($)</t>
  </si>
  <si>
    <t>Income (Loss) before income taxes</t>
  </si>
  <si>
    <t>Income tax expense (benefit) at federal statutory rate</t>
  </si>
  <si>
    <t>Net (income) loss prior to transaction</t>
  </si>
  <si>
    <t>Net (income) loss before income taxes attributable to noncontrolling interest</t>
  </si>
  <si>
    <t>State income taxes, net of federal benefit</t>
  </si>
  <si>
    <t>Nondeductible expenses</t>
  </si>
  <si>
    <t>Effect of change in federal statutory rate</t>
  </si>
  <si>
    <t>Change in valuation allowance</t>
  </si>
  <si>
    <t>Income Taxes - Schedule of Deferred Tax Assets and Liabilities (Details) - USD ($) $ in Thousands</t>
  </si>
  <si>
    <t>Deferred tax assets:</t>
  </si>
  <si>
    <t>Tax receivable liability</t>
  </si>
  <si>
    <t>Investment in Rosehill Operating</t>
  </si>
  <si>
    <t>Net operating loss and other tax carryforwards</t>
  </si>
  <si>
    <t>Total deferred tax assets</t>
  </si>
  <si>
    <t>Deferred tax liabilities:</t>
  </si>
  <si>
    <t>State deferred tax liability</t>
  </si>
  <si>
    <t>Total deferred tax liabilities</t>
  </si>
  <si>
    <t>Net deferred tax assets</t>
  </si>
  <si>
    <t>Net deferred tax assets (liabilities)</t>
  </si>
  <si>
    <t>Stockholders' Equity - Narrative (Details) $ / shares in Units, $ in Thousands</t>
  </si>
  <si>
    <t>Dec. 26, 2019shares</t>
  </si>
  <si>
    <t>Oct. 05, 2018USD ($)$ / sharesshares</t>
  </si>
  <si>
    <t>Oct. 02, 2018USD ($)shares</t>
  </si>
  <si>
    <t>Sep. 27, 2018$ / sharesshares</t>
  </si>
  <si>
    <t>Apr. 27, 2017USD ($)shares</t>
  </si>
  <si>
    <t>Dec. 31, 2019$ / sharesshares</t>
  </si>
  <si>
    <t>Dec. 31, 2019trading_day$ / sharesshares</t>
  </si>
  <si>
    <t>Dec. 31, 2018USD ($)$ / shares</t>
  </si>
  <si>
    <t>Stock issued during period | $</t>
  </si>
  <si>
    <t>Warrants term</t>
  </si>
  <si>
    <t>5 years</t>
  </si>
  <si>
    <t>Tema</t>
  </si>
  <si>
    <t>Warrants exercisable (shares)</t>
  </si>
  <si>
    <t>Sponsor | Early Bird Capital Inc. | Private Placement Warrants</t>
  </si>
  <si>
    <t>Securities called by warrant (shares)</t>
  </si>
  <si>
    <t>Warrant</t>
  </si>
  <si>
    <t>Warrants outstanding (shares)</t>
  </si>
  <si>
    <t>Class of warrant redemption threshold trading days | trading_day</t>
  </si>
  <si>
    <t>Period of class of warrant redemption threshold trading days | trading_day</t>
  </si>
  <si>
    <t>Warrant | IPO</t>
  </si>
  <si>
    <t>Warrant | Tema</t>
  </si>
  <si>
    <t>Warrant | PIPE Investors</t>
  </si>
  <si>
    <t>Common Stock Subscribed | Underwriting Agreement</t>
  </si>
  <si>
    <t>Shares issued in Transaction (shares)</t>
  </si>
  <si>
    <t>Price per share (in USD per share) | $ / shares</t>
  </si>
  <si>
    <t>Discount per share on common stock exercise, net of underwriting discount and commissions (USD per share) | $ / shares</t>
  </si>
  <si>
    <t>Consideration received on Transaction | $</t>
  </si>
  <si>
    <t>Common Stock Subscribed | Over-Allotment Option</t>
  </si>
  <si>
    <t>Option period to purchase stock</t>
  </si>
  <si>
    <t>Class B Common Stock | Rosehill Operating</t>
  </si>
  <si>
    <t>Issuance of stock and warrants (in shares)</t>
  </si>
  <si>
    <t>Class B Common Stock | Tema</t>
  </si>
  <si>
    <t>8.0% Series A Cumulative Perpetual Preferred Stock</t>
  </si>
  <si>
    <t>Series A preferred stock, liquidation preference (USD per share) | $ / shares</t>
  </si>
  <si>
    <t>8% Series A Cumulative Perpetual Convertible Preferred Stock</t>
  </si>
  <si>
    <t>Stock issued upon conversion of convertible preferred stock (shares)</t>
  </si>
  <si>
    <t>Share price (USD per share) | $ / shares</t>
  </si>
  <si>
    <t>Exercise price of warrants (USD per share) | $ / shares</t>
  </si>
  <si>
    <t>Variable Interest Entity, Not Primary Beneficiary | Tema</t>
  </si>
  <si>
    <t>PIPE Investors | Private Placement Warrants</t>
  </si>
  <si>
    <t>Proceeds from equity | $</t>
  </si>
  <si>
    <t>PIPE Investors | Class A Common Stock | Private Placement Warrants</t>
  </si>
  <si>
    <t>PIPE Investors | Series A Preferred Stock</t>
  </si>
  <si>
    <t>Common stock outstanding</t>
  </si>
  <si>
    <t>30.00%</t>
  </si>
  <si>
    <t>Rosemore Holdings Inc | Series A Preferred Stock</t>
  </si>
  <si>
    <t>Rosemore Holdings Inc | Series A Preferred Stock | Sponsor</t>
  </si>
  <si>
    <t>Stockholders' Equity - Schedule of Stockholders' Equity (Details) - shares</t>
  </si>
  <si>
    <t>Preferred Stock Series A | Series A Preferred Stock</t>
  </si>
  <si>
    <t>Outstanding at the Transaction date (in shares)</t>
  </si>
  <si>
    <t>Issued at IPO (in shares)</t>
  </si>
  <si>
    <t>Forfeitures/Cancellations of founder shares (in shares)</t>
  </si>
  <si>
    <t>Conversion of founder shares (in shares)</t>
  </si>
  <si>
    <t>Redemption of Class A shares (in shares)</t>
  </si>
  <si>
    <t>Common Stock | Class A Common Stock</t>
  </si>
  <si>
    <t>Common Stock | Class B Common Stock</t>
  </si>
  <si>
    <t>Common Stock | Class F Common Stock</t>
  </si>
  <si>
    <t>Common Stock | Class A Common Stock Warrants</t>
  </si>
  <si>
    <t>Issued in connection with private placement (in shares)</t>
  </si>
  <si>
    <t>PIPE Investors | Preferred Stock Series A | Series A Preferred Stock</t>
  </si>
  <si>
    <t>PIPE Investors | Preferred Stock Series A | Class A Common Stock Warrants</t>
  </si>
  <si>
    <t>Rosemore Holdings Inc | Preferred Stock Series A | Series A Preferred Stock</t>
  </si>
  <si>
    <t>Tema | Common Stock</t>
  </si>
  <si>
    <t>Tema | Common Stock | Class B Common Stock</t>
  </si>
  <si>
    <t>Tema | Common Stock | Class A Common Stock Warrants</t>
  </si>
  <si>
    <t>Stockholders' Equity - Series A Preferred Stock Equity (Details) - Series A Preferred Stock - USD ($) $ in Thousands</t>
  </si>
  <si>
    <t>Liquidation Preference</t>
  </si>
  <si>
    <t>Discount</t>
  </si>
  <si>
    <t>Stockholders' Equity - Schedule of Dividends (Details) - USD ($) $ in Thousands</t>
  </si>
  <si>
    <t>Series A Preferred Stock paid or payable in cash</t>
  </si>
  <si>
    <t>Series A Preferred Stock dividends</t>
  </si>
  <si>
    <t>Series A Preferred Stock paid-in-kind</t>
  </si>
  <si>
    <t>Deemed dividend related to beneficial conversion feature</t>
  </si>
  <si>
    <t>Stock-Based Compensation - Narrative (Details) - USD ($) $ / shares in Units, $ in Millions</t>
  </si>
  <si>
    <t>May 22, 2018</t>
  </si>
  <si>
    <t>Share-based Compensation Arrangement by Share-based Payment Award [Line Items]</t>
  </si>
  <si>
    <t>Stock-based compensation expense</t>
  </si>
  <si>
    <t>Employer matching contribution in relation to gross pay (as a percent)</t>
  </si>
  <si>
    <t>6.00%</t>
  </si>
  <si>
    <t>Employer matching contributions</t>
  </si>
  <si>
    <t>Restricted Stock</t>
  </si>
  <si>
    <t>Compensation not yet recognized</t>
  </si>
  <si>
    <t>Period for recognition of compensation not yet recognized</t>
  </si>
  <si>
    <t>2 months 27 days</t>
  </si>
  <si>
    <t>Restricted Stock Units</t>
  </si>
  <si>
    <t>1 year 9 months 22 days</t>
  </si>
  <si>
    <t>Performance Restricted Stock Units</t>
  </si>
  <si>
    <t>1 year 7 months 6 days</t>
  </si>
  <si>
    <t>Cash-Settled Restricted Stock Units</t>
  </si>
  <si>
    <t>2 years 1 month 13 days</t>
  </si>
  <si>
    <t>Liability for cash-settled restricted stock units</t>
  </si>
  <si>
    <t>Closing price (USD per share)</t>
  </si>
  <si>
    <t>Long-Term Incentive Plan | Class A Common Stock</t>
  </si>
  <si>
    <t>Stock issuance authorized (shares)</t>
  </si>
  <si>
    <t>Stock available for issuance (shares)</t>
  </si>
  <si>
    <t>Tranche One</t>
  </si>
  <si>
    <t>Employer matching contribution (as a percent)</t>
  </si>
  <si>
    <t>100.00%</t>
  </si>
  <si>
    <t>Tranche Two</t>
  </si>
  <si>
    <t>50.00%</t>
  </si>
  <si>
    <t>Tranche Two | Minimum</t>
  </si>
  <si>
    <t>Tranche Two | Maximum</t>
  </si>
  <si>
    <t>5.00%</t>
  </si>
  <si>
    <t>Stock-Based Compensation - Schedule of Nonvested Share Activity (Details)</t>
  </si>
  <si>
    <t>Number of Shares</t>
  </si>
  <si>
    <t>Nonvested at beginning of period (shares) | shares</t>
  </si>
  <si>
    <t>Granted (shares) | shares</t>
  </si>
  <si>
    <t>Vested (shares) | shares</t>
  </si>
  <si>
    <t>Forfeited (shares) | shares</t>
  </si>
  <si>
    <t>Nonvested at end of period (shares) | shares</t>
  </si>
  <si>
    <t>Weighted-Average Grant Date Fair Value</t>
  </si>
  <si>
    <t>Nonvested at beginning of period (USD per share) | $ / shares</t>
  </si>
  <si>
    <t>Granted (USD per share) | $ / shares</t>
  </si>
  <si>
    <t>Vested (USD per share) | $ / shares</t>
  </si>
  <si>
    <t>Forfeited (USD per share) | $ / shares</t>
  </si>
  <si>
    <t>Nonvested at end of period (USD per share) | $ / shares</t>
  </si>
  <si>
    <t>Stock-Based Compensation - Schedule of Assumptions Used to Value the Market Based Performance Awards (Details) - Performance Restricted Stock Units</t>
  </si>
  <si>
    <t>Expected volatility</t>
  </si>
  <si>
    <t>68.90%</t>
  </si>
  <si>
    <t>89.50%</t>
  </si>
  <si>
    <t>Risk-free interest rate</t>
  </si>
  <si>
    <t>2.20%</t>
  </si>
  <si>
    <t>2.40%</t>
  </si>
  <si>
    <t>Dividend yield</t>
  </si>
  <si>
    <t>0.00%</t>
  </si>
  <si>
    <t>Expected life</t>
  </si>
  <si>
    <t>2 years 5 months 27 days</t>
  </si>
  <si>
    <t>2 years 9 months 7 days</t>
  </si>
  <si>
    <t>Transactions with Related Parties (Details) - USD ($)</t>
  </si>
  <si>
    <t>1 Months Ended</t>
  </si>
  <si>
    <t>Sep. 30, 2017</t>
  </si>
  <si>
    <t>Related Party Transaction [Line Items]</t>
  </si>
  <si>
    <t>Overhead costs</t>
  </si>
  <si>
    <t>Rosemore Inc</t>
  </si>
  <si>
    <t>Gateway</t>
  </si>
  <si>
    <t>Revenue from related parties</t>
  </si>
  <si>
    <t>Due from related parties</t>
  </si>
  <si>
    <t>Gateway | Crude Oil Gathering Agreement</t>
  </si>
  <si>
    <t>Costs and expenses, related party</t>
  </si>
  <si>
    <t>Due to related parties</t>
  </si>
  <si>
    <t>Gateway | Marketing and gathering agreement</t>
  </si>
  <si>
    <t>Gateway | Crude Oil Marketing Consulting Agreement</t>
  </si>
  <si>
    <t>Seawolf | Water Purchase Agreement</t>
  </si>
  <si>
    <t>Rosehill Operating | Rosemore Inc</t>
  </si>
  <si>
    <t>Cash fee as a percentage of aggregate funds committed to fund acquisition</t>
  </si>
  <si>
    <t>2.50%</t>
  </si>
  <si>
    <t>Investment banking, advisory, brokerage, and underwriting fees and commissions</t>
  </si>
  <si>
    <t>Series B Preferred Stock | White Wolf Acquisition</t>
  </si>
  <si>
    <t>Committed capital</t>
  </si>
  <si>
    <t>Second Lien Notes | Senior Notes | White Wolf Acquisition</t>
  </si>
  <si>
    <t>Commitments and Contingencies - Narrative (Details) $ in Millions</t>
  </si>
  <si>
    <t>Dec. 31, 2019USD ($)awell</t>
  </si>
  <si>
    <t>Other Commitments [Line Items]</t>
  </si>
  <si>
    <t>Rent expense</t>
  </si>
  <si>
    <t>Water disposal costs</t>
  </si>
  <si>
    <t>Drilling and completion obligation, number of wells completed | well</t>
  </si>
  <si>
    <t>Minimum</t>
  </si>
  <si>
    <t>Lease term of contract</t>
  </si>
  <si>
    <t>1 year</t>
  </si>
  <si>
    <t>Maximum</t>
  </si>
  <si>
    <t>2 years</t>
  </si>
  <si>
    <t>Commitments and Contingencies Future Minimum Payments (Details) $ in Thousands</t>
  </si>
  <si>
    <t>Operating lease obligations</t>
  </si>
  <si>
    <t>Water disposal agreement</t>
  </si>
  <si>
    <t>Total 2020</t>
  </si>
  <si>
    <t>Total 2021</t>
  </si>
  <si>
    <t>Total, 2022</t>
  </si>
  <si>
    <t>Total 2023</t>
  </si>
  <si>
    <t>Total 2024</t>
  </si>
  <si>
    <t>Revenue from Contracts with Customers - Impact of ASU 2014-09 Adoption (Details) - USD ($) $ in Thousands</t>
  </si>
  <si>
    <t>Amounts Without Adoption of ASU 2014-09</t>
  </si>
  <si>
    <t>Accounting Standards Update 2014-09 | Effect of Change</t>
  </si>
  <si>
    <t>Oil sales | Amounts Without Adoption of ASU 2014-09</t>
  </si>
  <si>
    <t>Oil sales | Accounting Standards Update 2014-09 | Effect of Change</t>
  </si>
  <si>
    <t>Natural gas sales | Amounts Without Adoption of ASU 2014-09</t>
  </si>
  <si>
    <t>Natural gas sales | Accounting Standards Update 2014-09 | Effect of Change</t>
  </si>
  <si>
    <t>Natural gas liquids sales | Amounts Without Adoption of ASU 2014-09</t>
  </si>
  <si>
    <t>Natural gas liquids sales | Accounting Standards Update 2014-09 | Effect of Change</t>
  </si>
  <si>
    <t>Revenue from Contracts with Customers - Narrative (Details) - USD ($) $ in Thousands</t>
  </si>
  <si>
    <t>Accounts, Notes, Loans and Financing Receivable [Line Items]</t>
  </si>
  <si>
    <t>Trade Accounts Receivable</t>
  </si>
  <si>
    <t>Revenue from Contracts with Customers - Major Customers (Details) - Customer Concentration Risk - Revenue</t>
  </si>
  <si>
    <t>Concentration Risk [Line Items]</t>
  </si>
  <si>
    <t>Major customer by percent</t>
  </si>
  <si>
    <t>Major customer 1</t>
  </si>
  <si>
    <t>63.00%</t>
  </si>
  <si>
    <t>17.00%</t>
  </si>
  <si>
    <t>Major customer 2</t>
  </si>
  <si>
    <t>19.00%</t>
  </si>
  <si>
    <t>13.00%</t>
  </si>
  <si>
    <t>Major customer 3</t>
  </si>
  <si>
    <t>Major customer 4</t>
  </si>
  <si>
    <t>60.00%</t>
  </si>
  <si>
    <t>80.00%</t>
  </si>
  <si>
    <t>Major customer 5</t>
  </si>
  <si>
    <t>Label</t>
  </si>
  <si>
    <t>Element</t>
  </si>
  <si>
    <t>Value</t>
  </si>
  <si>
    <t>Restricted Cash, Current</t>
  </si>
  <si>
    <t>us-gaap_RestrictedCashCurrent</t>
  </si>
  <si>
    <t>Escrow Deposit</t>
  </si>
  <si>
    <t>us-gaap_EscrowDeposit</t>
  </si>
  <si>
    <t>Series A Preferred Stock [Member]</t>
  </si>
  <si>
    <t>Dividends Payable</t>
  </si>
  <si>
    <t>us-gaap_DividendsPayableCurrentAndNoncurrent</t>
  </si>
  <si>
    <t>Redeemable Preferred Stock [Member]</t>
  </si>
  <si>
    <t>Temporary Equity, Guaranteed Return</t>
  </si>
  <si>
    <t>rose_TemporaryEquityGuaranteedReturn</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00_);(#,##0.00000)" numFmtId="169"/>
    <numFmt formatCode="_(&quot;$ &quot;#,##0.000_);_(&quot;$ &quot;(#,##0.000)" numFmtId="170"/>
    <numFmt formatCode="_(&quot;$ &quot;#,##0.000000_);_(&quot;$ &quot;(#,##0.0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30</v>
      </c>
    </row>
    <row r="18" spans="1:4">
      <c r="A18" s="4" t="s">
        <v>31</v>
      </c>
      <c r="B18" s="4" t="s">
        <v>30</v>
      </c>
    </row>
    <row r="19" spans="1:4">
      <c r="A19" s="4" t="s">
        <v>32</v>
      </c>
      <c r="D19" s="5" t="n">
        <v>39.9</v>
      </c>
    </row>
    <row r="20" spans="1:4">
      <c r="A20" s="4" t="s">
        <v>33</v>
      </c>
      <c r="B20" s="4" t="s">
        <v>34</v>
      </c>
    </row>
    <row r="21" spans="1:4">
      <c r="A21" s="4" t="s">
        <v>35</v>
      </c>
    </row>
    <row r="22" spans="1:4">
      <c r="A22" s="3" t="s">
        <v>5</v>
      </c>
    </row>
    <row r="23" spans="1:4">
      <c r="A23" s="4" t="s">
        <v>36</v>
      </c>
      <c r="C23" s="6" t="n">
        <v>28811078</v>
      </c>
    </row>
    <row r="24" spans="1:4">
      <c r="A24" s="4" t="s">
        <v>37</v>
      </c>
    </row>
    <row r="25" spans="1:4">
      <c r="A25" s="3" t="s">
        <v>5</v>
      </c>
    </row>
    <row r="26" spans="1:4">
      <c r="A26" s="4" t="s">
        <v>36</v>
      </c>
      <c r="C26" s="6" t="n">
        <v>15707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1</v>
      </c>
      <c r="B1" s="2" t="s">
        <v>1</v>
      </c>
    </row>
    <row r="2" spans="1:2">
      <c r="B2" s="2" t="s">
        <v>2</v>
      </c>
    </row>
    <row r="3" spans="1:2">
      <c r="A3" s="3" t="s">
        <v>271</v>
      </c>
    </row>
    <row r="4" spans="1:2">
      <c r="A4" s="4" t="s">
        <v>6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2991</v>
      </c>
      <c r="C3" s="7" t="n">
        <v>20157</v>
      </c>
    </row>
    <row r="4" spans="1:3">
      <c r="A4" s="4" t="s">
        <v>42</v>
      </c>
      <c r="B4" s="6" t="n">
        <v>34910</v>
      </c>
      <c r="C4" s="6" t="n">
        <v>32338</v>
      </c>
    </row>
    <row r="5" spans="1:3">
      <c r="A5" s="4" t="s">
        <v>43</v>
      </c>
      <c r="B5" s="6" t="n">
        <v>10340</v>
      </c>
      <c r="C5" s="6" t="n">
        <v>30819</v>
      </c>
    </row>
    <row r="6" spans="1:3">
      <c r="A6" s="4" t="s">
        <v>44</v>
      </c>
      <c r="B6" s="6" t="n">
        <v>2393</v>
      </c>
      <c r="C6" s="6" t="n">
        <v>1371</v>
      </c>
    </row>
    <row r="7" spans="1:3">
      <c r="A7" s="4" t="s">
        <v>45</v>
      </c>
      <c r="B7" s="6" t="n">
        <v>50634</v>
      </c>
      <c r="C7" s="6" t="n">
        <v>84685</v>
      </c>
    </row>
    <row r="8" spans="1:3">
      <c r="A8" s="3" t="s">
        <v>46</v>
      </c>
    </row>
    <row r="9" spans="1:3">
      <c r="A9" s="4" t="s">
        <v>47</v>
      </c>
      <c r="B9" s="6" t="n">
        <v>744597</v>
      </c>
      <c r="C9" s="6" t="n">
        <v>666797</v>
      </c>
    </row>
    <row r="10" spans="1:3">
      <c r="A10" s="4" t="s">
        <v>48</v>
      </c>
      <c r="B10" s="6" t="n">
        <v>2984</v>
      </c>
      <c r="C10" s="6" t="n">
        <v>2592</v>
      </c>
    </row>
    <row r="11" spans="1:3">
      <c r="A11" s="4" t="s">
        <v>49</v>
      </c>
      <c r="B11" s="6" t="n">
        <v>747581</v>
      </c>
      <c r="C11" s="6" t="n">
        <v>669389</v>
      </c>
    </row>
    <row r="12" spans="1:3">
      <c r="A12" s="4" t="s">
        <v>50</v>
      </c>
      <c r="B12" s="6" t="n">
        <v>3466</v>
      </c>
      <c r="C12" s="6" t="n">
        <v>4678</v>
      </c>
    </row>
    <row r="13" spans="1:3">
      <c r="A13" s="4" t="s">
        <v>43</v>
      </c>
      <c r="B13" s="6" t="n">
        <v>33105</v>
      </c>
      <c r="C13" s="6" t="n">
        <v>58314</v>
      </c>
    </row>
    <row r="14" spans="1:3">
      <c r="A14" s="4" t="s">
        <v>51</v>
      </c>
      <c r="B14" s="6" t="n">
        <v>37726</v>
      </c>
      <c r="C14" s="6" t="n">
        <v>0</v>
      </c>
    </row>
    <row r="15" spans="1:3">
      <c r="A15" s="4" t="s">
        <v>52</v>
      </c>
      <c r="B15" s="6" t="n">
        <v>872512</v>
      </c>
      <c r="C15" s="6" t="n">
        <v>817066</v>
      </c>
    </row>
    <row r="16" spans="1:3">
      <c r="A16" s="3" t="s">
        <v>53</v>
      </c>
    </row>
    <row r="17" spans="1:3">
      <c r="A17" s="4" t="s">
        <v>54</v>
      </c>
      <c r="B17" s="6" t="n">
        <v>15922</v>
      </c>
      <c r="C17" s="6" t="n">
        <v>21013</v>
      </c>
    </row>
    <row r="18" spans="1:3">
      <c r="A18" s="4" t="s">
        <v>55</v>
      </c>
      <c r="B18" s="6" t="n">
        <v>209</v>
      </c>
      <c r="C18" s="6" t="n">
        <v>287</v>
      </c>
    </row>
    <row r="19" spans="1:3">
      <c r="A19" s="4" t="s">
        <v>56</v>
      </c>
      <c r="B19" s="6" t="n">
        <v>4016</v>
      </c>
      <c r="C19" s="6" t="n">
        <v>0</v>
      </c>
    </row>
    <row r="20" spans="1:3">
      <c r="A20" s="4" t="s">
        <v>57</v>
      </c>
      <c r="B20" s="6" t="n">
        <v>26513</v>
      </c>
      <c r="C20" s="6" t="n">
        <v>27335</v>
      </c>
    </row>
    <row r="21" spans="1:3">
      <c r="A21" s="4" t="s">
        <v>58</v>
      </c>
      <c r="B21" s="6" t="n">
        <v>23031</v>
      </c>
      <c r="C21" s="6" t="n">
        <v>30529</v>
      </c>
    </row>
    <row r="22" spans="1:3">
      <c r="A22" s="4" t="s">
        <v>59</v>
      </c>
      <c r="B22" s="6" t="n">
        <v>69691</v>
      </c>
      <c r="C22" s="6" t="n">
        <v>79164</v>
      </c>
    </row>
    <row r="23" spans="1:3">
      <c r="A23" s="3" t="s">
        <v>60</v>
      </c>
    </row>
    <row r="24" spans="1:3">
      <c r="A24" s="4" t="s">
        <v>61</v>
      </c>
      <c r="B24" s="6" t="n">
        <v>355511</v>
      </c>
      <c r="C24" s="6" t="n">
        <v>288298</v>
      </c>
    </row>
    <row r="25" spans="1:3">
      <c r="A25" s="4" t="s">
        <v>62</v>
      </c>
      <c r="B25" s="6" t="n">
        <v>14431</v>
      </c>
      <c r="C25" s="6" t="n">
        <v>13524</v>
      </c>
    </row>
    <row r="26" spans="1:3">
      <c r="A26" s="4" t="s">
        <v>63</v>
      </c>
      <c r="B26" s="6" t="n">
        <v>1196</v>
      </c>
      <c r="C26" s="6" t="n">
        <v>9278</v>
      </c>
    </row>
    <row r="27" spans="1:3">
      <c r="A27" s="4" t="s">
        <v>56</v>
      </c>
      <c r="B27" s="6" t="n">
        <v>1300</v>
      </c>
      <c r="C27" s="6" t="n">
        <v>696</v>
      </c>
    </row>
    <row r="28" spans="1:3">
      <c r="A28" s="4" t="s">
        <v>64</v>
      </c>
      <c r="B28" s="6" t="n">
        <v>53809</v>
      </c>
      <c r="C28" s="6" t="n">
        <v>3518</v>
      </c>
    </row>
    <row r="29" spans="1:3">
      <c r="A29" s="4" t="s">
        <v>65</v>
      </c>
      <c r="B29" s="6" t="n">
        <v>432</v>
      </c>
      <c r="C29" s="6" t="n">
        <v>140</v>
      </c>
    </row>
    <row r="30" spans="1:3">
      <c r="A30" s="4" t="s">
        <v>66</v>
      </c>
      <c r="B30" s="6" t="n">
        <v>426679</v>
      </c>
      <c r="C30" s="6" t="n">
        <v>315454</v>
      </c>
    </row>
    <row r="31" spans="1:3">
      <c r="A31" s="4" t="s">
        <v>67</v>
      </c>
      <c r="B31" s="6" t="n">
        <v>496370</v>
      </c>
      <c r="C31" s="6" t="n">
        <v>394618</v>
      </c>
    </row>
    <row r="32" spans="1:3">
      <c r="A32" s="4" t="s">
        <v>68</v>
      </c>
      <c r="B32" s="4" t="s">
        <v>69</v>
      </c>
      <c r="C32" s="4" t="s">
        <v>69</v>
      </c>
    </row>
    <row r="33" spans="1:3">
      <c r="A33" s="3" t="s">
        <v>70</v>
      </c>
    </row>
    <row r="34" spans="1:3">
      <c r="A34" s="4" t="s">
        <v>71</v>
      </c>
      <c r="B34" s="6" t="n">
        <v>72859</v>
      </c>
      <c r="C34" s="6" t="n">
        <v>42271</v>
      </c>
    </row>
    <row r="35" spans="1:3">
      <c r="A35" s="4" t="s">
        <v>72</v>
      </c>
      <c r="B35" s="6" t="n">
        <v>11126</v>
      </c>
      <c r="C35" s="6" t="n">
        <v>26661</v>
      </c>
    </row>
    <row r="36" spans="1:3">
      <c r="A36" s="4" t="s">
        <v>73</v>
      </c>
      <c r="B36" s="6" t="n">
        <v>83990</v>
      </c>
      <c r="C36" s="6" t="n">
        <v>68936</v>
      </c>
    </row>
    <row r="37" spans="1:3">
      <c r="A37" s="4" t="s">
        <v>74</v>
      </c>
      <c r="B37" s="6" t="n">
        <v>40575</v>
      </c>
      <c r="C37" s="6" t="n">
        <v>113770</v>
      </c>
    </row>
    <row r="38" spans="1:3">
      <c r="A38" s="4" t="s">
        <v>75</v>
      </c>
      <c r="B38" s="6" t="n">
        <v>213116</v>
      </c>
      <c r="C38" s="6" t="n">
        <v>267337</v>
      </c>
    </row>
    <row r="39" spans="1:3">
      <c r="A39" s="4" t="s">
        <v>76</v>
      </c>
      <c r="B39" s="6" t="n">
        <v>872512</v>
      </c>
      <c r="C39" s="6" t="n">
        <v>817066</v>
      </c>
    </row>
    <row r="40" spans="1:3">
      <c r="A40" s="4" t="s">
        <v>77</v>
      </c>
    </row>
    <row r="41" spans="1:3">
      <c r="A41" s="3" t="s">
        <v>78</v>
      </c>
    </row>
    <row r="42" spans="1:3">
      <c r="A42" s="4" t="s">
        <v>79</v>
      </c>
      <c r="B42" s="6" t="n">
        <v>163026</v>
      </c>
      <c r="C42" s="6" t="n">
        <v>155111</v>
      </c>
    </row>
    <row r="43" spans="1:3">
      <c r="A43" s="4" t="s">
        <v>80</v>
      </c>
    </row>
    <row r="44" spans="1:3">
      <c r="A44" s="3" t="s">
        <v>70</v>
      </c>
    </row>
    <row r="45" spans="1:3">
      <c r="A45" s="4" t="s">
        <v>81</v>
      </c>
      <c r="B45" s="6" t="n">
        <v>88551</v>
      </c>
      <c r="C45" s="6" t="n">
        <v>84631</v>
      </c>
    </row>
    <row r="46" spans="1:3">
      <c r="A46" s="4" t="s">
        <v>35</v>
      </c>
    </row>
    <row r="47" spans="1:3">
      <c r="A47" s="3" t="s">
        <v>70</v>
      </c>
    </row>
    <row r="48" spans="1:3">
      <c r="A48" s="4" t="s">
        <v>82</v>
      </c>
      <c r="B48" s="6" t="n">
        <v>3</v>
      </c>
      <c r="C48" s="6" t="n">
        <v>1</v>
      </c>
    </row>
    <row r="49" spans="1:3">
      <c r="A49" s="4" t="s">
        <v>37</v>
      </c>
    </row>
    <row r="50" spans="1:3">
      <c r="A50" s="3" t="s">
        <v>70</v>
      </c>
    </row>
    <row r="51" spans="1:3">
      <c r="A51" s="4" t="s">
        <v>82</v>
      </c>
      <c r="B51" s="7" t="n">
        <v>2</v>
      </c>
      <c r="C51"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v>
      </c>
    </row>
    <row r="3" spans="1:2">
      <c r="A3" s="3" t="s">
        <v>280</v>
      </c>
    </row>
    <row r="4" spans="1:2">
      <c r="A4" s="4" t="s">
        <v>279</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5</v>
      </c>
    </row>
    <row r="4" spans="1:2">
      <c r="A4" s="4" t="s">
        <v>294</v>
      </c>
      <c r="B4" s="4" t="s">
        <v>295</v>
      </c>
    </row>
    <row r="5" spans="1:2">
      <c r="A5" s="4" t="s">
        <v>296</v>
      </c>
      <c r="B5" s="4" t="s">
        <v>297</v>
      </c>
    </row>
    <row r="6" spans="1:2">
      <c r="A6" s="4" t="s">
        <v>298</v>
      </c>
      <c r="B6" s="4" t="s">
        <v>299</v>
      </c>
    </row>
    <row r="7" spans="1:2">
      <c r="A7" s="4" t="s">
        <v>300</v>
      </c>
      <c r="B7" s="4" t="s">
        <v>301</v>
      </c>
    </row>
    <row r="8" spans="1:2">
      <c r="A8" s="4" t="s">
        <v>253</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256</v>
      </c>
      <c r="B14" s="4" t="s">
        <v>313</v>
      </c>
    </row>
    <row r="15" spans="1:2">
      <c r="A15" s="4" t="s">
        <v>314</v>
      </c>
      <c r="B15" s="4" t="s">
        <v>315</v>
      </c>
    </row>
    <row r="16" spans="1:2">
      <c r="A16" s="4" t="s">
        <v>276</v>
      </c>
      <c r="B16" s="4" t="s">
        <v>316</v>
      </c>
    </row>
    <row r="17" spans="1:2">
      <c r="A17" s="4" t="s">
        <v>250</v>
      </c>
      <c r="B17" s="4" t="s">
        <v>317</v>
      </c>
    </row>
    <row r="18" spans="1:2">
      <c r="A18" s="4" t="s">
        <v>318</v>
      </c>
      <c r="B18"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251</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54</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3" t="s">
        <v>26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3</v>
      </c>
      <c r="B1" s="2" t="s">
        <v>1</v>
      </c>
    </row>
    <row r="2" spans="1:3">
      <c r="B2" s="2" t="s">
        <v>2</v>
      </c>
      <c r="C2" s="2" t="s">
        <v>39</v>
      </c>
    </row>
    <row r="3" spans="1:3">
      <c r="A3" s="4" t="s">
        <v>77</v>
      </c>
    </row>
    <row r="4" spans="1:3">
      <c r="A4" s="4" t="s">
        <v>84</v>
      </c>
      <c r="B4" s="4" t="s">
        <v>85</v>
      </c>
      <c r="C4" s="4" t="s">
        <v>85</v>
      </c>
    </row>
    <row r="5" spans="1:3">
      <c r="A5" s="4" t="s">
        <v>86</v>
      </c>
      <c r="B5" s="8" t="n">
        <v>0.0001</v>
      </c>
      <c r="C5" s="8" t="n">
        <v>0.0001</v>
      </c>
    </row>
    <row r="6" spans="1:3">
      <c r="A6" s="4" t="s">
        <v>87</v>
      </c>
      <c r="B6" s="7" t="n">
        <v>1000</v>
      </c>
      <c r="C6" s="7" t="n">
        <v>1000</v>
      </c>
    </row>
    <row r="7" spans="1:3">
      <c r="A7" s="4" t="s">
        <v>88</v>
      </c>
      <c r="B7" s="6" t="n">
        <v>1000000</v>
      </c>
      <c r="C7" s="6" t="n">
        <v>1000000</v>
      </c>
    </row>
    <row r="8" spans="1:3">
      <c r="A8" s="4" t="s">
        <v>89</v>
      </c>
      <c r="B8" s="6" t="n">
        <v>210000</v>
      </c>
      <c r="C8" s="6" t="n">
        <v>210000</v>
      </c>
    </row>
    <row r="9" spans="1:3">
      <c r="A9" s="4" t="s">
        <v>90</v>
      </c>
      <c r="B9" s="6" t="n">
        <v>156746</v>
      </c>
      <c r="C9" s="6" t="n">
        <v>156746</v>
      </c>
    </row>
    <row r="10" spans="1:3">
      <c r="A10" s="4" t="s">
        <v>91</v>
      </c>
      <c r="B10" s="6" t="n">
        <v>156746</v>
      </c>
      <c r="C10" s="6" t="n">
        <v>156746</v>
      </c>
    </row>
    <row r="11" spans="1:3">
      <c r="A11" s="4" t="s">
        <v>80</v>
      </c>
    </row>
    <row r="12" spans="1:3">
      <c r="A12" s="4" t="s">
        <v>92</v>
      </c>
      <c r="B12" s="8" t="n">
        <v>0.0001</v>
      </c>
      <c r="C12" s="8" t="n">
        <v>0.0001</v>
      </c>
    </row>
    <row r="13" spans="1:3">
      <c r="A13" s="4" t="s">
        <v>93</v>
      </c>
      <c r="B13" s="4" t="s">
        <v>94</v>
      </c>
      <c r="C13" s="4" t="s">
        <v>94</v>
      </c>
    </row>
    <row r="14" spans="1:3">
      <c r="A14" s="4" t="s">
        <v>95</v>
      </c>
      <c r="B14" s="7" t="n">
        <v>1000</v>
      </c>
      <c r="C14" s="7" t="n">
        <v>1000</v>
      </c>
    </row>
    <row r="15" spans="1:3">
      <c r="A15" s="4" t="s">
        <v>96</v>
      </c>
      <c r="B15" s="6" t="n">
        <v>1000000</v>
      </c>
      <c r="C15" s="6" t="n">
        <v>1000000</v>
      </c>
    </row>
    <row r="16" spans="1:3">
      <c r="A16" s="4" t="s">
        <v>97</v>
      </c>
      <c r="B16" s="6" t="n">
        <v>150000</v>
      </c>
      <c r="C16" s="6" t="n">
        <v>150000</v>
      </c>
    </row>
    <row r="17" spans="1:3">
      <c r="A17" s="4" t="s">
        <v>98</v>
      </c>
      <c r="B17" s="6" t="n">
        <v>105589</v>
      </c>
      <c r="C17" s="6" t="n">
        <v>101669</v>
      </c>
    </row>
    <row r="18" spans="1:3">
      <c r="A18" s="4" t="s">
        <v>99</v>
      </c>
      <c r="B18" s="6" t="n">
        <v>105589</v>
      </c>
      <c r="C18" s="6" t="n">
        <v>101669</v>
      </c>
    </row>
    <row r="19" spans="1:3">
      <c r="A19" s="4" t="s">
        <v>35</v>
      </c>
    </row>
    <row r="20" spans="1:3">
      <c r="A20" s="4" t="s">
        <v>100</v>
      </c>
      <c r="B20" s="8" t="n">
        <v>0.0001</v>
      </c>
      <c r="C20" s="8" t="n">
        <v>0.0001</v>
      </c>
    </row>
    <row r="21" spans="1:3">
      <c r="A21" s="4" t="s">
        <v>101</v>
      </c>
      <c r="B21" s="6" t="n">
        <v>250000000</v>
      </c>
      <c r="C21" s="6" t="n">
        <v>250000000</v>
      </c>
    </row>
    <row r="22" spans="1:3">
      <c r="A22" s="4" t="s">
        <v>102</v>
      </c>
      <c r="B22" s="6" t="n">
        <v>28554526</v>
      </c>
      <c r="C22" s="6" t="n">
        <v>13760136</v>
      </c>
    </row>
    <row r="23" spans="1:3">
      <c r="A23" s="4" t="s">
        <v>103</v>
      </c>
      <c r="B23" s="6" t="n">
        <v>28554526</v>
      </c>
      <c r="C23" s="6" t="n">
        <v>13760136</v>
      </c>
    </row>
    <row r="24" spans="1:3">
      <c r="A24" s="4" t="s">
        <v>37</v>
      </c>
    </row>
    <row r="25" spans="1:3">
      <c r="A25" s="4" t="s">
        <v>100</v>
      </c>
      <c r="B25" s="8" t="n">
        <v>0.0001</v>
      </c>
      <c r="C25" s="8" t="n">
        <v>0.0001</v>
      </c>
    </row>
    <row r="26" spans="1:3">
      <c r="A26" s="4" t="s">
        <v>101</v>
      </c>
      <c r="B26" s="6" t="n">
        <v>30000000</v>
      </c>
      <c r="C26" s="6" t="n">
        <v>30000000</v>
      </c>
    </row>
    <row r="27" spans="1:3">
      <c r="A27" s="4" t="s">
        <v>102</v>
      </c>
      <c r="B27" s="6" t="n">
        <v>15707692</v>
      </c>
      <c r="C27" s="6" t="n">
        <v>29807692</v>
      </c>
    </row>
    <row r="28" spans="1:3">
      <c r="A28" s="4" t="s">
        <v>103</v>
      </c>
      <c r="B28" s="6" t="n">
        <v>15707692</v>
      </c>
      <c r="C28" s="6" t="n">
        <v>298076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63</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66</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v>
      </c>
    </row>
    <row r="3" spans="1:2">
      <c r="A3" s="3" t="s">
        <v>269</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27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v>
      </c>
    </row>
    <row r="3" spans="1:2">
      <c r="A3" s="3" t="s">
        <v>274</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7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280</v>
      </c>
    </row>
    <row r="4" spans="1:2">
      <c r="A4" s="4" t="s">
        <v>365</v>
      </c>
      <c r="B4" s="4" t="s">
        <v>356</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8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5</v>
      </c>
      <c r="B1" s="2" t="s">
        <v>1</v>
      </c>
    </row>
    <row r="2" spans="1:2">
      <c r="B2" s="2" t="s">
        <v>2</v>
      </c>
    </row>
    <row r="3" spans="1:2">
      <c r="A3" s="3" t="s">
        <v>288</v>
      </c>
    </row>
    <row r="4" spans="1:2">
      <c r="A4" s="4" t="s">
        <v>376</v>
      </c>
      <c r="B4" s="4" t="s">
        <v>377</v>
      </c>
    </row>
    <row r="5" spans="1:2">
      <c r="A5" s="4" t="s">
        <v>378</v>
      </c>
      <c r="B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9</v>
      </c>
      <c r="B1" s="2" t="s">
        <v>1</v>
      </c>
    </row>
    <row r="2" spans="1:2">
      <c r="B2" s="2" t="s">
        <v>2</v>
      </c>
    </row>
    <row r="3" spans="1:2">
      <c r="A3" s="3" t="s">
        <v>29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9</v>
      </c>
      <c r="D2" s="2" t="s">
        <v>105</v>
      </c>
    </row>
    <row r="3" spans="1:4">
      <c r="A3" s="3" t="s">
        <v>106</v>
      </c>
    </row>
    <row r="4" spans="1:4">
      <c r="A4" s="4" t="s">
        <v>107</v>
      </c>
      <c r="B4" s="7" t="n">
        <v>302283000</v>
      </c>
      <c r="C4" s="7" t="n">
        <v>301875000</v>
      </c>
      <c r="D4" s="7" t="n">
        <v>76236000</v>
      </c>
    </row>
    <row r="5" spans="1:4">
      <c r="A5" s="3" t="s">
        <v>108</v>
      </c>
    </row>
    <row r="6" spans="1:4">
      <c r="A6" s="4" t="s">
        <v>109</v>
      </c>
      <c r="B6" s="6" t="n">
        <v>37348000</v>
      </c>
      <c r="C6" s="6" t="n">
        <v>37881000</v>
      </c>
      <c r="D6" s="6" t="n">
        <v>10344000</v>
      </c>
    </row>
    <row r="7" spans="1:4">
      <c r="A7" s="4" t="s">
        <v>110</v>
      </c>
      <c r="B7" s="6" t="n">
        <v>17432000</v>
      </c>
      <c r="C7" s="6" t="n">
        <v>15635000</v>
      </c>
      <c r="D7" s="6" t="n">
        <v>4072000</v>
      </c>
    </row>
    <row r="8" spans="1:4">
      <c r="A8" s="4" t="s">
        <v>111</v>
      </c>
      <c r="B8" s="6" t="n">
        <v>5756000</v>
      </c>
      <c r="C8" s="6" t="n">
        <v>4939000</v>
      </c>
      <c r="D8" s="6" t="n">
        <v>2976000</v>
      </c>
    </row>
    <row r="9" spans="1:4">
      <c r="A9" s="4" t="s">
        <v>112</v>
      </c>
      <c r="B9" s="6" t="n">
        <v>137937000</v>
      </c>
      <c r="C9" s="6" t="n">
        <v>141815000</v>
      </c>
      <c r="D9" s="6" t="n">
        <v>36091000</v>
      </c>
    </row>
    <row r="10" spans="1:4">
      <c r="A10" s="4" t="s">
        <v>113</v>
      </c>
      <c r="B10" s="6" t="n">
        <v>0</v>
      </c>
      <c r="C10" s="6" t="n">
        <v>0</v>
      </c>
      <c r="D10" s="6" t="n">
        <v>1061000</v>
      </c>
    </row>
    <row r="11" spans="1:4">
      <c r="A11" s="4" t="s">
        <v>114</v>
      </c>
      <c r="B11" s="6" t="n">
        <v>15917000</v>
      </c>
      <c r="C11" s="6" t="n">
        <v>4374000</v>
      </c>
      <c r="D11" s="6" t="n">
        <v>1747000</v>
      </c>
    </row>
    <row r="12" spans="1:4">
      <c r="A12" s="4" t="s">
        <v>115</v>
      </c>
      <c r="B12" s="6" t="n">
        <v>35729000</v>
      </c>
      <c r="C12" s="6" t="n">
        <v>30469000</v>
      </c>
      <c r="D12" s="6" t="n">
        <v>13428000</v>
      </c>
    </row>
    <row r="13" spans="1:4">
      <c r="A13" s="4" t="s">
        <v>116</v>
      </c>
      <c r="B13" s="6" t="n">
        <v>0</v>
      </c>
      <c r="C13" s="6" t="n">
        <v>0</v>
      </c>
      <c r="D13" s="6" t="n">
        <v>2618000</v>
      </c>
    </row>
    <row r="14" spans="1:4">
      <c r="A14" s="4" t="s">
        <v>117</v>
      </c>
      <c r="B14" s="6" t="n">
        <v>-11117000</v>
      </c>
      <c r="C14" s="6" t="n">
        <v>499000</v>
      </c>
      <c r="D14" s="6" t="n">
        <v>-4995000</v>
      </c>
    </row>
    <row r="15" spans="1:4">
      <c r="A15" s="4" t="s">
        <v>118</v>
      </c>
      <c r="B15" s="6" t="n">
        <v>239002000</v>
      </c>
      <c r="C15" s="6" t="n">
        <v>235612000</v>
      </c>
      <c r="D15" s="6" t="n">
        <v>67342000</v>
      </c>
    </row>
    <row r="16" spans="1:4">
      <c r="A16" s="4" t="s">
        <v>119</v>
      </c>
      <c r="B16" s="6" t="n">
        <v>63281000</v>
      </c>
      <c r="C16" s="6" t="n">
        <v>66263000</v>
      </c>
      <c r="D16" s="6" t="n">
        <v>8894000</v>
      </c>
    </row>
    <row r="17" spans="1:4">
      <c r="A17" s="3" t="s">
        <v>120</v>
      </c>
    </row>
    <row r="18" spans="1:4">
      <c r="A18" s="4" t="s">
        <v>121</v>
      </c>
      <c r="B18" s="6" t="n">
        <v>-25228000</v>
      </c>
      <c r="C18" s="6" t="n">
        <v>-19489000</v>
      </c>
      <c r="D18" s="6" t="n">
        <v>-2532000</v>
      </c>
    </row>
    <row r="19" spans="1:4">
      <c r="A19" s="4" t="s">
        <v>122</v>
      </c>
      <c r="B19" s="6" t="n">
        <v>-65338000</v>
      </c>
      <c r="C19" s="6" t="n">
        <v>92604000</v>
      </c>
      <c r="D19" s="6" t="n">
        <v>-16336000</v>
      </c>
    </row>
    <row r="20" spans="1:4">
      <c r="A20" s="4" t="s">
        <v>123</v>
      </c>
      <c r="B20" s="6" t="n">
        <v>-660000</v>
      </c>
      <c r="C20" s="6" t="n">
        <v>-3254000</v>
      </c>
      <c r="D20" s="6" t="n">
        <v>-284000</v>
      </c>
    </row>
    <row r="21" spans="1:4">
      <c r="A21" s="4" t="s">
        <v>124</v>
      </c>
      <c r="B21" s="6" t="n">
        <v>-91226000</v>
      </c>
      <c r="C21" s="6" t="n">
        <v>69861000</v>
      </c>
      <c r="D21" s="6" t="n">
        <v>-19152000</v>
      </c>
    </row>
    <row r="22" spans="1:4">
      <c r="A22" s="4" t="s">
        <v>125</v>
      </c>
      <c r="B22" s="6" t="n">
        <v>-27945000</v>
      </c>
      <c r="C22" s="6" t="n">
        <v>136124000</v>
      </c>
      <c r="D22" s="6" t="n">
        <v>-10258000</v>
      </c>
    </row>
    <row r="23" spans="1:4">
      <c r="A23" s="4" t="s">
        <v>126</v>
      </c>
      <c r="B23" s="6" t="n">
        <v>2143000</v>
      </c>
      <c r="C23" s="6" t="n">
        <v>18162000</v>
      </c>
      <c r="D23" s="6" t="n">
        <v>1690000</v>
      </c>
    </row>
    <row r="24" spans="1:4">
      <c r="A24" s="4" t="s">
        <v>127</v>
      </c>
      <c r="B24" s="6" t="n">
        <v>-30088000</v>
      </c>
      <c r="C24" s="6" t="n">
        <v>117962000</v>
      </c>
      <c r="D24" s="6" t="n">
        <v>-11948000</v>
      </c>
    </row>
    <row r="25" spans="1:4">
      <c r="A25" s="4" t="s">
        <v>128</v>
      </c>
      <c r="B25" s="6" t="n">
        <v>-38503000</v>
      </c>
      <c r="C25" s="6" t="n">
        <v>59926000</v>
      </c>
      <c r="D25" s="6" t="n">
        <v>-18811000</v>
      </c>
    </row>
    <row r="26" spans="1:4">
      <c r="A26" s="4" t="s">
        <v>129</v>
      </c>
      <c r="B26" s="6" t="n">
        <v>8415000</v>
      </c>
      <c r="C26" s="6" t="n">
        <v>58036000</v>
      </c>
      <c r="D26" s="6" t="n">
        <v>6863000</v>
      </c>
    </row>
    <row r="27" spans="1:4">
      <c r="A27" s="4" t="s">
        <v>130</v>
      </c>
      <c r="B27" s="6" t="n">
        <v>8174000</v>
      </c>
      <c r="C27" s="6" t="n">
        <v>7938000</v>
      </c>
      <c r="D27" s="6" t="n">
        <v>12936000</v>
      </c>
    </row>
    <row r="28" spans="1:4">
      <c r="A28" s="4" t="s">
        <v>131</v>
      </c>
      <c r="B28" s="6" t="n">
        <v>23590000</v>
      </c>
      <c r="C28" s="6" t="n">
        <v>23437000</v>
      </c>
      <c r="D28" s="6" t="n">
        <v>2447000</v>
      </c>
    </row>
    <row r="29" spans="1:4">
      <c r="A29" s="4" t="s">
        <v>132</v>
      </c>
      <c r="B29" s="7" t="n">
        <v>-23349000</v>
      </c>
      <c r="C29" s="7" t="n">
        <v>26661000</v>
      </c>
      <c r="D29" s="7" t="n">
        <v>-8520000</v>
      </c>
    </row>
    <row r="30" spans="1:4">
      <c r="A30" s="3" t="s">
        <v>133</v>
      </c>
    </row>
    <row r="31" spans="1:4">
      <c r="A31" s="4" t="s">
        <v>134</v>
      </c>
      <c r="B31" s="9" t="n">
        <v>-1.61</v>
      </c>
      <c r="C31" s="9" t="n">
        <v>3.25</v>
      </c>
      <c r="D31" s="9" t="n">
        <v>-1.43</v>
      </c>
    </row>
    <row r="32" spans="1:4">
      <c r="A32" s="4" t="s">
        <v>135</v>
      </c>
      <c r="B32" s="9" t="n">
        <v>-1.61</v>
      </c>
      <c r="C32" s="9" t="n">
        <v>1.76</v>
      </c>
      <c r="D32" s="9" t="n">
        <v>-1.43</v>
      </c>
    </row>
    <row r="33" spans="1:4">
      <c r="A33" s="3" t="s">
        <v>136</v>
      </c>
    </row>
    <row r="34" spans="1:4">
      <c r="A34" s="4" t="s">
        <v>137</v>
      </c>
      <c r="B34" s="6" t="n">
        <v>14475</v>
      </c>
      <c r="C34" s="6" t="n">
        <v>8196</v>
      </c>
      <c r="D34" s="6" t="n">
        <v>5945</v>
      </c>
    </row>
    <row r="35" spans="1:4">
      <c r="A35" s="4" t="s">
        <v>138</v>
      </c>
      <c r="B35" s="6" t="n">
        <v>14475</v>
      </c>
      <c r="C35" s="6" t="n">
        <v>46499</v>
      </c>
      <c r="D35" s="6" t="n">
        <v>5945</v>
      </c>
    </row>
    <row r="36" spans="1:4">
      <c r="A36" s="4" t="s">
        <v>139</v>
      </c>
    </row>
    <row r="37" spans="1:4">
      <c r="A37" s="3" t="s">
        <v>106</v>
      </c>
    </row>
    <row r="38" spans="1:4">
      <c r="A38" s="4" t="s">
        <v>107</v>
      </c>
      <c r="B38" s="7" t="n">
        <v>286710000</v>
      </c>
      <c r="C38" s="7" t="n">
        <v>271539000</v>
      </c>
      <c r="D38" s="7" t="n">
        <v>61596000</v>
      </c>
    </row>
    <row r="39" spans="1:4">
      <c r="A39" s="4" t="s">
        <v>140</v>
      </c>
    </row>
    <row r="40" spans="1:4">
      <c r="A40" s="3" t="s">
        <v>106</v>
      </c>
    </row>
    <row r="41" spans="1:4">
      <c r="A41" s="4" t="s">
        <v>107</v>
      </c>
      <c r="B41" s="6" t="n">
        <v>2489000</v>
      </c>
      <c r="C41" s="6" t="n">
        <v>9392000</v>
      </c>
      <c r="D41" s="6" t="n">
        <v>7171000</v>
      </c>
    </row>
    <row r="42" spans="1:4">
      <c r="A42" s="4" t="s">
        <v>141</v>
      </c>
    </row>
    <row r="43" spans="1:4">
      <c r="A43" s="3" t="s">
        <v>106</v>
      </c>
    </row>
    <row r="44" spans="1:4">
      <c r="A44" s="4" t="s">
        <v>107</v>
      </c>
      <c r="B44" s="7" t="n">
        <v>13084000</v>
      </c>
      <c r="C44" s="7" t="n">
        <v>20944000</v>
      </c>
      <c r="D44" s="7" t="n">
        <v>746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92</v>
      </c>
    </row>
    <row r="3" spans="1:3">
      <c r="A3" s="3" t="s">
        <v>393</v>
      </c>
    </row>
    <row r="4" spans="1:3">
      <c r="A4" s="4" t="s">
        <v>394</v>
      </c>
      <c r="B4" s="4" t="s">
        <v>85</v>
      </c>
    </row>
    <row r="5" spans="1:3">
      <c r="A5" s="4" t="s">
        <v>395</v>
      </c>
    </row>
    <row r="6" spans="1:3">
      <c r="A6" s="3" t="s">
        <v>393</v>
      </c>
    </row>
    <row r="7" spans="1:3">
      <c r="A7" s="4" t="s">
        <v>396</v>
      </c>
      <c r="C7" s="5" t="n">
        <v>2.1</v>
      </c>
    </row>
    <row r="8" spans="1:3">
      <c r="A8" s="4" t="s">
        <v>397</v>
      </c>
      <c r="C8" s="5" t="n">
        <v>2.6</v>
      </c>
    </row>
    <row r="9" spans="1:3">
      <c r="A9" s="4" t="s">
        <v>398</v>
      </c>
    </row>
    <row r="10" spans="1:3">
      <c r="A10" s="3" t="s">
        <v>393</v>
      </c>
    </row>
    <row r="11" spans="1:3">
      <c r="A11" s="4" t="s">
        <v>399</v>
      </c>
      <c r="B11" s="4" t="s">
        <v>400</v>
      </c>
    </row>
    <row r="12" spans="1:3">
      <c r="A12" s="4" t="s">
        <v>401</v>
      </c>
    </row>
    <row r="13" spans="1:3">
      <c r="A13" s="3" t="s">
        <v>393</v>
      </c>
    </row>
    <row r="14" spans="1:3">
      <c r="A14" s="4" t="s">
        <v>399</v>
      </c>
      <c r="B1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14"/>
    <col customWidth="1" max="5" min="5" width="21"/>
    <col customWidth="1" max="6" min="6" width="21"/>
    <col customWidth="1" max="7" min="7" width="21"/>
  </cols>
  <sheetData>
    <row r="1" spans="1:7">
      <c r="A1" s="1" t="s">
        <v>403</v>
      </c>
      <c r="B1" s="2" t="s">
        <v>404</v>
      </c>
      <c r="C1" s="2" t="s">
        <v>405</v>
      </c>
      <c r="D1" s="2" t="s">
        <v>406</v>
      </c>
      <c r="E1" s="2" t="s">
        <v>407</v>
      </c>
      <c r="F1" s="2" t="s">
        <v>408</v>
      </c>
      <c r="G1" s="2" t="s">
        <v>409</v>
      </c>
    </row>
    <row r="2" spans="1:7">
      <c r="A2" s="3" t="s">
        <v>410</v>
      </c>
    </row>
    <row r="3" spans="1:7">
      <c r="A3" s="4" t="s">
        <v>411</v>
      </c>
      <c r="E3" s="7" t="n">
        <v>360000</v>
      </c>
      <c r="F3" s="7" t="n">
        <v>294000</v>
      </c>
    </row>
    <row r="4" spans="1:7">
      <c r="A4" s="4" t="s">
        <v>412</v>
      </c>
    </row>
    <row r="5" spans="1:7">
      <c r="A5" s="3" t="s">
        <v>410</v>
      </c>
    </row>
    <row r="6" spans="1:7">
      <c r="A6" s="4" t="s">
        <v>411</v>
      </c>
      <c r="E6" s="7" t="n">
        <v>260000</v>
      </c>
    </row>
    <row r="7" spans="1:7">
      <c r="A7" s="4" t="s">
        <v>413</v>
      </c>
      <c r="C7" s="4" t="s">
        <v>414</v>
      </c>
    </row>
    <row r="8" spans="1:7">
      <c r="A8" s="4" t="s">
        <v>415</v>
      </c>
      <c r="C8" s="4" t="s">
        <v>416</v>
      </c>
    </row>
    <row r="9" spans="1:7">
      <c r="A9" s="4" t="s">
        <v>417</v>
      </c>
      <c r="C9" s="4" t="s">
        <v>414</v>
      </c>
    </row>
    <row r="10" spans="1:7">
      <c r="A10" s="4" t="s">
        <v>418</v>
      </c>
      <c r="C10" s="4" t="s">
        <v>419</v>
      </c>
    </row>
    <row r="11" spans="1:7">
      <c r="A11" s="4" t="s">
        <v>420</v>
      </c>
      <c r="C11" s="10" t="n">
        <v>3.5</v>
      </c>
    </row>
    <row r="12" spans="1:7">
      <c r="A12" s="4" t="s">
        <v>77</v>
      </c>
    </row>
    <row r="13" spans="1:7">
      <c r="A13" s="3" t="s">
        <v>410</v>
      </c>
    </row>
    <row r="14" spans="1:7">
      <c r="A14" s="4" t="s">
        <v>421</v>
      </c>
      <c r="C14" s="4" t="s">
        <v>422</v>
      </c>
    </row>
    <row r="15" spans="1:7">
      <c r="A15" s="4" t="s">
        <v>84</v>
      </c>
      <c r="D15" s="4" t="s">
        <v>85</v>
      </c>
      <c r="E15" s="4" t="s">
        <v>85</v>
      </c>
      <c r="F15" s="4" t="s">
        <v>85</v>
      </c>
    </row>
    <row r="16" spans="1:7">
      <c r="A16" s="4" t="s">
        <v>423</v>
      </c>
      <c r="E16" s="7" t="n">
        <v>199200</v>
      </c>
    </row>
    <row r="17" spans="1:7">
      <c r="A17" s="4" t="s">
        <v>424</v>
      </c>
    </row>
    <row r="18" spans="1:7">
      <c r="A18" s="3" t="s">
        <v>410</v>
      </c>
    </row>
    <row r="19" spans="1:7">
      <c r="A19" s="4" t="s">
        <v>84</v>
      </c>
      <c r="D19" s="4" t="s">
        <v>85</v>
      </c>
    </row>
    <row r="20" spans="1:7">
      <c r="A20" s="4" t="s">
        <v>425</v>
      </c>
    </row>
    <row r="21" spans="1:7">
      <c r="A21" s="3" t="s">
        <v>410</v>
      </c>
    </row>
    <row r="22" spans="1:7">
      <c r="A22" s="4" t="s">
        <v>426</v>
      </c>
      <c r="B22" s="6" t="n">
        <v>52</v>
      </c>
    </row>
    <row r="23" spans="1:7">
      <c r="A23" s="4" t="s">
        <v>427</v>
      </c>
      <c r="G23" s="7" t="n">
        <v>82000</v>
      </c>
    </row>
    <row r="24" spans="1:7">
      <c r="A24" s="4" t="s">
        <v>428</v>
      </c>
    </row>
    <row r="25" spans="1:7">
      <c r="A25" s="3" t="s">
        <v>410</v>
      </c>
    </row>
    <row r="26" spans="1:7">
      <c r="A26" s="4" t="s">
        <v>411</v>
      </c>
      <c r="G26" s="6" t="n">
        <v>340000</v>
      </c>
    </row>
    <row r="27" spans="1:7">
      <c r="A27" s="4" t="s">
        <v>429</v>
      </c>
    </row>
    <row r="28" spans="1:7">
      <c r="A28" s="3" t="s">
        <v>410</v>
      </c>
    </row>
    <row r="29" spans="1:7">
      <c r="A29" s="4" t="s">
        <v>423</v>
      </c>
      <c r="G29" s="7" t="n">
        <v>195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9</v>
      </c>
      <c r="D2" s="2" t="s">
        <v>105</v>
      </c>
    </row>
    <row r="3" spans="1:4">
      <c r="A3" s="3" t="s">
        <v>431</v>
      </c>
    </row>
    <row r="4" spans="1:4">
      <c r="A4" s="4" t="s">
        <v>432</v>
      </c>
      <c r="B4" s="7" t="n">
        <v>-23349</v>
      </c>
      <c r="C4" s="7" t="n">
        <v>26661</v>
      </c>
      <c r="D4" s="7" t="n">
        <v>-8520</v>
      </c>
    </row>
    <row r="5" spans="1:4">
      <c r="A5" s="4" t="s">
        <v>433</v>
      </c>
      <c r="B5" s="6" t="n">
        <v>0</v>
      </c>
      <c r="C5" s="6" t="n">
        <v>7938</v>
      </c>
      <c r="D5" s="6" t="n">
        <v>0</v>
      </c>
    </row>
    <row r="6" spans="1:4">
      <c r="A6" s="4" t="s">
        <v>434</v>
      </c>
      <c r="B6" s="6" t="n">
        <v>0</v>
      </c>
      <c r="C6" s="6" t="n">
        <v>47432</v>
      </c>
      <c r="D6" s="6" t="n">
        <v>0</v>
      </c>
    </row>
    <row r="7" spans="1:4">
      <c r="A7" s="4" t="s">
        <v>435</v>
      </c>
      <c r="B7" s="7" t="n">
        <v>-23349</v>
      </c>
      <c r="C7" s="7" t="n">
        <v>82031</v>
      </c>
      <c r="D7" s="7" t="n">
        <v>-8520</v>
      </c>
    </row>
    <row r="8" spans="1:4">
      <c r="A8" s="3" t="s">
        <v>436</v>
      </c>
    </row>
    <row r="9" spans="1:4">
      <c r="A9" s="4" t="s">
        <v>437</v>
      </c>
      <c r="B9" s="6" t="n">
        <v>14475</v>
      </c>
      <c r="C9" s="6" t="n">
        <v>8196</v>
      </c>
      <c r="D9" s="6" t="n">
        <v>5945</v>
      </c>
    </row>
    <row r="10" spans="1:4">
      <c r="A10" s="4" t="s">
        <v>438</v>
      </c>
      <c r="B10" s="6" t="n">
        <v>0</v>
      </c>
      <c r="C10" s="6" t="n">
        <v>8495</v>
      </c>
      <c r="D10" s="6" t="n">
        <v>0</v>
      </c>
    </row>
    <row r="11" spans="1:4">
      <c r="A11" s="4" t="s">
        <v>439</v>
      </c>
      <c r="B11" s="6" t="n">
        <v>0</v>
      </c>
      <c r="C11" s="6" t="n">
        <v>29808</v>
      </c>
      <c r="D11" s="6" t="n">
        <v>0</v>
      </c>
    </row>
    <row r="12" spans="1:4">
      <c r="A12" s="4" t="s">
        <v>440</v>
      </c>
      <c r="B12" s="6" t="n">
        <v>14475</v>
      </c>
      <c r="C12" s="6" t="n">
        <v>46499</v>
      </c>
      <c r="D12" s="6" t="n">
        <v>5945</v>
      </c>
    </row>
    <row r="13" spans="1:4">
      <c r="A13" s="4" t="s">
        <v>441</v>
      </c>
      <c r="B13" s="9" t="n">
        <v>-1.61</v>
      </c>
      <c r="C13" s="9" t="n">
        <v>3.25</v>
      </c>
      <c r="D13" s="9" t="n">
        <v>-1.43</v>
      </c>
    </row>
    <row r="14" spans="1:4">
      <c r="A14" s="4" t="s">
        <v>442</v>
      </c>
      <c r="B14" s="9" t="n">
        <v>-1.61</v>
      </c>
      <c r="C14" s="9" t="n">
        <v>1.76</v>
      </c>
      <c r="D14" s="9" t="n">
        <v>-1.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9</v>
      </c>
      <c r="D2" s="2" t="s">
        <v>105</v>
      </c>
    </row>
    <row r="3" spans="1:4">
      <c r="A3" s="4" t="s">
        <v>444</v>
      </c>
    </row>
    <row r="4" spans="1:4">
      <c r="A4" s="3" t="s">
        <v>445</v>
      </c>
    </row>
    <row r="5" spans="1:4">
      <c r="A5" s="4" t="s">
        <v>446</v>
      </c>
      <c r="B5" s="6" t="n">
        <v>25600000</v>
      </c>
      <c r="C5" s="6" t="n">
        <v>25600000</v>
      </c>
      <c r="D5" s="6" t="n">
        <v>25600000</v>
      </c>
    </row>
    <row r="6" spans="1:4">
      <c r="A6" s="4" t="s">
        <v>80</v>
      </c>
    </row>
    <row r="7" spans="1:4">
      <c r="A7" s="3" t="s">
        <v>445</v>
      </c>
    </row>
    <row r="8" spans="1:4">
      <c r="A8" s="4" t="s">
        <v>446</v>
      </c>
      <c r="B8" s="6" t="n">
        <v>8800000</v>
      </c>
      <c r="D8" s="6" t="n">
        <v>8500000</v>
      </c>
    </row>
    <row r="9" spans="1:4">
      <c r="A9" s="4" t="s">
        <v>37</v>
      </c>
    </row>
    <row r="10" spans="1:4">
      <c r="A10" s="3" t="s">
        <v>445</v>
      </c>
    </row>
    <row r="11" spans="1:4">
      <c r="A11" s="4" t="s">
        <v>446</v>
      </c>
      <c r="B11" s="6" t="n">
        <v>29600000</v>
      </c>
      <c r="D11" s="6" t="n">
        <v>29807692</v>
      </c>
    </row>
    <row r="12" spans="1:4">
      <c r="A12" s="4" t="s">
        <v>447</v>
      </c>
    </row>
    <row r="13" spans="1:4">
      <c r="A13" s="3" t="s">
        <v>445</v>
      </c>
    </row>
    <row r="14" spans="1:4">
      <c r="A14" s="4" t="s">
        <v>446</v>
      </c>
      <c r="B14" s="6" t="n">
        <v>1500000</v>
      </c>
      <c r="C14" s="6" t="n">
        <v>1000000</v>
      </c>
      <c r="D14" s="6" t="n">
        <v>7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8</v>
      </c>
      <c r="B1" s="2" t="s">
        <v>2</v>
      </c>
      <c r="C1" s="2" t="s">
        <v>39</v>
      </c>
    </row>
    <row r="2" spans="1:3">
      <c r="A2" s="3" t="s">
        <v>253</v>
      </c>
    </row>
    <row r="3" spans="1:3">
      <c r="A3" s="4" t="s">
        <v>42</v>
      </c>
      <c r="B3" s="7" t="n">
        <v>34910</v>
      </c>
      <c r="C3" s="7" t="n">
        <v>32338</v>
      </c>
    </row>
    <row r="4" spans="1:3">
      <c r="A4" s="4" t="s">
        <v>449</v>
      </c>
      <c r="C4" s="6" t="n">
        <v>100</v>
      </c>
    </row>
    <row r="5" spans="1:3">
      <c r="A5" s="4" t="s">
        <v>450</v>
      </c>
    </row>
    <row r="6" spans="1:3">
      <c r="A6" s="3" t="s">
        <v>253</v>
      </c>
    </row>
    <row r="7" spans="1:3">
      <c r="A7" s="4" t="s">
        <v>42</v>
      </c>
      <c r="B7" s="6" t="n">
        <v>34518</v>
      </c>
      <c r="C7" s="6" t="n">
        <v>28876</v>
      </c>
    </row>
    <row r="8" spans="1:3">
      <c r="A8" s="4" t="s">
        <v>451</v>
      </c>
    </row>
    <row r="9" spans="1:3">
      <c r="A9" s="3" t="s">
        <v>253</v>
      </c>
    </row>
    <row r="10" spans="1:3">
      <c r="A10" s="4" t="s">
        <v>42</v>
      </c>
      <c r="B10" s="6" t="n">
        <v>273</v>
      </c>
      <c r="C10" s="6" t="n">
        <v>2229</v>
      </c>
    </row>
    <row r="11" spans="1:3">
      <c r="A11" s="4" t="s">
        <v>452</v>
      </c>
    </row>
    <row r="12" spans="1:3">
      <c r="A12" s="3" t="s">
        <v>253</v>
      </c>
    </row>
    <row r="13" spans="1:3">
      <c r="A13" s="4" t="s">
        <v>42</v>
      </c>
      <c r="B13" s="6" t="n">
        <v>95</v>
      </c>
      <c r="C13" s="6" t="n">
        <v>640</v>
      </c>
    </row>
    <row r="14" spans="1:3">
      <c r="A14" s="4" t="s">
        <v>453</v>
      </c>
    </row>
    <row r="15" spans="1:3">
      <c r="A15" s="3" t="s">
        <v>253</v>
      </c>
    </row>
    <row r="16" spans="1:3">
      <c r="A16" s="4" t="s">
        <v>42</v>
      </c>
      <c r="B16" s="7" t="n">
        <v>24</v>
      </c>
      <c r="C16" s="7" t="n">
        <v>5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406</v>
      </c>
      <c r="C1" s="2" t="s">
        <v>2</v>
      </c>
      <c r="D1" s="2" t="s">
        <v>39</v>
      </c>
    </row>
    <row r="2" spans="1:4">
      <c r="A2" s="3" t="s">
        <v>455</v>
      </c>
    </row>
    <row r="3" spans="1:4">
      <c r="A3" s="4" t="s">
        <v>456</v>
      </c>
      <c r="C3" s="7" t="n">
        <v>89763</v>
      </c>
      <c r="D3" s="7" t="n">
        <v>134980</v>
      </c>
    </row>
    <row r="4" spans="1:4">
      <c r="A4" s="4" t="s">
        <v>457</v>
      </c>
      <c r="C4" s="6" t="n">
        <v>-46318</v>
      </c>
      <c r="D4" s="6" t="n">
        <v>-45847</v>
      </c>
    </row>
    <row r="5" spans="1:4">
      <c r="A5" s="4" t="s">
        <v>458</v>
      </c>
      <c r="C5" s="6" t="n">
        <v>43445</v>
      </c>
      <c r="D5" s="6" t="n">
        <v>89133</v>
      </c>
    </row>
    <row r="6" spans="1:4">
      <c r="A6" s="3" t="s">
        <v>459</v>
      </c>
    </row>
    <row r="7" spans="1:4">
      <c r="A7" s="4" t="s">
        <v>456</v>
      </c>
      <c r="C7" s="6" t="n">
        <v>-51634</v>
      </c>
      <c r="D7" s="6" t="n">
        <v>-46543</v>
      </c>
    </row>
    <row r="8" spans="1:4">
      <c r="A8" s="4" t="s">
        <v>457</v>
      </c>
      <c r="C8" s="6" t="n">
        <v>46318</v>
      </c>
      <c r="D8" s="6" t="n">
        <v>45847</v>
      </c>
    </row>
    <row r="9" spans="1:4">
      <c r="A9" s="4" t="s">
        <v>460</v>
      </c>
      <c r="C9" s="6" t="n">
        <v>-5316</v>
      </c>
      <c r="D9" s="6" t="n">
        <v>-696</v>
      </c>
    </row>
    <row r="10" spans="1:4">
      <c r="A10" s="4" t="s">
        <v>461</v>
      </c>
    </row>
    <row r="11" spans="1:4">
      <c r="A11" s="3" t="s">
        <v>455</v>
      </c>
    </row>
    <row r="12" spans="1:4">
      <c r="A12" s="4" t="s">
        <v>456</v>
      </c>
      <c r="C12" s="6" t="n">
        <v>28512</v>
      </c>
      <c r="D12" s="6" t="n">
        <v>46972</v>
      </c>
    </row>
    <row r="13" spans="1:4">
      <c r="A13" s="4" t="s">
        <v>457</v>
      </c>
      <c r="C13" s="6" t="n">
        <v>-18172</v>
      </c>
      <c r="D13" s="6" t="n">
        <v>-16153</v>
      </c>
    </row>
    <row r="14" spans="1:4">
      <c r="A14" s="4" t="s">
        <v>458</v>
      </c>
      <c r="C14" s="6" t="n">
        <v>10340</v>
      </c>
      <c r="D14" s="6" t="n">
        <v>30819</v>
      </c>
    </row>
    <row r="15" spans="1:4">
      <c r="A15" s="4" t="s">
        <v>462</v>
      </c>
    </row>
    <row r="16" spans="1:4">
      <c r="A16" s="3" t="s">
        <v>455</v>
      </c>
    </row>
    <row r="17" spans="1:4">
      <c r="A17" s="4" t="s">
        <v>456</v>
      </c>
      <c r="C17" s="6" t="n">
        <v>61241</v>
      </c>
      <c r="D17" s="6" t="n">
        <v>88008</v>
      </c>
    </row>
    <row r="18" spans="1:4">
      <c r="A18" s="4" t="s">
        <v>457</v>
      </c>
      <c r="C18" s="6" t="n">
        <v>-28136</v>
      </c>
      <c r="D18" s="6" t="n">
        <v>-29694</v>
      </c>
    </row>
    <row r="19" spans="1:4">
      <c r="A19" s="4" t="s">
        <v>458</v>
      </c>
      <c r="C19" s="6" t="n">
        <v>33105</v>
      </c>
      <c r="D19" s="6" t="n">
        <v>58314</v>
      </c>
    </row>
    <row r="20" spans="1:4">
      <c r="A20" s="4" t="s">
        <v>463</v>
      </c>
    </row>
    <row r="21" spans="1:4">
      <c r="A21" s="3" t="s">
        <v>459</v>
      </c>
    </row>
    <row r="22" spans="1:4">
      <c r="A22" s="4" t="s">
        <v>456</v>
      </c>
      <c r="C22" s="6" t="n">
        <v>-22014</v>
      </c>
      <c r="D22" s="6" t="n">
        <v>-16153</v>
      </c>
    </row>
    <row r="23" spans="1:4">
      <c r="A23" s="4" t="s">
        <v>457</v>
      </c>
      <c r="C23" s="6" t="n">
        <v>18172</v>
      </c>
      <c r="D23" s="6" t="n">
        <v>16153</v>
      </c>
    </row>
    <row r="24" spans="1:4">
      <c r="A24" s="4" t="s">
        <v>460</v>
      </c>
      <c r="C24" s="6" t="n">
        <v>-3842</v>
      </c>
      <c r="D24" s="6" t="n">
        <v>0</v>
      </c>
    </row>
    <row r="25" spans="1:4">
      <c r="A25" s="4" t="s">
        <v>464</v>
      </c>
    </row>
    <row r="26" spans="1:4">
      <c r="A26" s="3" t="s">
        <v>459</v>
      </c>
    </row>
    <row r="27" spans="1:4">
      <c r="A27" s="4" t="s">
        <v>456</v>
      </c>
      <c r="C27" s="6" t="n">
        <v>-28528</v>
      </c>
      <c r="D27" s="6" t="n">
        <v>-29694</v>
      </c>
    </row>
    <row r="28" spans="1:4">
      <c r="A28" s="4" t="s">
        <v>457</v>
      </c>
      <c r="C28" s="6" t="n">
        <v>28136</v>
      </c>
      <c r="D28" s="6" t="n">
        <v>29694</v>
      </c>
    </row>
    <row r="29" spans="1:4">
      <c r="A29" s="4" t="s">
        <v>460</v>
      </c>
      <c r="C29" s="6" t="n">
        <v>-392</v>
      </c>
      <c r="D29" s="6" t="n">
        <v>0</v>
      </c>
    </row>
    <row r="30" spans="1:4">
      <c r="A30" s="4" t="s">
        <v>465</v>
      </c>
    </row>
    <row r="31" spans="1:4">
      <c r="A31" s="3" t="s">
        <v>455</v>
      </c>
    </row>
    <row r="32" spans="1:4">
      <c r="A32" s="4" t="s">
        <v>456</v>
      </c>
      <c r="C32" s="6" t="n">
        <v>10</v>
      </c>
    </row>
    <row r="33" spans="1:4">
      <c r="A33" s="4" t="s">
        <v>457</v>
      </c>
      <c r="C33" s="6" t="n">
        <v>-10</v>
      </c>
    </row>
    <row r="34" spans="1:4">
      <c r="A34" s="4" t="s">
        <v>458</v>
      </c>
      <c r="C34" s="6" t="n">
        <v>0</v>
      </c>
    </row>
    <row r="35" spans="1:4">
      <c r="A35" s="4" t="s">
        <v>466</v>
      </c>
    </row>
    <row r="36" spans="1:4">
      <c r="A36" s="3" t="s">
        <v>459</v>
      </c>
    </row>
    <row r="37" spans="1:4">
      <c r="A37" s="4" t="s">
        <v>456</v>
      </c>
      <c r="C37" s="6" t="n">
        <v>-184</v>
      </c>
    </row>
    <row r="38" spans="1:4">
      <c r="A38" s="4" t="s">
        <v>457</v>
      </c>
      <c r="C38" s="6" t="n">
        <v>10</v>
      </c>
    </row>
    <row r="39" spans="1:4">
      <c r="A39" s="4" t="s">
        <v>460</v>
      </c>
      <c r="C39" s="6" t="n">
        <v>-174</v>
      </c>
    </row>
    <row r="40" spans="1:4">
      <c r="A40" s="4" t="s">
        <v>467</v>
      </c>
    </row>
    <row r="41" spans="1:4">
      <c r="A41" s="3" t="s">
        <v>459</v>
      </c>
    </row>
    <row r="42" spans="1:4">
      <c r="A42" s="4" t="s">
        <v>456</v>
      </c>
      <c r="C42" s="6" t="n">
        <v>-492</v>
      </c>
    </row>
    <row r="43" spans="1:4">
      <c r="A43" s="4" t="s">
        <v>457</v>
      </c>
      <c r="C43" s="6" t="n">
        <v>0</v>
      </c>
    </row>
    <row r="44" spans="1:4">
      <c r="A44" s="4" t="s">
        <v>460</v>
      </c>
      <c r="C44" s="6" t="n">
        <v>-492</v>
      </c>
    </row>
    <row r="45" spans="1:4">
      <c r="A45" s="4" t="s">
        <v>468</v>
      </c>
    </row>
    <row r="46" spans="1:4">
      <c r="A46" s="3" t="s">
        <v>459</v>
      </c>
    </row>
    <row r="47" spans="1:4">
      <c r="A47" s="4" t="s">
        <v>456</v>
      </c>
      <c r="C47" s="6" t="n">
        <v>-416</v>
      </c>
      <c r="D47" s="6" t="n">
        <v>-696</v>
      </c>
    </row>
    <row r="48" spans="1:4">
      <c r="A48" s="4" t="s">
        <v>457</v>
      </c>
      <c r="C48" s="6" t="n">
        <v>0</v>
      </c>
      <c r="D48" s="6" t="n">
        <v>0</v>
      </c>
    </row>
    <row r="49" spans="1:4">
      <c r="A49" s="4" t="s">
        <v>460</v>
      </c>
      <c r="C49" s="7" t="n">
        <v>-416</v>
      </c>
      <c r="D49" s="7" t="n">
        <v>-696</v>
      </c>
    </row>
    <row r="50" spans="1:4">
      <c r="A50" s="4" t="s">
        <v>77</v>
      </c>
    </row>
    <row r="51" spans="1:4">
      <c r="A51" s="3" t="s">
        <v>469</v>
      </c>
    </row>
    <row r="52" spans="1:4">
      <c r="A52" s="4" t="s">
        <v>84</v>
      </c>
      <c r="B52" s="4" t="s">
        <v>85</v>
      </c>
      <c r="C52" s="4" t="s">
        <v>85</v>
      </c>
      <c r="D52" s="4" t="s">
        <v>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6"/>
    <col customWidth="1" max="2" min="2" width="24"/>
    <col customWidth="1" max="3" min="3" width="24"/>
    <col customWidth="1" max="4" min="4" width="38"/>
    <col customWidth="1" max="5" min="5" width="38"/>
    <col customWidth="1" max="6" min="6" width="38"/>
  </cols>
  <sheetData>
    <row r="1" spans="1:6">
      <c r="A1" s="1" t="s">
        <v>470</v>
      </c>
      <c r="B1" s="2" t="s">
        <v>471</v>
      </c>
      <c r="D1" s="2" t="s">
        <v>1</v>
      </c>
    </row>
    <row r="2" spans="1:6">
      <c r="B2" s="2" t="s">
        <v>472</v>
      </c>
      <c r="C2" s="2" t="s">
        <v>473</v>
      </c>
      <c r="D2" s="2" t="s">
        <v>474</v>
      </c>
      <c r="E2" s="2" t="s">
        <v>475</v>
      </c>
      <c r="F2" s="2" t="s">
        <v>476</v>
      </c>
    </row>
    <row r="3" spans="1:6">
      <c r="A3" s="4" t="s">
        <v>477</v>
      </c>
    </row>
    <row r="4" spans="1:6">
      <c r="A4" s="3" t="s">
        <v>478</v>
      </c>
    </row>
    <row r="5" spans="1:6">
      <c r="A5" s="4" t="s">
        <v>479</v>
      </c>
      <c r="B5" s="6" t="n">
        <v>2160000</v>
      </c>
      <c r="C5" s="6" t="n">
        <v>2160000</v>
      </c>
    </row>
    <row r="6" spans="1:6">
      <c r="A6" s="4" t="s">
        <v>480</v>
      </c>
      <c r="B6" s="11" t="n">
        <v>50.48</v>
      </c>
      <c r="C6" s="11" t="n">
        <v>61.21</v>
      </c>
    </row>
    <row r="7" spans="1:6">
      <c r="A7" s="4" t="s">
        <v>481</v>
      </c>
    </row>
    <row r="8" spans="1:6">
      <c r="A8" s="3" t="s">
        <v>478</v>
      </c>
    </row>
    <row r="9" spans="1:6">
      <c r="A9" s="4" t="s">
        <v>479</v>
      </c>
      <c r="B9" s="6" t="n">
        <v>1100000</v>
      </c>
      <c r="C9" s="6" t="n">
        <v>1100000</v>
      </c>
    </row>
    <row r="10" spans="1:6">
      <c r="A10" s="4" t="s">
        <v>480</v>
      </c>
      <c r="B10" s="11" t="n">
        <v>50.55</v>
      </c>
      <c r="C10" s="11" t="n">
        <v>58.42</v>
      </c>
    </row>
    <row r="11" spans="1:6">
      <c r="A11" s="4" t="s">
        <v>482</v>
      </c>
    </row>
    <row r="12" spans="1:6">
      <c r="A12" s="3" t="s">
        <v>478</v>
      </c>
    </row>
    <row r="13" spans="1:6">
      <c r="A13" s="4" t="s">
        <v>479</v>
      </c>
      <c r="D13" s="6" t="n">
        <v>0</v>
      </c>
      <c r="E13" s="6" t="n">
        <v>0</v>
      </c>
      <c r="F13" s="6" t="n">
        <v>1000000</v>
      </c>
    </row>
    <row r="14" spans="1:6">
      <c r="A14" s="4" t="s">
        <v>480</v>
      </c>
      <c r="D14" s="6" t="n">
        <v>0</v>
      </c>
      <c r="E14" s="6" t="n">
        <v>0</v>
      </c>
      <c r="F14" s="11" t="n">
        <v>67.69</v>
      </c>
    </row>
    <row r="15" spans="1:6">
      <c r="A15" s="4" t="s">
        <v>483</v>
      </c>
    </row>
    <row r="16" spans="1:6">
      <c r="A16" s="3" t="s">
        <v>478</v>
      </c>
    </row>
    <row r="17" spans="1:6">
      <c r="A17" s="4" t="s">
        <v>484</v>
      </c>
      <c r="D17" s="11" t="n">
        <v>2.85</v>
      </c>
      <c r="E17" s="11" t="n">
        <v>2.79</v>
      </c>
      <c r="F17" s="11" t="n">
        <v>2.75</v>
      </c>
    </row>
    <row r="18" spans="1:6">
      <c r="A18" s="4" t="s">
        <v>485</v>
      </c>
      <c r="D18" s="6" t="n">
        <v>1276142</v>
      </c>
      <c r="E18" s="6" t="n">
        <v>1615792</v>
      </c>
      <c r="F18" s="6" t="n">
        <v>1970368</v>
      </c>
    </row>
    <row r="19" spans="1:6">
      <c r="A19" s="4" t="s">
        <v>486</v>
      </c>
    </row>
    <row r="20" spans="1:6">
      <c r="A20" s="3" t="s">
        <v>478</v>
      </c>
    </row>
    <row r="21" spans="1:6">
      <c r="A21" s="4" t="s">
        <v>479</v>
      </c>
      <c r="D21" s="6" t="n">
        <v>2000000</v>
      </c>
      <c r="E21" s="6" t="n">
        <v>4200000</v>
      </c>
      <c r="F21" s="6" t="n">
        <v>3294000</v>
      </c>
    </row>
    <row r="22" spans="1:6">
      <c r="A22" s="4" t="s">
        <v>487</v>
      </c>
      <c r="D22" s="11" t="n">
        <v>61.45</v>
      </c>
      <c r="E22" s="11" t="n">
        <v>60.4</v>
      </c>
      <c r="F22" s="11" t="n">
        <v>70.29000000000001</v>
      </c>
    </row>
    <row r="23" spans="1:6">
      <c r="A23" s="4" t="s">
        <v>488</v>
      </c>
      <c r="D23" s="6" t="n">
        <v>55</v>
      </c>
      <c r="E23" s="11" t="n">
        <v>54.49</v>
      </c>
      <c r="F23" s="11" t="n">
        <v>57.5</v>
      </c>
    </row>
    <row r="24" spans="1:6">
      <c r="A24" s="4" t="s">
        <v>489</v>
      </c>
      <c r="D24" s="6" t="n">
        <v>45</v>
      </c>
      <c r="E24" s="11" t="n">
        <v>45.51</v>
      </c>
      <c r="F24" s="11" t="n">
        <v>47.5</v>
      </c>
    </row>
    <row r="25" spans="1:6">
      <c r="A25" s="4" t="s">
        <v>490</v>
      </c>
    </row>
    <row r="26" spans="1:6">
      <c r="A26" s="3" t="s">
        <v>478</v>
      </c>
    </row>
    <row r="27" spans="1:6">
      <c r="A27" s="4" t="s">
        <v>479</v>
      </c>
      <c r="D27" s="6" t="n">
        <v>2100000</v>
      </c>
      <c r="E27" s="6" t="n">
        <v>4200000</v>
      </c>
      <c r="F27" s="6" t="n">
        <v>5254000</v>
      </c>
    </row>
    <row r="28" spans="1:6">
      <c r="A28" s="4" t="s">
        <v>480</v>
      </c>
      <c r="D28" s="11" t="n">
        <v>0.54</v>
      </c>
      <c r="E28" s="11" t="n">
        <v>0.49</v>
      </c>
      <c r="F28" s="11" t="n">
        <v>0.83</v>
      </c>
    </row>
    <row r="29" spans="1:6">
      <c r="A29" s="4" t="s">
        <v>491</v>
      </c>
    </row>
    <row r="30" spans="1:6">
      <c r="A30" s="3" t="s">
        <v>478</v>
      </c>
    </row>
    <row r="31" spans="1:6">
      <c r="A31" s="4" t="s">
        <v>479</v>
      </c>
      <c r="D31" s="6" t="n">
        <v>0</v>
      </c>
      <c r="E31" s="6" t="n">
        <v>0</v>
      </c>
      <c r="F31" s="6" t="n">
        <v>665650</v>
      </c>
    </row>
    <row r="32" spans="1:6">
      <c r="A32" s="4" t="s">
        <v>480</v>
      </c>
      <c r="D32" s="6" t="n">
        <v>0</v>
      </c>
      <c r="E32" s="6" t="n">
        <v>0</v>
      </c>
      <c r="F32" s="11" t="n">
        <v>0.4</v>
      </c>
    </row>
    <row r="33" spans="1:6">
      <c r="A33" s="4" t="s">
        <v>492</v>
      </c>
    </row>
    <row r="34" spans="1:6">
      <c r="A34" s="3" t="s">
        <v>478</v>
      </c>
    </row>
    <row r="35" spans="1:6">
      <c r="A35" s="4" t="s">
        <v>479</v>
      </c>
      <c r="D35" s="6" t="n">
        <v>0</v>
      </c>
      <c r="E35" s="6" t="n">
        <v>0</v>
      </c>
      <c r="F35" s="6" t="n">
        <v>2791102</v>
      </c>
    </row>
    <row r="36" spans="1:6">
      <c r="A36" s="4" t="s">
        <v>480</v>
      </c>
      <c r="D36" s="6" t="n">
        <v>0</v>
      </c>
      <c r="E36" s="6" t="n">
        <v>0</v>
      </c>
      <c r="F36" s="11" t="n">
        <v>0.42</v>
      </c>
    </row>
    <row r="37" spans="1:6">
      <c r="A37" s="4" t="s">
        <v>493</v>
      </c>
    </row>
    <row r="38" spans="1:6">
      <c r="A38" s="3" t="s">
        <v>478</v>
      </c>
    </row>
    <row r="39" spans="1:6">
      <c r="A39" s="4" t="s">
        <v>484</v>
      </c>
      <c r="D39" s="6" t="n">
        <v>0</v>
      </c>
      <c r="E39" s="6" t="n">
        <v>0</v>
      </c>
      <c r="F39" s="11" t="n">
        <v>1.03</v>
      </c>
    </row>
    <row r="40" spans="1:6">
      <c r="A40" s="4" t="s">
        <v>485</v>
      </c>
      <c r="D40" s="6" t="n">
        <v>0</v>
      </c>
      <c r="E40" s="6" t="n">
        <v>0</v>
      </c>
      <c r="F40" s="6" t="n">
        <v>2096160</v>
      </c>
    </row>
    <row r="41" spans="1:6">
      <c r="A41" s="4" t="s">
        <v>494</v>
      </c>
    </row>
    <row r="42" spans="1:6">
      <c r="A42" s="3" t="s">
        <v>478</v>
      </c>
    </row>
    <row r="43" spans="1:6">
      <c r="A43" s="4" t="s">
        <v>484</v>
      </c>
      <c r="D43" s="12" t="n">
        <v>0.01721</v>
      </c>
      <c r="E43" s="12" t="n">
        <v>0.01721</v>
      </c>
      <c r="F43" s="12" t="n">
        <v>0.01721</v>
      </c>
    </row>
    <row r="44" spans="1:6">
      <c r="A44" s="4" t="s">
        <v>485</v>
      </c>
      <c r="D44" s="6" t="n">
        <v>150000000</v>
      </c>
      <c r="E44" s="6" t="n">
        <v>150000000</v>
      </c>
      <c r="F44" s="6" t="n">
        <v>1500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5</v>
      </c>
      <c r="B1" s="2" t="s">
        <v>471</v>
      </c>
      <c r="D1" s="2" t="s">
        <v>1</v>
      </c>
    </row>
    <row r="2" spans="1:4">
      <c r="B2" s="2" t="s">
        <v>2</v>
      </c>
      <c r="C2" s="2" t="s">
        <v>39</v>
      </c>
      <c r="D2" s="2" t="s">
        <v>39</v>
      </c>
    </row>
    <row r="3" spans="1:4">
      <c r="A3" s="3" t="s">
        <v>496</v>
      </c>
    </row>
    <row r="4" spans="1:4">
      <c r="A4" s="4" t="s">
        <v>497</v>
      </c>
      <c r="B4" s="7" t="n">
        <v>-14496</v>
      </c>
      <c r="C4" s="7" t="n">
        <v>-15482</v>
      </c>
      <c r="D4" s="7" t="n">
        <v>74</v>
      </c>
    </row>
    <row r="5" spans="1:4">
      <c r="A5" s="3" t="s">
        <v>498</v>
      </c>
    </row>
    <row r="6" spans="1:4">
      <c r="A6" s="4" t="s">
        <v>499</v>
      </c>
      <c r="B6" s="6" t="n">
        <v>-51050</v>
      </c>
      <c r="C6" s="6" t="n">
        <v>108015</v>
      </c>
      <c r="D6" s="6" t="n">
        <v>-16779</v>
      </c>
    </row>
    <row r="7" spans="1:4">
      <c r="A7" s="4" t="s">
        <v>500</v>
      </c>
    </row>
    <row r="8" spans="1:4">
      <c r="A8" s="3" t="s">
        <v>496</v>
      </c>
    </row>
    <row r="9" spans="1:4">
      <c r="A9" s="4" t="s">
        <v>497</v>
      </c>
      <c r="B9" s="6" t="n">
        <v>5571</v>
      </c>
      <c r="C9" s="6" t="n">
        <v>-83</v>
      </c>
      <c r="D9" s="6" t="n">
        <v>172</v>
      </c>
    </row>
    <row r="10" spans="1:4">
      <c r="A10" s="3" t="s">
        <v>498</v>
      </c>
    </row>
    <row r="11" spans="1:4">
      <c r="A11" s="4" t="s">
        <v>499</v>
      </c>
      <c r="B11" s="6" t="n">
        <v>-19611</v>
      </c>
      <c r="C11" s="6" t="n">
        <v>28965</v>
      </c>
      <c r="D11" s="6" t="n">
        <v>313</v>
      </c>
    </row>
    <row r="12" spans="1:4">
      <c r="A12" s="4" t="s">
        <v>501</v>
      </c>
    </row>
    <row r="13" spans="1:4">
      <c r="A13" s="3" t="s">
        <v>496</v>
      </c>
    </row>
    <row r="14" spans="1:4">
      <c r="A14" s="4" t="s">
        <v>497</v>
      </c>
      <c r="B14" s="6" t="n">
        <v>-20245</v>
      </c>
      <c r="C14" s="6" t="n">
        <v>-15399</v>
      </c>
      <c r="D14" s="6" t="n">
        <v>45</v>
      </c>
    </row>
    <row r="15" spans="1:4">
      <c r="A15" s="3" t="s">
        <v>498</v>
      </c>
    </row>
    <row r="16" spans="1:4">
      <c r="A16" s="4" t="s">
        <v>499</v>
      </c>
      <c r="B16" s="6" t="n">
        <v>-31053</v>
      </c>
      <c r="C16" s="6" t="n">
        <v>79121</v>
      </c>
      <c r="D16" s="6" t="n">
        <v>-16866</v>
      </c>
    </row>
    <row r="17" spans="1:4">
      <c r="A17" s="4" t="s">
        <v>502</v>
      </c>
    </row>
    <row r="18" spans="1:4">
      <c r="A18" s="3" t="s">
        <v>496</v>
      </c>
    </row>
    <row r="19" spans="1:4">
      <c r="A19" s="4" t="s">
        <v>497</v>
      </c>
      <c r="B19" s="6" t="n">
        <v>178</v>
      </c>
      <c r="C19" s="6" t="n">
        <v>0</v>
      </c>
      <c r="D19" s="6" t="n">
        <v>-143</v>
      </c>
    </row>
    <row r="20" spans="1:4">
      <c r="A20" s="3" t="s">
        <v>498</v>
      </c>
    </row>
    <row r="21" spans="1:4">
      <c r="A21" s="4" t="s">
        <v>499</v>
      </c>
      <c r="B21" s="6" t="n">
        <v>-666</v>
      </c>
      <c r="C21" s="6" t="n">
        <v>0</v>
      </c>
      <c r="D21" s="6" t="n">
        <v>-226</v>
      </c>
    </row>
    <row r="22" spans="1:4">
      <c r="A22" s="4" t="s">
        <v>503</v>
      </c>
    </row>
    <row r="23" spans="1:4">
      <c r="A23" s="3" t="s">
        <v>498</v>
      </c>
    </row>
    <row r="24" spans="1:4">
      <c r="A24" s="4" t="s">
        <v>499</v>
      </c>
      <c r="B24" s="7" t="n">
        <v>280</v>
      </c>
      <c r="C24" s="7" t="n">
        <v>-71</v>
      </c>
      <c r="D24"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9</v>
      </c>
    </row>
    <row r="2" spans="1:3">
      <c r="A2" s="3" t="s">
        <v>43</v>
      </c>
    </row>
    <row r="3" spans="1:3">
      <c r="A3" s="4" t="s">
        <v>505</v>
      </c>
      <c r="B3" s="7" t="n">
        <v>10340</v>
      </c>
      <c r="C3" s="7" t="n">
        <v>30819</v>
      </c>
    </row>
    <row r="4" spans="1:3">
      <c r="A4" s="4" t="s">
        <v>506</v>
      </c>
      <c r="B4" s="6" t="n">
        <v>33105</v>
      </c>
      <c r="C4" s="6" t="n">
        <v>58314</v>
      </c>
    </row>
    <row r="5" spans="1:3">
      <c r="A5" s="4" t="s">
        <v>458</v>
      </c>
      <c r="B5" s="6" t="n">
        <v>43445</v>
      </c>
      <c r="C5" s="6" t="n">
        <v>89133</v>
      </c>
    </row>
    <row r="6" spans="1:3">
      <c r="A6" s="3" t="s">
        <v>56</v>
      </c>
    </row>
    <row r="7" spans="1:3">
      <c r="A7" s="4" t="s">
        <v>507</v>
      </c>
      <c r="B7" s="6" t="n">
        <v>-4016</v>
      </c>
      <c r="C7" s="6" t="n">
        <v>0</v>
      </c>
    </row>
    <row r="8" spans="1:3">
      <c r="A8" s="4" t="s">
        <v>508</v>
      </c>
      <c r="B8" s="6" t="n">
        <v>-1300</v>
      </c>
      <c r="C8" s="6" t="n">
        <v>-696</v>
      </c>
    </row>
    <row r="9" spans="1:3">
      <c r="A9" s="4" t="s">
        <v>460</v>
      </c>
      <c r="B9" s="6" t="n">
        <v>-5316</v>
      </c>
      <c r="C9" s="6" t="n">
        <v>-696</v>
      </c>
    </row>
    <row r="10" spans="1:3">
      <c r="A10" s="4" t="s">
        <v>509</v>
      </c>
      <c r="B10" s="6" t="n">
        <v>38129</v>
      </c>
      <c r="C10" s="6" t="n">
        <v>88437</v>
      </c>
    </row>
    <row r="11" spans="1:3">
      <c r="A11" s="4" t="s">
        <v>510</v>
      </c>
    </row>
    <row r="12" spans="1:3">
      <c r="A12" s="3" t="s">
        <v>43</v>
      </c>
    </row>
    <row r="13" spans="1:3">
      <c r="A13" s="4" t="s">
        <v>458</v>
      </c>
      <c r="B13" s="6" t="n">
        <v>0</v>
      </c>
      <c r="C13" s="6" t="n">
        <v>0</v>
      </c>
    </row>
    <row r="14" spans="1:3">
      <c r="A14" s="3" t="s">
        <v>56</v>
      </c>
    </row>
    <row r="15" spans="1:3">
      <c r="A15" s="4" t="s">
        <v>508</v>
      </c>
      <c r="C15" s="6" t="n">
        <v>0</v>
      </c>
    </row>
    <row r="16" spans="1:3">
      <c r="A16" s="4" t="s">
        <v>460</v>
      </c>
      <c r="B16" s="6" t="n">
        <v>0</v>
      </c>
    </row>
    <row r="17" spans="1:3">
      <c r="A17" s="4" t="s">
        <v>511</v>
      </c>
    </row>
    <row r="18" spans="1:3">
      <c r="A18" s="3" t="s">
        <v>43</v>
      </c>
    </row>
    <row r="19" spans="1:3">
      <c r="A19" s="4" t="s">
        <v>458</v>
      </c>
      <c r="B19" s="6" t="n">
        <v>43445</v>
      </c>
      <c r="C19" s="6" t="n">
        <v>89133</v>
      </c>
    </row>
    <row r="20" spans="1:3">
      <c r="A20" s="3" t="s">
        <v>56</v>
      </c>
    </row>
    <row r="21" spans="1:3">
      <c r="A21" s="4" t="s">
        <v>508</v>
      </c>
      <c r="C21" s="6" t="n">
        <v>0</v>
      </c>
    </row>
    <row r="22" spans="1:3">
      <c r="A22" s="4" t="s">
        <v>460</v>
      </c>
      <c r="B22" s="6" t="n">
        <v>-4900</v>
      </c>
    </row>
    <row r="23" spans="1:3">
      <c r="A23" s="4" t="s">
        <v>512</v>
      </c>
    </row>
    <row r="24" spans="1:3">
      <c r="A24" s="3" t="s">
        <v>43</v>
      </c>
    </row>
    <row r="25" spans="1:3">
      <c r="A25" s="4" t="s">
        <v>458</v>
      </c>
      <c r="B25" s="6" t="n">
        <v>0</v>
      </c>
      <c r="C25" s="6" t="n">
        <v>0</v>
      </c>
    </row>
    <row r="26" spans="1:3">
      <c r="A26" s="3" t="s">
        <v>56</v>
      </c>
    </row>
    <row r="27" spans="1:3">
      <c r="A27" s="4" t="s">
        <v>508</v>
      </c>
      <c r="C27" s="6" t="n">
        <v>-696</v>
      </c>
    </row>
    <row r="28" spans="1:3">
      <c r="A28" s="4" t="s">
        <v>460</v>
      </c>
      <c r="B28" s="6" t="n">
        <v>-416</v>
      </c>
    </row>
    <row r="29" spans="1:3">
      <c r="A29" s="4" t="s">
        <v>513</v>
      </c>
    </row>
    <row r="30" spans="1:3">
      <c r="A30" s="3" t="s">
        <v>43</v>
      </c>
    </row>
    <row r="31" spans="1:3">
      <c r="A31" s="4" t="s">
        <v>505</v>
      </c>
      <c r="B31" s="6" t="n">
        <v>10340</v>
      </c>
      <c r="C31" s="6" t="n">
        <v>30819</v>
      </c>
    </row>
    <row r="32" spans="1:3">
      <c r="A32" s="4" t="s">
        <v>506</v>
      </c>
      <c r="B32" s="6" t="n">
        <v>33105</v>
      </c>
      <c r="C32" s="6" t="n">
        <v>58314</v>
      </c>
    </row>
    <row r="33" spans="1:3">
      <c r="A33" s="3" t="s">
        <v>56</v>
      </c>
    </row>
    <row r="34" spans="1:3">
      <c r="A34" s="4" t="s">
        <v>507</v>
      </c>
      <c r="B34" s="6" t="n">
        <v>-3842</v>
      </c>
    </row>
    <row r="35" spans="1:3">
      <c r="A35" s="4" t="s">
        <v>508</v>
      </c>
      <c r="B35" s="6" t="n">
        <v>-392</v>
      </c>
    </row>
    <row r="36" spans="1:3">
      <c r="A36" s="4" t="s">
        <v>514</v>
      </c>
    </row>
    <row r="37" spans="1:3">
      <c r="A37" s="3" t="s">
        <v>43</v>
      </c>
    </row>
    <row r="38" spans="1:3">
      <c r="A38" s="4" t="s">
        <v>505</v>
      </c>
      <c r="B38" s="6" t="n">
        <v>0</v>
      </c>
      <c r="C38" s="6" t="n">
        <v>0</v>
      </c>
    </row>
    <row r="39" spans="1:3">
      <c r="A39" s="4" t="s">
        <v>506</v>
      </c>
      <c r="B39" s="6" t="n">
        <v>0</v>
      </c>
      <c r="C39" s="6" t="n">
        <v>0</v>
      </c>
    </row>
    <row r="40" spans="1:3">
      <c r="A40" s="3" t="s">
        <v>56</v>
      </c>
    </row>
    <row r="41" spans="1:3">
      <c r="A41" s="4" t="s">
        <v>507</v>
      </c>
      <c r="B41" s="6" t="n">
        <v>0</v>
      </c>
    </row>
    <row r="42" spans="1:3">
      <c r="A42" s="4" t="s">
        <v>508</v>
      </c>
      <c r="B42" s="6" t="n">
        <v>0</v>
      </c>
    </row>
    <row r="43" spans="1:3">
      <c r="A43" s="4" t="s">
        <v>515</v>
      </c>
    </row>
    <row r="44" spans="1:3">
      <c r="A44" s="3" t="s">
        <v>43</v>
      </c>
    </row>
    <row r="45" spans="1:3">
      <c r="A45" s="4" t="s">
        <v>505</v>
      </c>
      <c r="B45" s="6" t="n">
        <v>10340</v>
      </c>
      <c r="C45" s="6" t="n">
        <v>30819</v>
      </c>
    </row>
    <row r="46" spans="1:3">
      <c r="A46" s="4" t="s">
        <v>506</v>
      </c>
      <c r="B46" s="6" t="n">
        <v>33105</v>
      </c>
      <c r="C46" s="6" t="n">
        <v>58314</v>
      </c>
    </row>
    <row r="47" spans="1:3">
      <c r="A47" s="3" t="s">
        <v>56</v>
      </c>
    </row>
    <row r="48" spans="1:3">
      <c r="A48" s="4" t="s">
        <v>507</v>
      </c>
      <c r="B48" s="6" t="n">
        <v>-3842</v>
      </c>
    </row>
    <row r="49" spans="1:3">
      <c r="A49" s="4" t="s">
        <v>508</v>
      </c>
      <c r="B49" s="6" t="n">
        <v>-392</v>
      </c>
    </row>
    <row r="50" spans="1:3">
      <c r="A50" s="4" t="s">
        <v>516</v>
      </c>
    </row>
    <row r="51" spans="1:3">
      <c r="A51" s="3" t="s">
        <v>43</v>
      </c>
    </row>
    <row r="52" spans="1:3">
      <c r="A52" s="4" t="s">
        <v>505</v>
      </c>
      <c r="B52" s="6" t="n">
        <v>0</v>
      </c>
      <c r="C52" s="6" t="n">
        <v>0</v>
      </c>
    </row>
    <row r="53" spans="1:3">
      <c r="A53" s="4" t="s">
        <v>506</v>
      </c>
      <c r="B53" s="6" t="n">
        <v>0</v>
      </c>
      <c r="C53" s="6" t="n">
        <v>0</v>
      </c>
    </row>
    <row r="54" spans="1:3">
      <c r="A54" s="3" t="s">
        <v>56</v>
      </c>
    </row>
    <row r="55" spans="1:3">
      <c r="A55" s="4" t="s">
        <v>507</v>
      </c>
      <c r="B55" s="6" t="n">
        <v>0</v>
      </c>
    </row>
    <row r="56" spans="1:3">
      <c r="A56" s="4" t="s">
        <v>508</v>
      </c>
      <c r="B56" s="6" t="n">
        <v>0</v>
      </c>
    </row>
    <row r="57" spans="1:3">
      <c r="A57" s="4" t="s">
        <v>502</v>
      </c>
    </row>
    <row r="58" spans="1:3">
      <c r="A58" s="3" t="s">
        <v>56</v>
      </c>
    </row>
    <row r="59" spans="1:3">
      <c r="A59" s="4" t="s">
        <v>507</v>
      </c>
      <c r="B59" s="6" t="n">
        <v>-174</v>
      </c>
    </row>
    <row r="60" spans="1:3">
      <c r="A60" s="4" t="s">
        <v>508</v>
      </c>
      <c r="B60" s="6" t="n">
        <v>-492</v>
      </c>
    </row>
    <row r="61" spans="1:3">
      <c r="A61" s="4" t="s">
        <v>517</v>
      </c>
    </row>
    <row r="62" spans="1:3">
      <c r="A62" s="3" t="s">
        <v>56</v>
      </c>
    </row>
    <row r="63" spans="1:3">
      <c r="A63" s="4" t="s">
        <v>507</v>
      </c>
      <c r="B63" s="6" t="n">
        <v>0</v>
      </c>
    </row>
    <row r="64" spans="1:3">
      <c r="A64" s="4" t="s">
        <v>508</v>
      </c>
      <c r="B64" s="6" t="n">
        <v>0</v>
      </c>
    </row>
    <row r="65" spans="1:3">
      <c r="A65" s="4" t="s">
        <v>518</v>
      </c>
    </row>
    <row r="66" spans="1:3">
      <c r="A66" s="3" t="s">
        <v>56</v>
      </c>
    </row>
    <row r="67" spans="1:3">
      <c r="A67" s="4" t="s">
        <v>507</v>
      </c>
      <c r="B67" s="6" t="n">
        <v>-174</v>
      </c>
    </row>
    <row r="68" spans="1:3">
      <c r="A68" s="4" t="s">
        <v>508</v>
      </c>
      <c r="B68" s="6" t="n">
        <v>-492</v>
      </c>
    </row>
    <row r="69" spans="1:3">
      <c r="A69" s="4" t="s">
        <v>519</v>
      </c>
    </row>
    <row r="70" spans="1:3">
      <c r="A70" s="3" t="s">
        <v>56</v>
      </c>
    </row>
    <row r="71" spans="1:3">
      <c r="A71" s="4" t="s">
        <v>507</v>
      </c>
      <c r="B71" s="6" t="n">
        <v>0</v>
      </c>
    </row>
    <row r="72" spans="1:3">
      <c r="A72" s="4" t="s">
        <v>508</v>
      </c>
      <c r="B72" s="6" t="n">
        <v>0</v>
      </c>
    </row>
    <row r="73" spans="1:3">
      <c r="A73" s="4" t="s">
        <v>520</v>
      </c>
    </row>
    <row r="74" spans="1:3">
      <c r="A74" s="3" t="s">
        <v>56</v>
      </c>
    </row>
    <row r="75" spans="1:3">
      <c r="A75" s="4" t="s">
        <v>508</v>
      </c>
      <c r="B75" s="6" t="n">
        <v>-416</v>
      </c>
      <c r="C75" s="6" t="n">
        <v>-696</v>
      </c>
    </row>
    <row r="76" spans="1:3">
      <c r="A76" s="4" t="s">
        <v>521</v>
      </c>
    </row>
    <row r="77" spans="1:3">
      <c r="A77" s="3" t="s">
        <v>56</v>
      </c>
    </row>
    <row r="78" spans="1:3">
      <c r="A78" s="4" t="s">
        <v>508</v>
      </c>
      <c r="B78" s="6" t="n">
        <v>0</v>
      </c>
      <c r="C78" s="6" t="n">
        <v>0</v>
      </c>
    </row>
    <row r="79" spans="1:3">
      <c r="A79" s="4" t="s">
        <v>522</v>
      </c>
    </row>
    <row r="80" spans="1:3">
      <c r="A80" s="3" t="s">
        <v>56</v>
      </c>
    </row>
    <row r="81" spans="1:3">
      <c r="A81" s="4" t="s">
        <v>508</v>
      </c>
      <c r="B81" s="6" t="n">
        <v>0</v>
      </c>
      <c r="C81" s="6" t="n">
        <v>0</v>
      </c>
    </row>
    <row r="82" spans="1:3">
      <c r="A82" s="4" t="s">
        <v>523</v>
      </c>
    </row>
    <row r="83" spans="1:3">
      <c r="A83" s="3" t="s">
        <v>56</v>
      </c>
    </row>
    <row r="84" spans="1:3">
      <c r="A84" s="4" t="s">
        <v>508</v>
      </c>
      <c r="B84" s="7" t="n">
        <v>-416</v>
      </c>
      <c r="C84" s="7" t="n">
        <v>-6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5"/>
    <col customWidth="1" max="5" min="5" width="13"/>
    <col customWidth="1" max="6" min="6" width="27"/>
    <col customWidth="1" max="7" min="7" width="40"/>
    <col customWidth="1" max="8" min="8" width="25"/>
    <col customWidth="1" max="9" min="9" width="22"/>
    <col customWidth="1" max="10" min="10" width="33"/>
    <col customWidth="1" max="11" min="11" width="33"/>
  </cols>
  <sheetData>
    <row r="1" spans="1:11">
      <c r="A1" s="1" t="s">
        <v>142</v>
      </c>
      <c r="B1" s="2" t="s">
        <v>143</v>
      </c>
      <c r="C1" s="2" t="s">
        <v>144</v>
      </c>
      <c r="D1" s="2" t="s">
        <v>145</v>
      </c>
      <c r="E1" s="2" t="s">
        <v>146</v>
      </c>
      <c r="F1" s="2" t="s">
        <v>147</v>
      </c>
      <c r="G1" s="2" t="s">
        <v>148</v>
      </c>
      <c r="H1" s="2" t="s">
        <v>149</v>
      </c>
      <c r="I1" s="2" t="s">
        <v>150</v>
      </c>
      <c r="J1" s="2" t="s">
        <v>151</v>
      </c>
      <c r="K1" s="2" t="s">
        <v>152</v>
      </c>
    </row>
    <row r="2" spans="1:11">
      <c r="A2" s="4" t="s">
        <v>153</v>
      </c>
      <c r="D2" s="6" t="n">
        <v>0</v>
      </c>
      <c r="J2" s="6" t="n">
        <v>0</v>
      </c>
      <c r="K2" s="6" t="n">
        <v>0</v>
      </c>
    </row>
    <row r="3" spans="1:11">
      <c r="A3" s="4" t="s">
        <v>154</v>
      </c>
      <c r="B3" s="7" t="n">
        <v>65220</v>
      </c>
      <c r="C3" s="7" t="n">
        <v>0</v>
      </c>
      <c r="D3" s="7" t="n">
        <v>0</v>
      </c>
      <c r="F3" s="7" t="n">
        <v>0</v>
      </c>
      <c r="G3" s="7" t="n">
        <v>0</v>
      </c>
      <c r="H3" s="7" t="n">
        <v>0</v>
      </c>
      <c r="I3" s="7" t="n">
        <v>65220</v>
      </c>
      <c r="J3" s="7" t="n">
        <v>0</v>
      </c>
      <c r="K3" s="7" t="n">
        <v>0</v>
      </c>
    </row>
    <row r="4" spans="1:11">
      <c r="A4" s="3" t="s">
        <v>155</v>
      </c>
    </row>
    <row r="5" spans="1:11">
      <c r="A5" s="4" t="s">
        <v>156</v>
      </c>
      <c r="B5" s="6" t="n">
        <v>-2267</v>
      </c>
      <c r="I5" s="6" t="n">
        <v>-2267</v>
      </c>
    </row>
    <row r="6" spans="1:11">
      <c r="A6" s="4" t="s">
        <v>127</v>
      </c>
      <c r="B6" s="6" t="n">
        <v>-11948</v>
      </c>
      <c r="C6" s="6" t="n">
        <v>2449</v>
      </c>
      <c r="G6" s="6" t="n">
        <v>2449</v>
      </c>
      <c r="H6" s="6" t="n">
        <v>-18811</v>
      </c>
      <c r="I6" s="6" t="n">
        <v>4414</v>
      </c>
    </row>
    <row r="7" spans="1:11">
      <c r="A7" s="4" t="s">
        <v>157</v>
      </c>
      <c r="D7" s="6" t="n">
        <v>95000</v>
      </c>
      <c r="E7" s="6" t="n">
        <v>4900776</v>
      </c>
      <c r="J7" s="6" t="n">
        <v>588276</v>
      </c>
    </row>
    <row r="8" spans="1:11">
      <c r="A8" s="4" t="s">
        <v>158</v>
      </c>
      <c r="B8" s="6" t="n">
        <v>90780</v>
      </c>
      <c r="C8" s="6" t="n">
        <v>20186</v>
      </c>
      <c r="D8" s="7" t="n">
        <v>70594</v>
      </c>
      <c r="F8" s="6" t="n">
        <v>20186</v>
      </c>
    </row>
    <row r="9" spans="1:11">
      <c r="A9" s="4" t="s">
        <v>159</v>
      </c>
      <c r="J9" s="6" t="n">
        <v>5856581</v>
      </c>
      <c r="K9" s="6" t="n">
        <v>29807692</v>
      </c>
    </row>
    <row r="10" spans="1:11">
      <c r="A10" s="4" t="s">
        <v>160</v>
      </c>
      <c r="B10" s="6" t="n">
        <v>18688</v>
      </c>
      <c r="C10" s="6" t="n">
        <v>7451</v>
      </c>
      <c r="F10" s="6" t="n">
        <v>7447</v>
      </c>
      <c r="H10" s="6" t="n">
        <v>78604</v>
      </c>
      <c r="I10" s="6" t="n">
        <v>-67367</v>
      </c>
      <c r="J10" s="7" t="n">
        <v>1</v>
      </c>
      <c r="K10" s="7" t="n">
        <v>3</v>
      </c>
    </row>
    <row r="11" spans="1:11">
      <c r="A11" s="4" t="s">
        <v>161</v>
      </c>
      <c r="B11" s="6" t="n">
        <v>-38106</v>
      </c>
      <c r="H11" s="6" t="n">
        <v>-38106</v>
      </c>
    </row>
    <row r="12" spans="1:11">
      <c r="A12" s="4" t="s">
        <v>162</v>
      </c>
      <c r="B12" s="6" t="n">
        <v>1537</v>
      </c>
      <c r="C12" s="6" t="n">
        <v>1537</v>
      </c>
      <c r="F12" s="6" t="n">
        <v>1537</v>
      </c>
    </row>
    <row r="13" spans="1:11">
      <c r="A13" s="4" t="s">
        <v>163</v>
      </c>
      <c r="J13" s="6" t="n">
        <v>119456</v>
      </c>
    </row>
    <row r="14" spans="1:11">
      <c r="A14" s="4" t="s">
        <v>164</v>
      </c>
      <c r="B14" s="6" t="n">
        <v>1245</v>
      </c>
      <c r="C14" s="6" t="n">
        <v>1245</v>
      </c>
      <c r="F14" s="6" t="n">
        <v>1245</v>
      </c>
    </row>
    <row r="15" spans="1:11">
      <c r="A15" s="4" t="s">
        <v>165</v>
      </c>
      <c r="D15" s="6" t="n">
        <v>5530</v>
      </c>
    </row>
    <row r="16" spans="1:11">
      <c r="A16" s="4" t="s">
        <v>166</v>
      </c>
      <c r="B16" s="6" t="n">
        <v>-38</v>
      </c>
      <c r="C16" s="6" t="n">
        <v>-12936</v>
      </c>
      <c r="D16" s="7" t="n">
        <v>12898</v>
      </c>
      <c r="F16" s="6" t="n">
        <v>-10487</v>
      </c>
      <c r="G16" s="6" t="n">
        <v>-2449</v>
      </c>
    </row>
    <row r="17" spans="1:11">
      <c r="A17" s="4" t="s">
        <v>167</v>
      </c>
      <c r="D17" s="6" t="n">
        <v>-2832</v>
      </c>
      <c r="J17" s="6" t="n">
        <v>246262</v>
      </c>
    </row>
    <row r="18" spans="1:11">
      <c r="A18" s="4" t="s">
        <v>168</v>
      </c>
      <c r="C18" s="6" t="n">
        <v>2832</v>
      </c>
      <c r="D18" s="7" t="n">
        <v>-2832</v>
      </c>
      <c r="F18" s="6" t="n">
        <v>2832</v>
      </c>
    </row>
    <row r="19" spans="1:11">
      <c r="A19" s="4" t="s">
        <v>169</v>
      </c>
      <c r="B19" s="6" t="n">
        <v>-2447</v>
      </c>
      <c r="C19" s="6" t="n">
        <v>-2447</v>
      </c>
      <c r="F19" s="6" t="n">
        <v>-2447</v>
      </c>
    </row>
    <row r="20" spans="1:11">
      <c r="A20" s="4" t="s">
        <v>170</v>
      </c>
      <c r="C20" s="6" t="n">
        <v>9633</v>
      </c>
      <c r="F20" s="6" t="n">
        <v>9633</v>
      </c>
      <c r="H20" s="6" t="n">
        <v>-9633</v>
      </c>
    </row>
    <row r="21" spans="1:11">
      <c r="A21" s="4" t="s">
        <v>171</v>
      </c>
      <c r="D21" s="6" t="n">
        <v>97698</v>
      </c>
      <c r="J21" s="6" t="n">
        <v>6222299</v>
      </c>
      <c r="K21" s="6" t="n">
        <v>29807692</v>
      </c>
    </row>
    <row r="22" spans="1:11">
      <c r="A22" s="4" t="s">
        <v>172</v>
      </c>
      <c r="B22" s="6" t="n">
        <v>122664</v>
      </c>
      <c r="C22" s="6" t="n">
        <v>29950</v>
      </c>
      <c r="D22" s="7" t="n">
        <v>80660</v>
      </c>
      <c r="F22" s="6" t="n">
        <v>29946</v>
      </c>
      <c r="G22" s="6" t="n">
        <v>0</v>
      </c>
      <c r="H22" s="6" t="n">
        <v>12054</v>
      </c>
      <c r="I22" s="7" t="n">
        <v>0</v>
      </c>
      <c r="J22" s="7" t="n">
        <v>1</v>
      </c>
      <c r="K22" s="7" t="n">
        <v>3</v>
      </c>
    </row>
    <row r="23" spans="1:11">
      <c r="A23" s="3" t="s">
        <v>155</v>
      </c>
    </row>
    <row r="24" spans="1:11">
      <c r="A24" s="4" t="s">
        <v>127</v>
      </c>
      <c r="B24" s="6" t="n">
        <v>117962</v>
      </c>
      <c r="C24" s="6" t="n">
        <v>58036</v>
      </c>
      <c r="G24" s="6" t="n">
        <v>58036</v>
      </c>
      <c r="H24" s="6" t="n">
        <v>59926</v>
      </c>
    </row>
    <row r="25" spans="1:11">
      <c r="A25" s="4" t="s">
        <v>173</v>
      </c>
      <c r="B25" s="6" t="n">
        <v>6119</v>
      </c>
      <c r="C25" s="6" t="n">
        <v>6119</v>
      </c>
      <c r="F25" s="6" t="n">
        <v>6119</v>
      </c>
    </row>
    <row r="26" spans="1:11">
      <c r="A26" s="4" t="s">
        <v>157</v>
      </c>
      <c r="J26" s="6" t="n">
        <v>6990744</v>
      </c>
    </row>
    <row r="27" spans="1:11">
      <c r="A27" s="4" t="s">
        <v>158</v>
      </c>
      <c r="B27" s="6" t="n">
        <v>39356</v>
      </c>
      <c r="C27" s="6" t="n">
        <v>39356</v>
      </c>
      <c r="F27" s="6" t="n">
        <v>39356</v>
      </c>
    </row>
    <row r="28" spans="1:11">
      <c r="A28" s="4" t="s">
        <v>162</v>
      </c>
      <c r="B28" s="6" t="n">
        <v>2912</v>
      </c>
      <c r="C28" s="6" t="n">
        <v>2912</v>
      </c>
      <c r="F28" s="6" t="n">
        <v>2912</v>
      </c>
    </row>
    <row r="29" spans="1:11">
      <c r="A29" s="4" t="s">
        <v>174</v>
      </c>
      <c r="J29" s="6" t="n">
        <v>640814</v>
      </c>
    </row>
    <row r="30" spans="1:11">
      <c r="A30" s="4" t="s">
        <v>175</v>
      </c>
      <c r="J30" s="6" t="n">
        <v>-93721</v>
      </c>
    </row>
    <row r="31" spans="1:11">
      <c r="A31" s="4" t="s">
        <v>176</v>
      </c>
      <c r="B31" s="6" t="n">
        <v>-749</v>
      </c>
      <c r="C31" s="6" t="n">
        <v>-749</v>
      </c>
      <c r="F31" s="6" t="n">
        <v>-749</v>
      </c>
    </row>
    <row r="32" spans="1:11">
      <c r="A32" s="4" t="s">
        <v>164</v>
      </c>
      <c r="B32" s="6" t="n">
        <v>6477</v>
      </c>
      <c r="C32" s="6" t="n">
        <v>6477</v>
      </c>
      <c r="F32" s="6" t="n">
        <v>6477</v>
      </c>
    </row>
    <row r="33" spans="1:11">
      <c r="A33" s="4" t="s">
        <v>165</v>
      </c>
      <c r="D33" s="6" t="n">
        <v>3971</v>
      </c>
    </row>
    <row r="34" spans="1:11">
      <c r="A34" s="4" t="s">
        <v>166</v>
      </c>
      <c r="B34" s="6" t="n">
        <v>-3967</v>
      </c>
      <c r="C34" s="6" t="n">
        <v>-7938</v>
      </c>
      <c r="D34" s="7" t="n">
        <v>3971</v>
      </c>
      <c r="G34" s="6" t="n">
        <v>-7938</v>
      </c>
    </row>
    <row r="35" spans="1:11">
      <c r="A35" s="4" t="s">
        <v>169</v>
      </c>
      <c r="B35" s="6" t="n">
        <v>-23437</v>
      </c>
      <c r="C35" s="6" t="n">
        <v>-23437</v>
      </c>
      <c r="G35" s="6" t="n">
        <v>-23437</v>
      </c>
    </row>
    <row r="36" spans="1:11">
      <c r="A36" s="4" t="s">
        <v>170</v>
      </c>
      <c r="C36" s="6" t="n">
        <v>-41790</v>
      </c>
      <c r="F36" s="6" t="n">
        <v>-41790</v>
      </c>
      <c r="H36" s="6" t="n">
        <v>41790</v>
      </c>
    </row>
    <row r="37" spans="1:11">
      <c r="A37" s="4" t="s">
        <v>177</v>
      </c>
      <c r="D37" s="6" t="n">
        <v>101669</v>
      </c>
      <c r="J37" s="6" t="n">
        <v>13760136</v>
      </c>
      <c r="K37" s="6" t="n">
        <v>29807692</v>
      </c>
    </row>
    <row r="38" spans="1:11">
      <c r="A38" s="4" t="s">
        <v>178</v>
      </c>
      <c r="B38" s="6" t="n">
        <v>267337</v>
      </c>
      <c r="C38" s="6" t="n">
        <v>68936</v>
      </c>
      <c r="D38" s="7" t="n">
        <v>84631</v>
      </c>
      <c r="F38" s="6" t="n">
        <v>42271</v>
      </c>
      <c r="G38" s="6" t="n">
        <v>26661</v>
      </c>
      <c r="H38" s="6" t="n">
        <v>113770</v>
      </c>
      <c r="J38" s="7" t="n">
        <v>1</v>
      </c>
      <c r="K38" s="7" t="n">
        <v>3</v>
      </c>
    </row>
    <row r="39" spans="1:11">
      <c r="A39" s="3" t="s">
        <v>155</v>
      </c>
    </row>
    <row r="40" spans="1:11">
      <c r="A40" s="4" t="s">
        <v>127</v>
      </c>
      <c r="B40" s="6" t="n">
        <v>-30088</v>
      </c>
      <c r="C40" s="6" t="n">
        <v>8415</v>
      </c>
      <c r="G40" s="6" t="n">
        <v>8415</v>
      </c>
      <c r="H40" s="6" t="n">
        <v>-38503</v>
      </c>
    </row>
    <row r="41" spans="1:11">
      <c r="A41" s="4" t="s">
        <v>173</v>
      </c>
      <c r="B41" s="6" t="n">
        <v>-7741</v>
      </c>
      <c r="C41" s="6" t="n">
        <v>-7741</v>
      </c>
      <c r="F41" s="6" t="n">
        <v>-7741</v>
      </c>
    </row>
    <row r="42" spans="1:11">
      <c r="A42" s="4" t="s">
        <v>179</v>
      </c>
      <c r="B42" s="6" t="n">
        <v>5573</v>
      </c>
      <c r="C42" s="6" t="n">
        <v>5573</v>
      </c>
      <c r="F42" s="6" t="n">
        <v>5573</v>
      </c>
    </row>
    <row r="43" spans="1:11">
      <c r="A43" s="4" t="s">
        <v>174</v>
      </c>
      <c r="J43" s="6" t="n">
        <v>764292</v>
      </c>
    </row>
    <row r="44" spans="1:11">
      <c r="A44" s="4" t="s">
        <v>180</v>
      </c>
      <c r="B44" s="6" t="n">
        <v>1</v>
      </c>
      <c r="C44" s="6" t="n">
        <v>1</v>
      </c>
      <c r="J44" s="7" t="n">
        <v>1</v>
      </c>
    </row>
    <row r="45" spans="1:11">
      <c r="A45" s="4" t="s">
        <v>175</v>
      </c>
      <c r="J45" s="6" t="n">
        <v>-69902</v>
      </c>
    </row>
    <row r="46" spans="1:11">
      <c r="A46" s="4" t="s">
        <v>176</v>
      </c>
      <c r="B46" s="6" t="n">
        <v>-246</v>
      </c>
      <c r="C46" s="6" t="n">
        <v>-246</v>
      </c>
      <c r="F46" s="6" t="n">
        <v>-246</v>
      </c>
    </row>
    <row r="47" spans="1:11">
      <c r="A47" s="4" t="s">
        <v>164</v>
      </c>
      <c r="B47" s="6" t="n">
        <v>6124</v>
      </c>
      <c r="C47" s="6" t="n">
        <v>6124</v>
      </c>
      <c r="F47" s="6" t="n">
        <v>6124</v>
      </c>
    </row>
    <row r="48" spans="1:11">
      <c r="A48" s="4" t="s">
        <v>165</v>
      </c>
      <c r="D48" s="6" t="n">
        <v>3920</v>
      </c>
    </row>
    <row r="49" spans="1:11">
      <c r="A49" s="4" t="s">
        <v>166</v>
      </c>
      <c r="B49" s="6" t="n">
        <v>-4254</v>
      </c>
      <c r="C49" s="6" t="n">
        <v>-8174</v>
      </c>
      <c r="D49" s="7" t="n">
        <v>3920</v>
      </c>
      <c r="F49" s="6" t="n">
        <v>-2006</v>
      </c>
      <c r="G49" s="6" t="n">
        <v>-6168</v>
      </c>
    </row>
    <row r="50" spans="1:11">
      <c r="A50" s="4" t="s">
        <v>169</v>
      </c>
      <c r="B50" s="6" t="n">
        <v>-23590</v>
      </c>
      <c r="C50" s="6" t="n">
        <v>-23590</v>
      </c>
      <c r="F50" s="6" t="n">
        <v>-5808</v>
      </c>
      <c r="G50" s="6" t="n">
        <v>-17782</v>
      </c>
    </row>
    <row r="51" spans="1:11">
      <c r="A51" s="4" t="s">
        <v>170</v>
      </c>
      <c r="B51" s="6" t="n">
        <v>0</v>
      </c>
      <c r="C51" s="6" t="n">
        <v>34692</v>
      </c>
      <c r="F51" s="6" t="n">
        <v>34692</v>
      </c>
      <c r="H51" s="6" t="n">
        <v>-34692</v>
      </c>
    </row>
    <row r="52" spans="1:11">
      <c r="A52" s="4" t="s">
        <v>181</v>
      </c>
      <c r="J52" s="6" t="n">
        <v>14100000</v>
      </c>
      <c r="K52" s="6" t="n">
        <v>-14100000</v>
      </c>
    </row>
    <row r="53" spans="1:11">
      <c r="A53" s="4" t="s">
        <v>182</v>
      </c>
      <c r="J53" s="7" t="n">
        <v>1</v>
      </c>
      <c r="K53" s="7" t="n">
        <v>-1</v>
      </c>
    </row>
    <row r="54" spans="1:11">
      <c r="A54" s="4" t="s">
        <v>183</v>
      </c>
      <c r="D54" s="6" t="n">
        <v>105589</v>
      </c>
      <c r="J54" s="6" t="n">
        <v>28554526</v>
      </c>
      <c r="K54" s="6" t="n">
        <v>15707692</v>
      </c>
    </row>
    <row r="55" spans="1:11">
      <c r="A55" s="4" t="s">
        <v>184</v>
      </c>
      <c r="B55" s="7" t="n">
        <v>213116</v>
      </c>
      <c r="C55" s="7" t="n">
        <v>83990</v>
      </c>
      <c r="D55" s="7" t="n">
        <v>88551</v>
      </c>
      <c r="F55" s="7" t="n">
        <v>72859</v>
      </c>
      <c r="G55" s="7" t="n">
        <v>11126</v>
      </c>
      <c r="H55" s="7" t="n">
        <v>40575</v>
      </c>
      <c r="J55" s="7" t="n">
        <v>3</v>
      </c>
      <c r="K55" s="7"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24</v>
      </c>
      <c r="B1" s="2" t="s">
        <v>406</v>
      </c>
      <c r="C1" s="2" t="s">
        <v>2</v>
      </c>
      <c r="D1" s="2" t="s">
        <v>39</v>
      </c>
    </row>
    <row r="2" spans="1:4">
      <c r="A2" s="4" t="s">
        <v>525</v>
      </c>
    </row>
    <row r="3" spans="1:4">
      <c r="A3" s="3" t="s">
        <v>410</v>
      </c>
    </row>
    <row r="4" spans="1:4">
      <c r="A4" s="4" t="s">
        <v>526</v>
      </c>
      <c r="C4" s="5" t="n">
        <v>98.5</v>
      </c>
      <c r="D4" s="5" t="n">
        <v>95.2</v>
      </c>
    </row>
    <row r="5" spans="1:4">
      <c r="A5" s="4" t="s">
        <v>77</v>
      </c>
    </row>
    <row r="6" spans="1:4">
      <c r="A6" s="3" t="s">
        <v>410</v>
      </c>
    </row>
    <row r="7" spans="1:4">
      <c r="A7" s="4" t="s">
        <v>84</v>
      </c>
      <c r="B7" s="4" t="s">
        <v>85</v>
      </c>
      <c r="C7" s="4" t="s">
        <v>85</v>
      </c>
      <c r="D7" s="4" t="s">
        <v>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407</v>
      </c>
    </row>
    <row r="3" spans="1:2">
      <c r="A3" s="3" t="s">
        <v>528</v>
      </c>
    </row>
    <row r="4" spans="1:2">
      <c r="A4" s="4" t="s">
        <v>529</v>
      </c>
      <c r="B4" s="7" t="n">
        <v>696</v>
      </c>
    </row>
    <row r="5" spans="1:2">
      <c r="A5" s="4" t="s">
        <v>530</v>
      </c>
      <c r="B5" s="6" t="n">
        <v>-280</v>
      </c>
    </row>
    <row r="6" spans="1:2">
      <c r="A6" s="4" t="s">
        <v>531</v>
      </c>
      <c r="B6" s="7" t="n">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9</v>
      </c>
    </row>
    <row r="2" spans="1:3">
      <c r="A2" s="3" t="s">
        <v>393</v>
      </c>
    </row>
    <row r="3" spans="1:3">
      <c r="A3" s="4" t="s">
        <v>49</v>
      </c>
      <c r="B3" s="7" t="n">
        <v>747581</v>
      </c>
      <c r="C3" s="7" t="n">
        <v>669389</v>
      </c>
    </row>
    <row r="4" spans="1:3">
      <c r="A4" s="4" t="s">
        <v>533</v>
      </c>
    </row>
    <row r="5" spans="1:3">
      <c r="A5" s="3" t="s">
        <v>393</v>
      </c>
    </row>
    <row r="6" spans="1:3">
      <c r="A6" s="4" t="s">
        <v>534</v>
      </c>
      <c r="B6" s="6" t="n">
        <v>-368636</v>
      </c>
      <c r="C6" s="6" t="n">
        <v>-234265</v>
      </c>
    </row>
    <row r="7" spans="1:3">
      <c r="A7" s="4" t="s">
        <v>49</v>
      </c>
      <c r="B7" s="6" t="n">
        <v>744597</v>
      </c>
      <c r="C7" s="6" t="n">
        <v>666797</v>
      </c>
    </row>
    <row r="8" spans="1:3">
      <c r="A8" s="4" t="s">
        <v>535</v>
      </c>
    </row>
    <row r="9" spans="1:3">
      <c r="A9" s="3" t="s">
        <v>393</v>
      </c>
    </row>
    <row r="10" spans="1:3">
      <c r="A10" s="4" t="s">
        <v>536</v>
      </c>
      <c r="B10" s="6" t="n">
        <v>1013952</v>
      </c>
      <c r="C10" s="6" t="n">
        <v>777558</v>
      </c>
    </row>
    <row r="11" spans="1:3">
      <c r="A11" s="4" t="s">
        <v>537</v>
      </c>
    </row>
    <row r="12" spans="1:3">
      <c r="A12" s="3" t="s">
        <v>393</v>
      </c>
    </row>
    <row r="13" spans="1:3">
      <c r="A13" s="4" t="s">
        <v>536</v>
      </c>
      <c r="B13" s="6" t="n">
        <v>97706</v>
      </c>
      <c r="C13" s="6" t="n">
        <v>121929</v>
      </c>
    </row>
    <row r="14" spans="1:3">
      <c r="A14" s="4" t="s">
        <v>538</v>
      </c>
    </row>
    <row r="15" spans="1:3">
      <c r="A15" s="3" t="s">
        <v>393</v>
      </c>
    </row>
    <row r="16" spans="1:3">
      <c r="A16" s="4" t="s">
        <v>536</v>
      </c>
      <c r="B16" s="6" t="n">
        <v>1575</v>
      </c>
      <c r="C16" s="6" t="n">
        <v>1575</v>
      </c>
    </row>
    <row r="17" spans="1:3">
      <c r="A17" s="4" t="s">
        <v>539</v>
      </c>
    </row>
    <row r="18" spans="1:3">
      <c r="A18" s="3" t="s">
        <v>393</v>
      </c>
    </row>
    <row r="19" spans="1:3">
      <c r="A19" s="4" t="s">
        <v>536</v>
      </c>
      <c r="B19" s="6" t="n">
        <v>7348</v>
      </c>
      <c r="C19" s="6" t="n">
        <v>6059</v>
      </c>
    </row>
    <row r="20" spans="1:3">
      <c r="A20" s="4" t="s">
        <v>534</v>
      </c>
      <c r="B20" s="6" t="n">
        <v>-4364</v>
      </c>
      <c r="C20" s="6" t="n">
        <v>-3467</v>
      </c>
    </row>
    <row r="21" spans="1:3">
      <c r="A21" s="4" t="s">
        <v>49</v>
      </c>
      <c r="B21" s="7" t="n">
        <v>2984</v>
      </c>
      <c r="C21" s="7" t="n">
        <v>25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1"/>
    <col customWidth="1" max="6" min="6" width="22"/>
    <col customWidth="1" max="7" min="7" width="22"/>
    <col customWidth="1" max="8" min="8" width="21"/>
    <col customWidth="1" max="9" min="9" width="21"/>
  </cols>
  <sheetData>
    <row r="1" spans="1:9">
      <c r="A1" s="1" t="s">
        <v>540</v>
      </c>
      <c r="B1" s="2" t="s">
        <v>541</v>
      </c>
      <c r="C1" s="2" t="s">
        <v>542</v>
      </c>
      <c r="D1" s="2" t="s">
        <v>543</v>
      </c>
      <c r="E1" s="2" t="s">
        <v>544</v>
      </c>
      <c r="F1" s="2" t="s">
        <v>545</v>
      </c>
      <c r="G1" s="2" t="s">
        <v>546</v>
      </c>
      <c r="H1" s="2" t="s">
        <v>408</v>
      </c>
      <c r="I1" s="2" t="s">
        <v>547</v>
      </c>
    </row>
    <row r="2" spans="1:9">
      <c r="A2" s="3" t="s">
        <v>393</v>
      </c>
    </row>
    <row r="3" spans="1:9">
      <c r="A3" s="4" t="s">
        <v>548</v>
      </c>
      <c r="G3" s="7" t="n">
        <v>136200000</v>
      </c>
      <c r="H3" s="7" t="n">
        <v>140400000</v>
      </c>
      <c r="I3" s="7" t="n">
        <v>35400000</v>
      </c>
    </row>
    <row r="4" spans="1:9">
      <c r="A4" s="4" t="s">
        <v>549</v>
      </c>
      <c r="G4" s="6" t="n">
        <v>137937000</v>
      </c>
      <c r="H4" s="6" t="n">
        <v>141815000</v>
      </c>
      <c r="I4" s="6" t="n">
        <v>36091000</v>
      </c>
    </row>
    <row r="5" spans="1:9">
      <c r="A5" s="4" t="s">
        <v>550</v>
      </c>
      <c r="G5" s="6" t="n">
        <v>19900000</v>
      </c>
      <c r="H5" s="6" t="n">
        <v>87100000</v>
      </c>
    </row>
    <row r="6" spans="1:9">
      <c r="A6" s="4" t="s">
        <v>551</v>
      </c>
      <c r="G6" s="6" t="n">
        <v>0</v>
      </c>
      <c r="H6" s="6" t="n">
        <v>0</v>
      </c>
      <c r="I6" s="6" t="n">
        <v>1061000</v>
      </c>
    </row>
    <row r="7" spans="1:9">
      <c r="A7" s="4" t="s">
        <v>552</v>
      </c>
      <c r="G7" s="6" t="n">
        <v>12400000</v>
      </c>
      <c r="H7" s="6" t="n">
        <v>0</v>
      </c>
      <c r="I7" s="6" t="n">
        <v>0</v>
      </c>
    </row>
    <row r="8" spans="1:9">
      <c r="A8" s="4" t="s">
        <v>553</v>
      </c>
      <c r="G8" s="6" t="n">
        <v>0</v>
      </c>
      <c r="H8" s="6" t="n">
        <v>0</v>
      </c>
    </row>
    <row r="9" spans="1:9">
      <c r="A9" s="4" t="s">
        <v>554</v>
      </c>
      <c r="G9" s="6" t="n">
        <v>0</v>
      </c>
      <c r="H9" s="6" t="n">
        <v>0</v>
      </c>
      <c r="I9" s="6" t="n">
        <v>200000</v>
      </c>
    </row>
    <row r="10" spans="1:9">
      <c r="A10" s="4" t="s">
        <v>555</v>
      </c>
      <c r="G10" s="6" t="n">
        <v>0</v>
      </c>
      <c r="H10" s="6" t="n">
        <v>4005000</v>
      </c>
      <c r="I10" s="6" t="n">
        <v>114843000</v>
      </c>
    </row>
    <row r="11" spans="1:9">
      <c r="A11" s="4" t="s">
        <v>556</v>
      </c>
      <c r="C11" s="7" t="n">
        <v>21800000</v>
      </c>
      <c r="E11" s="7" t="n">
        <v>6500000</v>
      </c>
      <c r="G11" s="6" t="n">
        <v>21770000</v>
      </c>
      <c r="H11" s="6" t="n">
        <v>0</v>
      </c>
      <c r="I11" s="6" t="n">
        <v>6252000</v>
      </c>
    </row>
    <row r="12" spans="1:9">
      <c r="A12" s="4" t="s">
        <v>557</v>
      </c>
      <c r="B12" s="7" t="n">
        <v>11100000</v>
      </c>
      <c r="E12" s="7" t="n">
        <v>5300000</v>
      </c>
      <c r="G12" s="6" t="n">
        <v>11117000</v>
      </c>
      <c r="H12" s="6" t="n">
        <v>-499000</v>
      </c>
      <c r="I12" s="6" t="n">
        <v>4995000</v>
      </c>
    </row>
    <row r="13" spans="1:9">
      <c r="A13" s="4" t="s">
        <v>539</v>
      </c>
    </row>
    <row r="14" spans="1:9">
      <c r="A14" s="3" t="s">
        <v>393</v>
      </c>
    </row>
    <row r="15" spans="1:9">
      <c r="A15" s="4" t="s">
        <v>549</v>
      </c>
      <c r="G15" s="7" t="n">
        <v>900000</v>
      </c>
      <c r="H15" s="6" t="n">
        <v>700000</v>
      </c>
      <c r="I15" s="6" t="n">
        <v>400000</v>
      </c>
    </row>
    <row r="16" spans="1:9">
      <c r="A16" s="4" t="s">
        <v>558</v>
      </c>
    </row>
    <row r="17" spans="1:9">
      <c r="A17" s="3" t="s">
        <v>393</v>
      </c>
    </row>
    <row r="18" spans="1:9">
      <c r="A18" s="4" t="s">
        <v>559</v>
      </c>
      <c r="D18" s="6" t="n">
        <v>2200</v>
      </c>
      <c r="G18" s="6" t="n">
        <v>935</v>
      </c>
    </row>
    <row r="19" spans="1:9">
      <c r="A19" s="4" t="s">
        <v>560</v>
      </c>
      <c r="D19" s="4" t="s">
        <v>561</v>
      </c>
    </row>
    <row r="20" spans="1:9">
      <c r="A20" s="4" t="s">
        <v>562</v>
      </c>
      <c r="D20" s="6" t="n">
        <v>7</v>
      </c>
    </row>
    <row r="21" spans="1:9">
      <c r="A21" s="4" t="s">
        <v>563</v>
      </c>
    </row>
    <row r="22" spans="1:9">
      <c r="A22" s="3" t="s">
        <v>393</v>
      </c>
    </row>
    <row r="23" spans="1:9">
      <c r="A23" s="4" t="s">
        <v>564</v>
      </c>
      <c r="H23" s="7" t="n">
        <v>15300000</v>
      </c>
      <c r="I23" s="7" t="n">
        <v>6500000</v>
      </c>
    </row>
    <row r="24" spans="1:9">
      <c r="A24" s="4" t="s">
        <v>565</v>
      </c>
    </row>
    <row r="25" spans="1:9">
      <c r="A25" s="3" t="s">
        <v>393</v>
      </c>
    </row>
    <row r="26" spans="1:9">
      <c r="A26" s="4" t="s">
        <v>564</v>
      </c>
      <c r="F26" s="7" t="n">
        <v>121100000</v>
      </c>
    </row>
    <row r="27" spans="1:9">
      <c r="A27" s="4" t="s">
        <v>566</v>
      </c>
      <c r="F27" s="6" t="n">
        <v>6505</v>
      </c>
    </row>
    <row r="28" spans="1:9">
      <c r="A28" s="4" t="s">
        <v>555</v>
      </c>
      <c r="F28" s="7" t="n">
        <v>116600000</v>
      </c>
    </row>
    <row r="29" spans="1:9">
      <c r="A29" s="4" t="s">
        <v>567</v>
      </c>
      <c r="F29" s="6" t="n">
        <v>2900000</v>
      </c>
    </row>
    <row r="30" spans="1:9">
      <c r="A30" s="4" t="s">
        <v>568</v>
      </c>
      <c r="F30" s="7" t="n">
        <v>1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9</v>
      </c>
      <c r="B1" s="2" t="s">
        <v>1</v>
      </c>
    </row>
    <row r="2" spans="1:3">
      <c r="B2" s="2" t="s">
        <v>2</v>
      </c>
      <c r="C2" s="2" t="s">
        <v>39</v>
      </c>
    </row>
    <row r="3" spans="1:3">
      <c r="A3" s="3" t="s">
        <v>570</v>
      </c>
    </row>
    <row r="4" spans="1:3">
      <c r="A4" s="4" t="s">
        <v>571</v>
      </c>
      <c r="B4" s="7" t="n">
        <v>13524</v>
      </c>
      <c r="C4" s="7" t="n">
        <v>8630</v>
      </c>
    </row>
    <row r="5" spans="1:3">
      <c r="A5" s="4" t="s">
        <v>572</v>
      </c>
      <c r="B5" s="6" t="n">
        <v>434</v>
      </c>
      <c r="C5" s="6" t="n">
        <v>4480</v>
      </c>
    </row>
    <row r="6" spans="1:3">
      <c r="A6" s="4" t="s">
        <v>573</v>
      </c>
      <c r="B6" s="6" t="n">
        <v>-194</v>
      </c>
      <c r="C6" s="6" t="n">
        <v>0</v>
      </c>
    </row>
    <row r="7" spans="1:3">
      <c r="A7" s="4" t="s">
        <v>574</v>
      </c>
      <c r="B7" s="6" t="n">
        <v>800</v>
      </c>
      <c r="C7" s="6" t="n">
        <v>638</v>
      </c>
    </row>
    <row r="8" spans="1:3">
      <c r="A8" s="4" t="s">
        <v>575</v>
      </c>
      <c r="B8" s="6" t="n">
        <v>-7</v>
      </c>
      <c r="C8" s="6" t="n">
        <v>-441</v>
      </c>
    </row>
    <row r="9" spans="1:3">
      <c r="A9" s="4" t="s">
        <v>576</v>
      </c>
      <c r="B9" s="6" t="n">
        <v>-126</v>
      </c>
      <c r="C9" s="6" t="n">
        <v>217</v>
      </c>
    </row>
    <row r="10" spans="1:3">
      <c r="A10" s="4" t="s">
        <v>577</v>
      </c>
      <c r="B10" s="7" t="n">
        <v>14431</v>
      </c>
      <c r="C10" s="7" t="n">
        <v>135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8</v>
      </c>
      <c r="B1" s="2" t="s">
        <v>2</v>
      </c>
      <c r="C1" s="2" t="s">
        <v>39</v>
      </c>
    </row>
    <row r="2" spans="1:3">
      <c r="A2" s="3" t="s">
        <v>269</v>
      </c>
    </row>
    <row r="3" spans="1:3">
      <c r="A3" s="4" t="s">
        <v>579</v>
      </c>
      <c r="B3" s="7" t="n">
        <v>4035</v>
      </c>
      <c r="C3" s="7" t="n">
        <v>3764</v>
      </c>
    </row>
    <row r="4" spans="1:3">
      <c r="A4" s="4" t="s">
        <v>580</v>
      </c>
      <c r="B4" s="6" t="n">
        <v>9592</v>
      </c>
      <c r="C4" s="6" t="n">
        <v>11511</v>
      </c>
    </row>
    <row r="5" spans="1:3">
      <c r="A5" s="4" t="s">
        <v>581</v>
      </c>
      <c r="B5" s="6" t="n">
        <v>6676</v>
      </c>
      <c r="C5" s="6" t="n">
        <v>3992</v>
      </c>
    </row>
    <row r="6" spans="1:3">
      <c r="A6" s="4" t="s">
        <v>582</v>
      </c>
      <c r="B6" s="6" t="n">
        <v>3951</v>
      </c>
      <c r="C6" s="6" t="n">
        <v>3362</v>
      </c>
    </row>
    <row r="7" spans="1:3">
      <c r="A7" s="4" t="s">
        <v>583</v>
      </c>
      <c r="B7" s="6" t="n">
        <v>174</v>
      </c>
      <c r="C7" s="6" t="n">
        <v>925</v>
      </c>
    </row>
    <row r="8" spans="1:3">
      <c r="A8" s="4" t="s">
        <v>584</v>
      </c>
      <c r="B8" s="6" t="n">
        <v>0</v>
      </c>
      <c r="C8" s="6" t="n">
        <v>1066</v>
      </c>
    </row>
    <row r="9" spans="1:3">
      <c r="A9" s="4" t="s">
        <v>453</v>
      </c>
      <c r="B9" s="6" t="n">
        <v>2085</v>
      </c>
      <c r="C9" s="6" t="n">
        <v>2715</v>
      </c>
    </row>
    <row r="10" spans="1:3">
      <c r="A10" s="4" t="s">
        <v>585</v>
      </c>
      <c r="B10" s="7" t="n">
        <v>26513</v>
      </c>
      <c r="C10" s="7" t="n">
        <v>273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9</v>
      </c>
    </row>
    <row r="2" spans="1:3">
      <c r="A2" s="3" t="s">
        <v>410</v>
      </c>
    </row>
    <row r="3" spans="1:3">
      <c r="A3" s="4" t="s">
        <v>411</v>
      </c>
      <c r="B3" s="7" t="n">
        <v>360000</v>
      </c>
      <c r="C3" s="7" t="n">
        <v>294000</v>
      </c>
    </row>
    <row r="4" spans="1:3">
      <c r="A4" s="4" t="s">
        <v>587</v>
      </c>
      <c r="B4" s="6" t="n">
        <v>2528</v>
      </c>
      <c r="C4" s="6" t="n">
        <v>3211</v>
      </c>
    </row>
    <row r="5" spans="1:3">
      <c r="A5" s="4" t="s">
        <v>588</v>
      </c>
      <c r="B5" s="6" t="n">
        <v>1961</v>
      </c>
      <c r="C5" s="6" t="n">
        <v>2491</v>
      </c>
    </row>
    <row r="6" spans="1:3">
      <c r="A6" s="4" t="s">
        <v>589</v>
      </c>
      <c r="B6" s="6" t="n">
        <v>4489</v>
      </c>
      <c r="C6" s="6" t="n">
        <v>5702</v>
      </c>
    </row>
    <row r="7" spans="1:3">
      <c r="A7" s="4" t="s">
        <v>590</v>
      </c>
      <c r="B7" s="6" t="n">
        <v>355511</v>
      </c>
      <c r="C7" s="6" t="n">
        <v>288298</v>
      </c>
    </row>
    <row r="8" spans="1:3">
      <c r="A8" s="4" t="s">
        <v>591</v>
      </c>
    </row>
    <row r="9" spans="1:3">
      <c r="A9" s="3" t="s">
        <v>410</v>
      </c>
    </row>
    <row r="10" spans="1:3">
      <c r="A10" s="4" t="s">
        <v>411</v>
      </c>
      <c r="B10" s="6" t="n">
        <v>260000</v>
      </c>
      <c r="C10" s="6" t="n">
        <v>194000</v>
      </c>
    </row>
    <row r="11" spans="1:3">
      <c r="A11" s="4" t="s">
        <v>592</v>
      </c>
    </row>
    <row r="12" spans="1:3">
      <c r="A12" s="3" t="s">
        <v>410</v>
      </c>
    </row>
    <row r="13" spans="1:3">
      <c r="A13" s="4" t="s">
        <v>411</v>
      </c>
      <c r="B13" s="7" t="n">
        <v>100000</v>
      </c>
      <c r="C13" s="7"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14"/>
    <col customWidth="1" max="5" min="5" width="14"/>
    <col customWidth="1" max="6" min="6" width="21"/>
    <col customWidth="1" max="7" min="7" width="21"/>
    <col customWidth="1" max="8" min="8" width="21"/>
  </cols>
  <sheetData>
    <row r="1" spans="1:8">
      <c r="A1" s="1" t="s">
        <v>593</v>
      </c>
      <c r="B1" s="2" t="s">
        <v>594</v>
      </c>
      <c r="C1" s="2" t="s">
        <v>595</v>
      </c>
      <c r="D1" s="2" t="s">
        <v>596</v>
      </c>
      <c r="E1" s="2" t="s">
        <v>597</v>
      </c>
      <c r="F1" s="2" t="s">
        <v>407</v>
      </c>
      <c r="G1" s="2" t="s">
        <v>408</v>
      </c>
      <c r="H1" s="2" t="s">
        <v>547</v>
      </c>
    </row>
    <row r="2" spans="1:8">
      <c r="A2" s="3" t="s">
        <v>598</v>
      </c>
    </row>
    <row r="3" spans="1:8">
      <c r="A3" s="4" t="s">
        <v>599</v>
      </c>
      <c r="B3" s="6" t="n">
        <v>1</v>
      </c>
    </row>
    <row r="4" spans="1:8">
      <c r="A4" s="4" t="s">
        <v>600</v>
      </c>
      <c r="B4" s="6" t="n">
        <v>2</v>
      </c>
    </row>
    <row r="5" spans="1:8">
      <c r="A5" s="4" t="s">
        <v>411</v>
      </c>
      <c r="F5" s="7" t="n">
        <v>360000000</v>
      </c>
      <c r="G5" s="7" t="n">
        <v>294000000</v>
      </c>
    </row>
    <row r="6" spans="1:8">
      <c r="A6" s="4" t="s">
        <v>601</v>
      </c>
      <c r="F6" s="7" t="n">
        <v>1900000</v>
      </c>
      <c r="G6" s="6" t="n">
        <v>2100000</v>
      </c>
      <c r="H6" s="7" t="n">
        <v>300000</v>
      </c>
    </row>
    <row r="7" spans="1:8">
      <c r="A7" s="4" t="s">
        <v>602</v>
      </c>
    </row>
    <row r="8" spans="1:8">
      <c r="A8" s="3" t="s">
        <v>598</v>
      </c>
    </row>
    <row r="9" spans="1:8">
      <c r="A9" s="4" t="s">
        <v>603</v>
      </c>
      <c r="F9" s="4" t="s">
        <v>604</v>
      </c>
    </row>
    <row r="10" spans="1:8">
      <c r="A10" s="4" t="s">
        <v>605</v>
      </c>
      <c r="B10" s="7" t="n">
        <v>500000000</v>
      </c>
    </row>
    <row r="11" spans="1:8">
      <c r="A11" s="4" t="s">
        <v>606</v>
      </c>
      <c r="F11" s="7" t="n">
        <v>340000000</v>
      </c>
    </row>
    <row r="12" spans="1:8">
      <c r="A12" s="4" t="s">
        <v>411</v>
      </c>
      <c r="F12" s="7" t="n">
        <v>260000000</v>
      </c>
    </row>
    <row r="13" spans="1:8">
      <c r="A13" s="4" t="s">
        <v>607</v>
      </c>
      <c r="B13" s="7" t="n">
        <v>25000000</v>
      </c>
    </row>
    <row r="14" spans="1:8">
      <c r="A14" s="4" t="s">
        <v>418</v>
      </c>
      <c r="B14" s="4" t="s">
        <v>419</v>
      </c>
    </row>
    <row r="15" spans="1:8">
      <c r="A15" s="4" t="s">
        <v>420</v>
      </c>
      <c r="B15" s="10" t="n">
        <v>3.5</v>
      </c>
    </row>
    <row r="16" spans="1:8">
      <c r="A16" s="4" t="s">
        <v>608</v>
      </c>
      <c r="F16" s="6" t="n">
        <v>1</v>
      </c>
    </row>
    <row r="17" spans="1:8">
      <c r="A17" s="4" t="s">
        <v>609</v>
      </c>
      <c r="B17" s="11" t="n">
        <v>3.25</v>
      </c>
      <c r="F17" s="6" t="n">
        <v>4</v>
      </c>
    </row>
    <row r="18" spans="1:8">
      <c r="A18" s="4" t="s">
        <v>610</v>
      </c>
    </row>
    <row r="19" spans="1:8">
      <c r="A19" s="3" t="s">
        <v>598</v>
      </c>
    </row>
    <row r="20" spans="1:8">
      <c r="A20" s="4" t="s">
        <v>611</v>
      </c>
      <c r="B20" s="4" t="s">
        <v>612</v>
      </c>
    </row>
    <row r="21" spans="1:8">
      <c r="A21" s="4" t="s">
        <v>613</v>
      </c>
    </row>
    <row r="22" spans="1:8">
      <c r="A22" s="3" t="s">
        <v>598</v>
      </c>
    </row>
    <row r="23" spans="1:8">
      <c r="A23" s="4" t="s">
        <v>611</v>
      </c>
      <c r="B23" s="4" t="s">
        <v>614</v>
      </c>
    </row>
    <row r="24" spans="1:8">
      <c r="A24" s="4" t="s">
        <v>615</v>
      </c>
    </row>
    <row r="25" spans="1:8">
      <c r="A25" s="3" t="s">
        <v>598</v>
      </c>
    </row>
    <row r="26" spans="1:8">
      <c r="A26" s="4" t="s">
        <v>611</v>
      </c>
      <c r="B26" s="4" t="s">
        <v>614</v>
      </c>
    </row>
    <row r="27" spans="1:8">
      <c r="A27" s="4" t="s">
        <v>616</v>
      </c>
    </row>
    <row r="28" spans="1:8">
      <c r="A28" s="3" t="s">
        <v>598</v>
      </c>
    </row>
    <row r="29" spans="1:8">
      <c r="A29" s="4" t="s">
        <v>611</v>
      </c>
      <c r="B29" s="4" t="s">
        <v>617</v>
      </c>
    </row>
    <row r="30" spans="1:8">
      <c r="A30" s="4" t="s">
        <v>592</v>
      </c>
    </row>
    <row r="31" spans="1:8">
      <c r="A31" s="3" t="s">
        <v>598</v>
      </c>
    </row>
    <row r="32" spans="1:8">
      <c r="A32" s="4" t="s">
        <v>411</v>
      </c>
      <c r="F32" s="7" t="n">
        <v>100000000</v>
      </c>
      <c r="G32" s="7" t="n">
        <v>100000000</v>
      </c>
    </row>
    <row r="33" spans="1:8">
      <c r="A33" s="4" t="s">
        <v>618</v>
      </c>
    </row>
    <row r="34" spans="1:8">
      <c r="A34" s="3" t="s">
        <v>598</v>
      </c>
    </row>
    <row r="35" spans="1:8">
      <c r="A35" s="4" t="s">
        <v>609</v>
      </c>
      <c r="C35" s="6" t="n">
        <v>4</v>
      </c>
    </row>
    <row r="36" spans="1:8">
      <c r="A36" s="4" t="s">
        <v>619</v>
      </c>
      <c r="C36" s="7" t="n">
        <v>100000000</v>
      </c>
    </row>
    <row r="37" spans="1:8">
      <c r="A37" s="4" t="s">
        <v>620</v>
      </c>
      <c r="C37" s="4" t="s">
        <v>85</v>
      </c>
    </row>
    <row r="38" spans="1:8">
      <c r="A38" s="4" t="s">
        <v>621</v>
      </c>
      <c r="C38" s="4" t="s">
        <v>622</v>
      </c>
    </row>
    <row r="39" spans="1:8">
      <c r="A39" s="4" t="s">
        <v>623</v>
      </c>
    </row>
    <row r="40" spans="1:8">
      <c r="A40" s="3" t="s">
        <v>598</v>
      </c>
    </row>
    <row r="41" spans="1:8">
      <c r="A41" s="4" t="s">
        <v>621</v>
      </c>
      <c r="D41" s="4" t="s">
        <v>624</v>
      </c>
      <c r="E41" s="4" t="s">
        <v>625</v>
      </c>
    </row>
    <row r="42" spans="1:8">
      <c r="A42" s="4" t="s">
        <v>626</v>
      </c>
    </row>
    <row r="43" spans="1:8">
      <c r="A43" s="3" t="s">
        <v>598</v>
      </c>
    </row>
    <row r="44" spans="1:8">
      <c r="A44" s="4" t="s">
        <v>608</v>
      </c>
      <c r="F44" s="10" t="n">
        <v>2.5</v>
      </c>
    </row>
    <row r="45" spans="1:8">
      <c r="A45" s="4" t="s">
        <v>609</v>
      </c>
      <c r="F45" s="6" t="n">
        <v>4</v>
      </c>
    </row>
    <row r="46" spans="1:8">
      <c r="A46" s="4" t="s">
        <v>627</v>
      </c>
    </row>
    <row r="47" spans="1:8">
      <c r="A47" s="3" t="s">
        <v>598</v>
      </c>
    </row>
    <row r="48" spans="1:8">
      <c r="A48" s="4" t="s">
        <v>607</v>
      </c>
      <c r="B48" s="7" t="n">
        <v>25000000</v>
      </c>
    </row>
    <row r="49" spans="1:8">
      <c r="A49" s="4" t="s">
        <v>628</v>
      </c>
    </row>
    <row r="50" spans="1:8">
      <c r="A50" s="3" t="s">
        <v>598</v>
      </c>
    </row>
    <row r="51" spans="1:8">
      <c r="A51" s="4" t="s">
        <v>607</v>
      </c>
      <c r="B51" s="7" t="n">
        <v>8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9</v>
      </c>
    </row>
    <row r="2" spans="1:3">
      <c r="A2" s="3" t="s">
        <v>271</v>
      </c>
    </row>
    <row r="3" spans="1:3">
      <c r="A3" s="4" t="s">
        <v>630</v>
      </c>
      <c r="B3" s="7" t="n">
        <v>0</v>
      </c>
    </row>
    <row r="4" spans="1:3">
      <c r="A4" s="4" t="s">
        <v>631</v>
      </c>
      <c r="B4" s="6" t="n">
        <v>0</v>
      </c>
    </row>
    <row r="5" spans="1:3">
      <c r="A5" s="4" t="s">
        <v>632</v>
      </c>
      <c r="B5" s="6" t="n">
        <v>260000</v>
      </c>
    </row>
    <row r="6" spans="1:3">
      <c r="A6" s="4" t="s">
        <v>633</v>
      </c>
      <c r="B6" s="6" t="n">
        <v>100000</v>
      </c>
    </row>
    <row r="7" spans="1:3">
      <c r="A7" s="4" t="s">
        <v>634</v>
      </c>
      <c r="B7" s="6" t="n">
        <v>0</v>
      </c>
    </row>
    <row r="8" spans="1:3">
      <c r="A8" s="4" t="s">
        <v>635</v>
      </c>
      <c r="B8" s="6" t="n">
        <v>0</v>
      </c>
    </row>
    <row r="9" spans="1:3">
      <c r="A9" s="4" t="s">
        <v>143</v>
      </c>
      <c r="B9" s="7" t="n">
        <v>360000</v>
      </c>
      <c r="C9" s="7" t="n">
        <v>29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9</v>
      </c>
    </row>
    <row r="2" spans="1:3">
      <c r="A2" s="3" t="s">
        <v>637</v>
      </c>
    </row>
    <row r="3" spans="1:3">
      <c r="A3" s="4" t="s">
        <v>223</v>
      </c>
      <c r="B3" s="7" t="n">
        <v>3167</v>
      </c>
      <c r="C3" s="7" t="n">
        <v>2368</v>
      </c>
    </row>
    <row r="4" spans="1:3">
      <c r="A4" s="4" t="s">
        <v>638</v>
      </c>
      <c r="B4" s="6" t="n">
        <v>-1092</v>
      </c>
      <c r="C4" s="6" t="n">
        <v>-361</v>
      </c>
    </row>
    <row r="5" spans="1:3">
      <c r="A5" s="4" t="s">
        <v>639</v>
      </c>
      <c r="B5" s="6" t="n">
        <v>2075</v>
      </c>
      <c r="C5" s="6" t="n">
        <v>2007</v>
      </c>
    </row>
    <row r="6" spans="1:3">
      <c r="A6" s="3" t="s">
        <v>640</v>
      </c>
    </row>
    <row r="7" spans="1:3">
      <c r="A7" s="4" t="s">
        <v>641</v>
      </c>
      <c r="B7" s="6" t="n">
        <v>3000</v>
      </c>
      <c r="C7" s="6" t="n">
        <v>3000</v>
      </c>
    </row>
    <row r="8" spans="1:3">
      <c r="A8" s="4" t="s">
        <v>642</v>
      </c>
      <c r="B8" s="6" t="n">
        <v>-1039</v>
      </c>
      <c r="C8" s="6" t="n">
        <v>-509</v>
      </c>
    </row>
    <row r="9" spans="1:3">
      <c r="A9" s="4" t="s">
        <v>223</v>
      </c>
      <c r="B9" s="6" t="n">
        <v>3868</v>
      </c>
      <c r="C9" s="6" t="n">
        <v>3868</v>
      </c>
    </row>
    <row r="10" spans="1:3">
      <c r="A10" s="4" t="s">
        <v>638</v>
      </c>
      <c r="B10" s="6" t="n">
        <v>-1340</v>
      </c>
      <c r="C10" s="6" t="n">
        <v>-657</v>
      </c>
    </row>
    <row r="11" spans="1:3">
      <c r="A11" s="4" t="s">
        <v>589</v>
      </c>
      <c r="B11" s="6" t="n">
        <v>4489</v>
      </c>
      <c r="C11" s="6" t="n">
        <v>5702</v>
      </c>
    </row>
    <row r="12" spans="1:3">
      <c r="A12" s="4" t="s">
        <v>643</v>
      </c>
      <c r="B12" s="7" t="n">
        <v>6564</v>
      </c>
      <c r="C12" s="7" t="n">
        <v>77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9</v>
      </c>
      <c r="D2" s="2" t="s">
        <v>105</v>
      </c>
    </row>
    <row r="3" spans="1:4">
      <c r="A3" s="3" t="s">
        <v>186</v>
      </c>
    </row>
    <row r="4" spans="1:4">
      <c r="A4" s="4" t="s">
        <v>127</v>
      </c>
      <c r="B4" s="7" t="n">
        <v>-30088</v>
      </c>
      <c r="C4" s="7" t="n">
        <v>117962</v>
      </c>
      <c r="D4" s="7" t="n">
        <v>-11948</v>
      </c>
    </row>
    <row r="5" spans="1:4">
      <c r="A5" s="3" t="s">
        <v>187</v>
      </c>
    </row>
    <row r="6" spans="1:4">
      <c r="A6" s="4" t="s">
        <v>188</v>
      </c>
      <c r="B6" s="6" t="n">
        <v>137937</v>
      </c>
      <c r="C6" s="6" t="n">
        <v>141815</v>
      </c>
      <c r="D6" s="6" t="n">
        <v>37152</v>
      </c>
    </row>
    <row r="7" spans="1:4">
      <c r="A7" s="4" t="s">
        <v>189</v>
      </c>
      <c r="B7" s="6" t="n">
        <v>2143</v>
      </c>
      <c r="C7" s="6" t="n">
        <v>18157</v>
      </c>
      <c r="D7" s="6" t="n">
        <v>1690</v>
      </c>
    </row>
    <row r="8" spans="1:4">
      <c r="A8" s="4" t="s">
        <v>164</v>
      </c>
      <c r="B8" s="6" t="n">
        <v>6301</v>
      </c>
      <c r="C8" s="6" t="n">
        <v>6522</v>
      </c>
      <c r="D8" s="6" t="n">
        <v>1245</v>
      </c>
    </row>
    <row r="9" spans="1:4">
      <c r="A9" s="4" t="s">
        <v>117</v>
      </c>
      <c r="B9" s="6" t="n">
        <v>-11117</v>
      </c>
      <c r="C9" s="6" t="n">
        <v>499</v>
      </c>
      <c r="D9" s="6" t="n">
        <v>-4995</v>
      </c>
    </row>
    <row r="10" spans="1:4">
      <c r="A10" s="4" t="s">
        <v>190</v>
      </c>
      <c r="B10" s="6" t="n">
        <v>65602</v>
      </c>
      <c r="C10" s="6" t="n">
        <v>-92534</v>
      </c>
      <c r="D10" s="6" t="n">
        <v>16706</v>
      </c>
    </row>
    <row r="11" spans="1:4">
      <c r="A11" s="4" t="s">
        <v>191</v>
      </c>
      <c r="B11" s="6" t="n">
        <v>-15294</v>
      </c>
      <c r="C11" s="6" t="n">
        <v>-14683</v>
      </c>
      <c r="D11" s="6" t="n">
        <v>74</v>
      </c>
    </row>
    <row r="12" spans="1:4">
      <c r="A12" s="4" t="s">
        <v>192</v>
      </c>
      <c r="B12" s="6" t="n">
        <v>1943</v>
      </c>
      <c r="C12" s="6" t="n">
        <v>2139</v>
      </c>
      <c r="D12" s="6" t="n">
        <v>274</v>
      </c>
    </row>
    <row r="13" spans="1:4">
      <c r="A13" s="4" t="s">
        <v>193</v>
      </c>
      <c r="B13" s="6" t="n">
        <v>12377</v>
      </c>
      <c r="C13" s="6" t="n">
        <v>0</v>
      </c>
      <c r="D13" s="6" t="n">
        <v>0</v>
      </c>
    </row>
    <row r="14" spans="1:4">
      <c r="A14" s="4" t="s">
        <v>194</v>
      </c>
      <c r="B14" s="6" t="n">
        <v>-7</v>
      </c>
      <c r="C14" s="6" t="n">
        <v>-801</v>
      </c>
      <c r="D14" s="6" t="n">
        <v>-840</v>
      </c>
    </row>
    <row r="15" spans="1:4">
      <c r="A15" s="4" t="s">
        <v>195</v>
      </c>
      <c r="B15" s="6" t="n">
        <v>170</v>
      </c>
      <c r="C15" s="6" t="n">
        <v>3518</v>
      </c>
      <c r="D15" s="6" t="n">
        <v>0</v>
      </c>
    </row>
    <row r="16" spans="1:4">
      <c r="A16" s="3" t="s">
        <v>196</v>
      </c>
    </row>
    <row r="17" spans="1:4">
      <c r="A17" s="4" t="s">
        <v>197</v>
      </c>
      <c r="B17" s="6" t="n">
        <v>-2563</v>
      </c>
      <c r="C17" s="6" t="n">
        <v>-14816</v>
      </c>
      <c r="D17" s="6" t="n">
        <v>-8230</v>
      </c>
    </row>
    <row r="18" spans="1:4">
      <c r="A18" s="4" t="s">
        <v>198</v>
      </c>
      <c r="B18" s="6" t="n">
        <v>259</v>
      </c>
      <c r="C18" s="6" t="n">
        <v>-59</v>
      </c>
      <c r="D18" s="6" t="n">
        <v>-451</v>
      </c>
    </row>
    <row r="19" spans="1:4">
      <c r="A19" s="4" t="s">
        <v>199</v>
      </c>
      <c r="B19" s="6" t="n">
        <v>-180</v>
      </c>
      <c r="C19" s="6" t="n">
        <v>8526</v>
      </c>
      <c r="D19" s="6" t="n">
        <v>7476</v>
      </c>
    </row>
    <row r="20" spans="1:4">
      <c r="A20" s="4" t="s">
        <v>200</v>
      </c>
      <c r="B20" s="6" t="n">
        <v>-74</v>
      </c>
      <c r="C20" s="6" t="n">
        <v>64</v>
      </c>
      <c r="D20" s="6" t="n">
        <v>-394</v>
      </c>
    </row>
    <row r="21" spans="1:4">
      <c r="A21" s="4" t="s">
        <v>201</v>
      </c>
      <c r="B21" s="6" t="n">
        <v>167409</v>
      </c>
      <c r="C21" s="6" t="n">
        <v>176309</v>
      </c>
      <c r="D21" s="6" t="n">
        <v>37759</v>
      </c>
    </row>
    <row r="22" spans="1:4">
      <c r="A22" s="3" t="s">
        <v>202</v>
      </c>
    </row>
    <row r="23" spans="1:4">
      <c r="A23" s="4" t="s">
        <v>203</v>
      </c>
      <c r="B23" s="6" t="n">
        <v>-249864</v>
      </c>
      <c r="C23" s="6" t="n">
        <v>-377897</v>
      </c>
      <c r="D23" s="6" t="n">
        <v>-149832</v>
      </c>
    </row>
    <row r="24" spans="1:4">
      <c r="A24" s="4" t="s">
        <v>204</v>
      </c>
      <c r="B24" s="6" t="n">
        <v>0</v>
      </c>
      <c r="C24" s="6" t="n">
        <v>-4005</v>
      </c>
      <c r="D24" s="6" t="n">
        <v>-114843</v>
      </c>
    </row>
    <row r="25" spans="1:4">
      <c r="A25" s="4" t="s">
        <v>205</v>
      </c>
      <c r="B25" s="6" t="n">
        <v>-1262</v>
      </c>
      <c r="C25" s="6" t="n">
        <v>-15281</v>
      </c>
      <c r="D25" s="6" t="n">
        <v>-6500</v>
      </c>
    </row>
    <row r="26" spans="1:4">
      <c r="A26" s="4" t="s">
        <v>206</v>
      </c>
      <c r="B26" s="6" t="n">
        <v>21770</v>
      </c>
      <c r="C26" s="6" t="n">
        <v>0</v>
      </c>
      <c r="D26" s="6" t="n">
        <v>6252</v>
      </c>
    </row>
    <row r="27" spans="1:4">
      <c r="A27" s="4" t="s">
        <v>207</v>
      </c>
      <c r="B27" s="6" t="n">
        <v>-1039</v>
      </c>
      <c r="C27" s="6" t="n">
        <v>-2160</v>
      </c>
      <c r="D27" s="6" t="n">
        <v>-574</v>
      </c>
    </row>
    <row r="28" spans="1:4">
      <c r="A28" s="4" t="s">
        <v>208</v>
      </c>
      <c r="B28" s="6" t="n">
        <v>0</v>
      </c>
      <c r="C28" s="6" t="n">
        <v>0</v>
      </c>
      <c r="D28" s="6" t="n">
        <v>0</v>
      </c>
    </row>
    <row r="29" spans="1:4">
      <c r="A29" s="4" t="s">
        <v>209</v>
      </c>
      <c r="B29" s="6" t="n">
        <v>-230395</v>
      </c>
      <c r="C29" s="6" t="n">
        <v>-399343</v>
      </c>
      <c r="D29" s="6" t="n">
        <v>-265497</v>
      </c>
    </row>
    <row r="30" spans="1:4">
      <c r="A30" s="3" t="s">
        <v>210</v>
      </c>
    </row>
    <row r="31" spans="1:4">
      <c r="A31" s="4" t="s">
        <v>211</v>
      </c>
      <c r="B31" s="6" t="n">
        <v>128000</v>
      </c>
      <c r="C31" s="6" t="n">
        <v>274000</v>
      </c>
      <c r="D31" s="6" t="n">
        <v>66000</v>
      </c>
    </row>
    <row r="32" spans="1:4">
      <c r="A32" s="4" t="s">
        <v>212</v>
      </c>
      <c r="B32" s="6" t="n">
        <v>-62000</v>
      </c>
      <c r="C32" s="6" t="n">
        <v>-80000</v>
      </c>
      <c r="D32" s="6" t="n">
        <v>-121000</v>
      </c>
    </row>
    <row r="33" spans="1:4">
      <c r="A33" s="4" t="s">
        <v>213</v>
      </c>
      <c r="B33" s="6" t="n">
        <v>0</v>
      </c>
      <c r="C33" s="6" t="n">
        <v>40511</v>
      </c>
      <c r="D33" s="6" t="n">
        <v>0</v>
      </c>
    </row>
    <row r="34" spans="1:4">
      <c r="A34" s="4" t="s">
        <v>214</v>
      </c>
      <c r="B34" s="6" t="n">
        <v>0</v>
      </c>
      <c r="C34" s="6" t="n">
        <v>-1155</v>
      </c>
      <c r="D34" s="6" t="n">
        <v>0</v>
      </c>
    </row>
    <row r="35" spans="1:4">
      <c r="A35" s="4" t="s">
        <v>215</v>
      </c>
      <c r="B35" s="6" t="n">
        <v>0</v>
      </c>
      <c r="C35" s="6" t="n">
        <v>0</v>
      </c>
      <c r="D35" s="6" t="n">
        <v>95000</v>
      </c>
    </row>
    <row r="36" spans="1:4">
      <c r="A36" s="4" t="s">
        <v>216</v>
      </c>
      <c r="B36" s="6" t="n">
        <v>0</v>
      </c>
      <c r="C36" s="6" t="n">
        <v>0</v>
      </c>
      <c r="D36" s="6" t="n">
        <v>-4220</v>
      </c>
    </row>
    <row r="37" spans="1:4">
      <c r="A37" s="4" t="s">
        <v>217</v>
      </c>
      <c r="B37" s="6" t="n">
        <v>0</v>
      </c>
      <c r="C37" s="6" t="n">
        <v>0</v>
      </c>
      <c r="D37" s="6" t="n">
        <v>150000</v>
      </c>
    </row>
    <row r="38" spans="1:4">
      <c r="A38" s="4" t="s">
        <v>218</v>
      </c>
      <c r="B38" s="6" t="n">
        <v>0</v>
      </c>
      <c r="C38" s="6" t="n">
        <v>-20</v>
      </c>
      <c r="D38" s="6" t="n">
        <v>-10017</v>
      </c>
    </row>
    <row r="39" spans="1:4">
      <c r="A39" s="4" t="s">
        <v>219</v>
      </c>
      <c r="B39" s="6" t="n">
        <v>0</v>
      </c>
      <c r="C39" s="6" t="n">
        <v>0</v>
      </c>
      <c r="D39" s="6" t="n">
        <v>97000</v>
      </c>
    </row>
    <row r="40" spans="1:4">
      <c r="A40" s="4" t="s">
        <v>220</v>
      </c>
      <c r="B40" s="6" t="n">
        <v>0</v>
      </c>
      <c r="C40" s="6" t="n">
        <v>0</v>
      </c>
      <c r="D40" s="6" t="n">
        <v>18688</v>
      </c>
    </row>
    <row r="41" spans="1:4">
      <c r="A41" s="4" t="s">
        <v>221</v>
      </c>
      <c r="B41" s="6" t="n">
        <v>0</v>
      </c>
      <c r="C41" s="6" t="n">
        <v>0</v>
      </c>
      <c r="D41" s="6" t="n">
        <v>-40487</v>
      </c>
    </row>
    <row r="42" spans="1:4">
      <c r="A42" s="4" t="s">
        <v>222</v>
      </c>
      <c r="B42" s="6" t="n">
        <v>0</v>
      </c>
      <c r="C42" s="6" t="n">
        <v>0</v>
      </c>
      <c r="D42" s="6" t="n">
        <v>-2267</v>
      </c>
    </row>
    <row r="43" spans="1:4">
      <c r="A43" s="4" t="s">
        <v>223</v>
      </c>
      <c r="B43" s="6" t="n">
        <v>-799</v>
      </c>
      <c r="C43" s="6" t="n">
        <v>-3330</v>
      </c>
      <c r="D43" s="6" t="n">
        <v>-4640</v>
      </c>
    </row>
    <row r="44" spans="1:4">
      <c r="A44" s="4" t="s">
        <v>224</v>
      </c>
      <c r="B44" s="6" t="n">
        <v>-19120</v>
      </c>
      <c r="C44" s="6" t="n">
        <v>-10716</v>
      </c>
      <c r="D44" s="6" t="n">
        <v>-38</v>
      </c>
    </row>
    <row r="45" spans="1:4">
      <c r="A45" s="4" t="s">
        <v>225</v>
      </c>
      <c r="B45" s="6" t="n">
        <v>-246</v>
      </c>
      <c r="C45" s="6" t="n">
        <v>-749</v>
      </c>
      <c r="D45" s="6" t="n">
        <v>0</v>
      </c>
    </row>
    <row r="46" spans="1:4">
      <c r="A46" s="4" t="s">
        <v>226</v>
      </c>
      <c r="B46" s="6" t="n">
        <v>-15</v>
      </c>
      <c r="C46" s="6" t="n">
        <v>-32</v>
      </c>
      <c r="D46" s="6" t="n">
        <v>-33</v>
      </c>
    </row>
    <row r="47" spans="1:4">
      <c r="A47" s="4" t="s">
        <v>227</v>
      </c>
      <c r="B47" s="6" t="n">
        <v>45820</v>
      </c>
      <c r="C47" s="6" t="n">
        <v>218509</v>
      </c>
      <c r="D47" s="6" t="n">
        <v>243986</v>
      </c>
    </row>
    <row r="48" spans="1:4">
      <c r="A48" s="4" t="s">
        <v>228</v>
      </c>
      <c r="B48" s="6" t="n">
        <v>-17166</v>
      </c>
      <c r="C48" s="6" t="n">
        <v>-4525</v>
      </c>
      <c r="D48" s="6" t="n">
        <v>16248</v>
      </c>
    </row>
    <row r="49" spans="1:4">
      <c r="A49" s="4" t="s">
        <v>229</v>
      </c>
      <c r="B49" s="6" t="n">
        <v>20157</v>
      </c>
      <c r="C49" s="6" t="n">
        <v>24682</v>
      </c>
      <c r="D49" s="6" t="n">
        <v>8434</v>
      </c>
    </row>
    <row r="50" spans="1:4">
      <c r="A50" s="4" t="s">
        <v>230</v>
      </c>
      <c r="B50" s="6" t="n">
        <v>2991</v>
      </c>
      <c r="C50" s="6" t="n">
        <v>20157</v>
      </c>
      <c r="D50" s="6" t="n">
        <v>24682</v>
      </c>
    </row>
    <row r="51" spans="1:4">
      <c r="A51" s="3" t="s">
        <v>231</v>
      </c>
    </row>
    <row r="52" spans="1:4">
      <c r="A52" s="4" t="s">
        <v>232</v>
      </c>
      <c r="B52" s="6" t="n">
        <v>23305</v>
      </c>
      <c r="C52" s="6" t="n">
        <v>17065</v>
      </c>
      <c r="D52" s="6" t="n">
        <v>1889</v>
      </c>
    </row>
    <row r="53" spans="1:4">
      <c r="A53" s="3" t="s">
        <v>233</v>
      </c>
    </row>
    <row r="54" spans="1:4">
      <c r="A54" s="4" t="s">
        <v>234</v>
      </c>
      <c r="B54" s="6" t="n">
        <v>-308</v>
      </c>
      <c r="C54" s="6" t="n">
        <v>4697</v>
      </c>
      <c r="D54" s="6" t="n">
        <v>5766</v>
      </c>
    </row>
    <row r="55" spans="1:4">
      <c r="A55" s="4" t="s">
        <v>235</v>
      </c>
      <c r="B55" s="6" t="n">
        <v>7498</v>
      </c>
      <c r="C55" s="6" t="n">
        <v>14516</v>
      </c>
      <c r="D55" s="6" t="n">
        <v>42602</v>
      </c>
    </row>
    <row r="56" spans="1:4">
      <c r="A56" s="4" t="s">
        <v>236</v>
      </c>
      <c r="B56" s="6" t="n">
        <v>6712</v>
      </c>
      <c r="C56" s="6" t="n">
        <v>7456</v>
      </c>
      <c r="D56" s="6" t="n">
        <v>25541</v>
      </c>
    </row>
    <row r="57" spans="1:4">
      <c r="A57" s="4" t="s">
        <v>237</v>
      </c>
      <c r="B57" s="6" t="n">
        <v>2991</v>
      </c>
      <c r="C57" s="6" t="n">
        <v>20157</v>
      </c>
      <c r="D57" s="6" t="n">
        <v>24682</v>
      </c>
    </row>
    <row r="58" spans="1:4">
      <c r="A58" s="4" t="s">
        <v>80</v>
      </c>
    </row>
    <row r="59" spans="1:4">
      <c r="A59" s="3" t="s">
        <v>233</v>
      </c>
    </row>
    <row r="60" spans="1:4">
      <c r="A60" s="4" t="s">
        <v>238</v>
      </c>
      <c r="B60" s="6" t="n">
        <v>4141</v>
      </c>
      <c r="C60" s="6" t="n">
        <v>3971</v>
      </c>
      <c r="D60" s="6" t="n">
        <v>5530</v>
      </c>
    </row>
    <row r="61" spans="1:4">
      <c r="A61" s="4" t="s">
        <v>77</v>
      </c>
    </row>
    <row r="62" spans="1:4">
      <c r="A62" s="3" t="s">
        <v>233</v>
      </c>
    </row>
    <row r="63" spans="1:4">
      <c r="A63" s="4" t="s">
        <v>239</v>
      </c>
      <c r="B63" s="6" t="n">
        <v>0</v>
      </c>
      <c r="C63" s="6" t="n">
        <v>6120</v>
      </c>
      <c r="D63" s="6" t="n">
        <v>626</v>
      </c>
    </row>
    <row r="64" spans="1:4">
      <c r="A64" s="4" t="s">
        <v>240</v>
      </c>
      <c r="B64" s="7" t="n">
        <v>1529</v>
      </c>
      <c r="C64" s="7" t="n">
        <v>1345</v>
      </c>
      <c r="D64" s="7" t="n">
        <v>1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79"/>
    <col customWidth="1" max="2" min="2" width="24"/>
    <col customWidth="1" max="3" min="3" width="44"/>
    <col customWidth="1" max="4" min="4" width="37"/>
    <col customWidth="1" max="5" min="5" width="31"/>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31"/>
    <col customWidth="1" max="14" min="14" width="24"/>
    <col customWidth="1" max="15" min="15" width="24"/>
    <col customWidth="1" max="16" min="16" width="24"/>
  </cols>
  <sheetData>
    <row r="1" spans="1:16">
      <c r="A1" s="1" t="s">
        <v>644</v>
      </c>
      <c r="B1" s="2" t="s">
        <v>645</v>
      </c>
      <c r="C1" s="2" t="s">
        <v>646</v>
      </c>
      <c r="D1" s="2" t="s">
        <v>647</v>
      </c>
      <c r="E1" s="2" t="s">
        <v>648</v>
      </c>
      <c r="F1" s="2" t="s">
        <v>649</v>
      </c>
      <c r="G1" s="2" t="s">
        <v>650</v>
      </c>
      <c r="H1" s="2" t="s">
        <v>651</v>
      </c>
      <c r="I1" s="2" t="s">
        <v>652</v>
      </c>
      <c r="J1" s="2" t="s">
        <v>653</v>
      </c>
      <c r="K1" s="2" t="s">
        <v>654</v>
      </c>
      <c r="L1" s="2" t="s">
        <v>655</v>
      </c>
      <c r="M1" s="2" t="s">
        <v>648</v>
      </c>
      <c r="N1" s="2" t="s">
        <v>652</v>
      </c>
      <c r="O1" s="2" t="s">
        <v>656</v>
      </c>
      <c r="P1" s="2" t="s">
        <v>657</v>
      </c>
    </row>
    <row r="2" spans="1:16">
      <c r="A2" s="4" t="s">
        <v>77</v>
      </c>
    </row>
    <row r="3" spans="1:16">
      <c r="A3" s="3" t="s">
        <v>658</v>
      </c>
    </row>
    <row r="4" spans="1:16">
      <c r="A4" s="4" t="s">
        <v>659</v>
      </c>
      <c r="D4" s="6" t="n">
        <v>150000</v>
      </c>
    </row>
    <row r="5" spans="1:16">
      <c r="A5" s="4" t="s">
        <v>84</v>
      </c>
      <c r="D5" s="4" t="s">
        <v>85</v>
      </c>
      <c r="M5" s="4" t="s">
        <v>85</v>
      </c>
      <c r="N5" s="4" t="s">
        <v>85</v>
      </c>
    </row>
    <row r="6" spans="1:16">
      <c r="A6" s="4" t="s">
        <v>660</v>
      </c>
      <c r="D6" s="8" t="n">
        <v>0.0001</v>
      </c>
      <c r="E6" s="8" t="n">
        <v>0.0001</v>
      </c>
      <c r="I6" s="8" t="n">
        <v>0.0001</v>
      </c>
      <c r="M6" s="8" t="n">
        <v>0.0001</v>
      </c>
      <c r="N6" s="8" t="n">
        <v>0.0001</v>
      </c>
    </row>
    <row r="7" spans="1:16">
      <c r="A7" s="4" t="s">
        <v>661</v>
      </c>
      <c r="D7" s="7" t="n">
        <v>150000000</v>
      </c>
    </row>
    <row r="8" spans="1:16">
      <c r="A8" s="4" t="s">
        <v>662</v>
      </c>
      <c r="D8" s="7" t="n">
        <v>10000000</v>
      </c>
    </row>
    <row r="9" spans="1:16">
      <c r="A9" s="4" t="s">
        <v>663</v>
      </c>
      <c r="B9" s="7" t="n">
        <v>1500</v>
      </c>
      <c r="D9" s="7" t="n">
        <v>1000</v>
      </c>
      <c r="E9" s="7" t="n">
        <v>1000</v>
      </c>
      <c r="I9" s="6" t="n">
        <v>1000</v>
      </c>
      <c r="M9" s="7" t="n">
        <v>1000</v>
      </c>
      <c r="N9" s="7" t="n">
        <v>1000</v>
      </c>
      <c r="O9" s="7" t="n">
        <v>1350</v>
      </c>
      <c r="P9" s="7" t="n">
        <v>1250</v>
      </c>
    </row>
    <row r="10" spans="1:16">
      <c r="A10" s="4" t="s">
        <v>421</v>
      </c>
      <c r="C10" s="4" t="s">
        <v>422</v>
      </c>
    </row>
    <row r="11" spans="1:16">
      <c r="A11" s="4" t="s">
        <v>664</v>
      </c>
      <c r="B11" s="4" t="s">
        <v>665</v>
      </c>
      <c r="M11" s="4" t="s">
        <v>665</v>
      </c>
    </row>
    <row r="12" spans="1:16">
      <c r="A12" s="4" t="s">
        <v>423</v>
      </c>
      <c r="E12" s="7" t="n">
        <v>199200000</v>
      </c>
      <c r="M12" s="7" t="n">
        <v>199200000</v>
      </c>
    </row>
    <row r="13" spans="1:16">
      <c r="A13" s="4" t="s">
        <v>666</v>
      </c>
      <c r="E13" s="9" t="n">
        <v>25.21</v>
      </c>
      <c r="F13" s="9" t="n">
        <v>25.21</v>
      </c>
      <c r="G13" s="9" t="n">
        <v>24.93</v>
      </c>
      <c r="H13" s="9" t="n">
        <v>24.66</v>
      </c>
      <c r="I13" s="9" t="n">
        <v>25.21</v>
      </c>
      <c r="J13" s="9" t="n">
        <v>25.21</v>
      </c>
      <c r="K13" s="9" t="n">
        <v>24.93</v>
      </c>
      <c r="L13" s="9" t="n">
        <v>24.66</v>
      </c>
    </row>
    <row r="14" spans="1:16">
      <c r="A14" s="4" t="s">
        <v>667</v>
      </c>
    </row>
    <row r="15" spans="1:16">
      <c r="A15" s="3" t="s">
        <v>658</v>
      </c>
    </row>
    <row r="16" spans="1:16">
      <c r="A16" s="4" t="s">
        <v>668</v>
      </c>
      <c r="D16" s="4" t="s">
        <v>669</v>
      </c>
    </row>
    <row r="17" spans="1:16">
      <c r="A17" s="4" t="s">
        <v>670</v>
      </c>
    </row>
    <row r="18" spans="1:16">
      <c r="A18" s="3" t="s">
        <v>658</v>
      </c>
    </row>
    <row r="19" spans="1:16">
      <c r="A19" s="4" t="s">
        <v>609</v>
      </c>
      <c r="E19" s="6" t="n">
        <v>4</v>
      </c>
      <c r="M19" s="6" t="n">
        <v>4</v>
      </c>
    </row>
    <row r="20" spans="1:16">
      <c r="A20" s="4" t="s">
        <v>412</v>
      </c>
    </row>
    <row r="21" spans="1:16">
      <c r="A21" s="3" t="s">
        <v>658</v>
      </c>
    </row>
    <row r="22" spans="1:16">
      <c r="A22" s="4" t="s">
        <v>607</v>
      </c>
      <c r="C22" s="7" t="n">
        <v>25000000</v>
      </c>
    </row>
    <row r="23" spans="1:16">
      <c r="A23" s="4" t="s">
        <v>418</v>
      </c>
      <c r="C23" s="4" t="s">
        <v>419</v>
      </c>
    </row>
    <row r="24" spans="1:16">
      <c r="A24" s="4" t="s">
        <v>420</v>
      </c>
      <c r="C24" s="10" t="n">
        <v>3.5</v>
      </c>
    </row>
    <row r="25" spans="1:16">
      <c r="A25" s="4" t="s">
        <v>671</v>
      </c>
      <c r="C25" s="6" t="n">
        <v>3</v>
      </c>
    </row>
    <row r="26" spans="1:16">
      <c r="A26" s="4" t="s">
        <v>672</v>
      </c>
      <c r="C26" s="6" t="n">
        <v>6</v>
      </c>
    </row>
    <row r="27" spans="1:16">
      <c r="A27" s="4" t="s">
        <v>609</v>
      </c>
      <c r="C27" s="11" t="n">
        <v>3.25</v>
      </c>
      <c r="E27" s="6" t="n">
        <v>4</v>
      </c>
      <c r="M27" s="6" t="n">
        <v>4</v>
      </c>
    </row>
    <row r="28" spans="1:16">
      <c r="A28" s="4" t="s">
        <v>673</v>
      </c>
      <c r="C28" s="7" t="n">
        <v>500000</v>
      </c>
    </row>
    <row r="29" spans="1:16">
      <c r="A29" s="4" t="s">
        <v>674</v>
      </c>
      <c r="C29" s="4" t="s">
        <v>675</v>
      </c>
    </row>
    <row r="30" spans="1:16">
      <c r="A30" s="4" t="s">
        <v>676</v>
      </c>
    </row>
    <row r="31" spans="1:16">
      <c r="A31" s="3" t="s">
        <v>658</v>
      </c>
    </row>
    <row r="32" spans="1:16">
      <c r="A32" s="4" t="s">
        <v>84</v>
      </c>
      <c r="D32" s="4" t="s">
        <v>85</v>
      </c>
    </row>
    <row r="33" spans="1:16">
      <c r="A33" s="4" t="s">
        <v>607</v>
      </c>
      <c r="C33" s="7" t="n">
        <v>2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678</v>
      </c>
      <c r="C1" s="2" t="s">
        <v>2</v>
      </c>
      <c r="D1" s="2" t="s">
        <v>39</v>
      </c>
      <c r="E1" s="2" t="s">
        <v>105</v>
      </c>
    </row>
    <row r="2" spans="1:5">
      <c r="A2" s="3" t="s">
        <v>679</v>
      </c>
    </row>
    <row r="3" spans="1:5">
      <c r="A3" s="4" t="s">
        <v>680</v>
      </c>
      <c r="C3" s="6" t="n">
        <v>156746</v>
      </c>
      <c r="D3" s="6" t="n">
        <v>150626</v>
      </c>
    </row>
    <row r="4" spans="1:5">
      <c r="A4" s="4" t="s">
        <v>681</v>
      </c>
      <c r="C4" s="7" t="n">
        <v>147603</v>
      </c>
      <c r="D4" s="7" t="n">
        <v>140158</v>
      </c>
    </row>
    <row r="5" spans="1:5">
      <c r="A5" s="4" t="s">
        <v>682</v>
      </c>
      <c r="C5" s="6" t="n">
        <v>7508</v>
      </c>
      <c r="D5" s="6" t="n">
        <v>710</v>
      </c>
    </row>
    <row r="6" spans="1:5">
      <c r="A6" s="4" t="s">
        <v>683</v>
      </c>
      <c r="C6" s="6" t="n">
        <v>155111</v>
      </c>
      <c r="D6" s="6" t="n">
        <v>140868</v>
      </c>
    </row>
    <row r="7" spans="1:5">
      <c r="A7" s="4" t="s">
        <v>684</v>
      </c>
      <c r="D7" s="6" t="n">
        <v>-20</v>
      </c>
    </row>
    <row r="8" spans="1:5">
      <c r="A8" s="4" t="s">
        <v>685</v>
      </c>
      <c r="C8" s="6" t="n">
        <v>22061</v>
      </c>
      <c r="D8" s="6" t="n">
        <v>22092</v>
      </c>
    </row>
    <row r="9" spans="1:5">
      <c r="A9" s="4" t="s">
        <v>686</v>
      </c>
      <c r="C9" s="6" t="n">
        <v>-15675</v>
      </c>
      <c r="D9" s="7" t="n">
        <v>-9174</v>
      </c>
    </row>
    <row r="10" spans="1:5">
      <c r="A10" s="4" t="s">
        <v>687</v>
      </c>
      <c r="D10" s="6" t="n">
        <v>6120</v>
      </c>
    </row>
    <row r="11" spans="1:5">
      <c r="A11" s="4" t="s">
        <v>688</v>
      </c>
      <c r="C11" s="6" t="n">
        <v>0</v>
      </c>
      <c r="D11" s="7" t="n">
        <v>6120</v>
      </c>
      <c r="E11" s="7" t="n">
        <v>626</v>
      </c>
    </row>
    <row r="12" spans="1:5">
      <c r="A12" s="4" t="s">
        <v>689</v>
      </c>
      <c r="D12" s="6" t="n">
        <v>-6120</v>
      </c>
    </row>
    <row r="13" spans="1:5">
      <c r="A13" s="4" t="s">
        <v>690</v>
      </c>
      <c r="D13" s="6" t="n">
        <v>0</v>
      </c>
    </row>
    <row r="14" spans="1:5">
      <c r="A14" s="4" t="s">
        <v>691</v>
      </c>
      <c r="C14" s="7" t="n">
        <v>1529</v>
      </c>
      <c r="D14" s="7" t="n">
        <v>1345</v>
      </c>
      <c r="E14" s="7" t="n">
        <v>174</v>
      </c>
    </row>
    <row r="15" spans="1:5">
      <c r="A15" s="4" t="s">
        <v>692</v>
      </c>
      <c r="C15" s="6" t="n">
        <v>156746</v>
      </c>
      <c r="D15" s="6" t="n">
        <v>156746</v>
      </c>
      <c r="E15" s="6" t="n">
        <v>150626</v>
      </c>
    </row>
    <row r="16" spans="1:5">
      <c r="A16" s="4" t="s">
        <v>693</v>
      </c>
      <c r="C16" s="7" t="n">
        <v>149132</v>
      </c>
      <c r="D16" s="7" t="n">
        <v>147603</v>
      </c>
      <c r="E16" s="7" t="n">
        <v>140158</v>
      </c>
    </row>
    <row r="17" spans="1:5">
      <c r="A17" s="4" t="s">
        <v>694</v>
      </c>
      <c r="C17" s="6" t="n">
        <v>13894</v>
      </c>
      <c r="D17" s="6" t="n">
        <v>7508</v>
      </c>
      <c r="E17" s="6" t="n">
        <v>710</v>
      </c>
    </row>
    <row r="18" spans="1:5">
      <c r="A18" s="4" t="s">
        <v>695</v>
      </c>
      <c r="C18" s="7" t="n">
        <v>163026</v>
      </c>
      <c r="D18" s="7" t="n">
        <v>155111</v>
      </c>
      <c r="E18" s="7" t="n">
        <v>140868</v>
      </c>
    </row>
    <row r="19" spans="1:5">
      <c r="A19" s="4" t="s">
        <v>696</v>
      </c>
      <c r="B19" s="4" t="s">
        <v>665</v>
      </c>
      <c r="C19" s="4" t="s">
        <v>6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9</v>
      </c>
      <c r="D2" s="2" t="s">
        <v>105</v>
      </c>
    </row>
    <row r="3" spans="1:4">
      <c r="A3" s="3" t="s">
        <v>698</v>
      </c>
    </row>
    <row r="4" spans="1:4">
      <c r="A4" s="4" t="s">
        <v>699</v>
      </c>
      <c r="B4" s="7" t="n">
        <v>0</v>
      </c>
      <c r="C4" s="7" t="n">
        <v>5</v>
      </c>
      <c r="D4" s="7" t="n">
        <v>0</v>
      </c>
    </row>
    <row r="5" spans="1:4">
      <c r="A5" s="4" t="s">
        <v>700</v>
      </c>
      <c r="B5" s="6" t="n">
        <v>0</v>
      </c>
      <c r="C5" s="6" t="n">
        <v>5</v>
      </c>
      <c r="D5" s="6" t="n">
        <v>0</v>
      </c>
    </row>
    <row r="6" spans="1:4">
      <c r="A6" s="3" t="s">
        <v>701</v>
      </c>
    </row>
    <row r="7" spans="1:4">
      <c r="A7" s="4" t="s">
        <v>702</v>
      </c>
      <c r="B7" s="6" t="n">
        <v>2303</v>
      </c>
      <c r="C7" s="6" t="n">
        <v>15687</v>
      </c>
      <c r="D7" s="6" t="n">
        <v>1537</v>
      </c>
    </row>
    <row r="8" spans="1:4">
      <c r="A8" s="4" t="s">
        <v>699</v>
      </c>
      <c r="B8" s="6" t="n">
        <v>-160</v>
      </c>
      <c r="C8" s="6" t="n">
        <v>2470</v>
      </c>
      <c r="D8" s="6" t="n">
        <v>153</v>
      </c>
    </row>
    <row r="9" spans="1:4">
      <c r="A9" s="4" t="s">
        <v>703</v>
      </c>
      <c r="B9" s="6" t="n">
        <v>2143</v>
      </c>
      <c r="C9" s="6" t="n">
        <v>18157</v>
      </c>
      <c r="D9" s="6" t="n">
        <v>1690</v>
      </c>
    </row>
    <row r="10" spans="1:4">
      <c r="A10" s="4" t="s">
        <v>704</v>
      </c>
      <c r="B10" s="7" t="n">
        <v>2143</v>
      </c>
      <c r="C10" s="7" t="n">
        <v>18162</v>
      </c>
      <c r="D10" s="7" t="n">
        <v>16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705</v>
      </c>
      <c r="B1" s="2" t="s">
        <v>706</v>
      </c>
      <c r="C1" s="2" t="s">
        <v>707</v>
      </c>
      <c r="D1" s="2" t="s">
        <v>2</v>
      </c>
      <c r="E1" s="2" t="s">
        <v>2</v>
      </c>
      <c r="F1" s="2" t="s">
        <v>39</v>
      </c>
      <c r="G1" s="2" t="s">
        <v>105</v>
      </c>
    </row>
    <row r="2" spans="1:7">
      <c r="A2" s="3" t="s">
        <v>708</v>
      </c>
    </row>
    <row r="3" spans="1:7">
      <c r="A3" s="4" t="s">
        <v>709</v>
      </c>
      <c r="E3" s="4" t="s">
        <v>710</v>
      </c>
      <c r="F3" s="4" t="s">
        <v>711</v>
      </c>
      <c r="G3" s="4" t="s">
        <v>712</v>
      </c>
    </row>
    <row r="4" spans="1:7">
      <c r="A4" s="4" t="s">
        <v>713</v>
      </c>
      <c r="D4" s="7" t="n">
        <v>31300</v>
      </c>
      <c r="E4" s="7" t="n">
        <v>31300</v>
      </c>
    </row>
    <row r="5" spans="1:7">
      <c r="A5" s="4" t="s">
        <v>714</v>
      </c>
      <c r="D5" s="7" t="n">
        <v>10100</v>
      </c>
      <c r="E5" s="6" t="n">
        <v>10100</v>
      </c>
    </row>
    <row r="6" spans="1:7">
      <c r="A6" s="4" t="s">
        <v>181</v>
      </c>
      <c r="B6" s="6" t="n">
        <v>14100000</v>
      </c>
      <c r="D6" s="6" t="n">
        <v>14100000</v>
      </c>
    </row>
    <row r="7" spans="1:7">
      <c r="A7" s="4" t="s">
        <v>64</v>
      </c>
      <c r="D7" s="7" t="n">
        <v>53809</v>
      </c>
      <c r="E7" s="6" t="n">
        <v>53809</v>
      </c>
      <c r="F7" s="7" t="n">
        <v>3518</v>
      </c>
    </row>
    <row r="8" spans="1:7">
      <c r="A8" s="4" t="s">
        <v>715</v>
      </c>
    </row>
    <row r="9" spans="1:7">
      <c r="A9" s="3" t="s">
        <v>708</v>
      </c>
    </row>
    <row r="10" spans="1:7">
      <c r="A10" s="4" t="s">
        <v>716</v>
      </c>
      <c r="C10" s="4" t="s">
        <v>717</v>
      </c>
    </row>
    <row r="11" spans="1:7">
      <c r="A11" s="4" t="s">
        <v>718</v>
      </c>
      <c r="C11" s="7" t="n">
        <v>35000</v>
      </c>
    </row>
    <row r="12" spans="1:7">
      <c r="A12" s="4" t="s">
        <v>719</v>
      </c>
      <c r="C12" s="6" t="n">
        <v>4000000</v>
      </c>
    </row>
    <row r="13" spans="1:7">
      <c r="A13" s="4" t="s">
        <v>64</v>
      </c>
      <c r="B13" s="7" t="n">
        <v>50100</v>
      </c>
      <c r="D13" s="7" t="n">
        <v>53800</v>
      </c>
      <c r="E13" s="7" t="n">
        <v>53800</v>
      </c>
      <c r="F13" s="7" t="n">
        <v>3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9</v>
      </c>
      <c r="D2" s="2" t="s">
        <v>105</v>
      </c>
    </row>
    <row r="3" spans="1:4">
      <c r="A3" s="3" t="s">
        <v>277</v>
      </c>
    </row>
    <row r="4" spans="1:4">
      <c r="A4" s="4" t="s">
        <v>721</v>
      </c>
      <c r="B4" s="7" t="n">
        <v>-27945000</v>
      </c>
      <c r="C4" s="7" t="n">
        <v>136124000</v>
      </c>
      <c r="D4" s="7" t="n">
        <v>-10258000</v>
      </c>
    </row>
    <row r="5" spans="1:4">
      <c r="A5" s="4" t="s">
        <v>722</v>
      </c>
      <c r="B5" s="6" t="n">
        <v>-5833000</v>
      </c>
      <c r="C5" s="6" t="n">
        <v>28586000</v>
      </c>
      <c r="D5" s="6" t="n">
        <v>-3590000</v>
      </c>
    </row>
    <row r="6" spans="1:4">
      <c r="A6" s="4" t="s">
        <v>723</v>
      </c>
      <c r="B6" s="6" t="n">
        <v>0</v>
      </c>
      <c r="C6" s="6" t="n">
        <v>0</v>
      </c>
      <c r="D6" s="6" t="n">
        <v>-1545000</v>
      </c>
    </row>
    <row r="7" spans="1:4">
      <c r="A7" s="4" t="s">
        <v>724</v>
      </c>
      <c r="B7" s="6" t="n">
        <v>8108000</v>
      </c>
      <c r="C7" s="6" t="n">
        <v>-12757000</v>
      </c>
      <c r="D7" s="6" t="n">
        <v>6584000</v>
      </c>
    </row>
    <row r="8" spans="1:4">
      <c r="A8" s="4" t="s">
        <v>725</v>
      </c>
      <c r="B8" s="6" t="n">
        <v>-160000</v>
      </c>
      <c r="C8" s="6" t="n">
        <v>2323000</v>
      </c>
      <c r="D8" s="6" t="n">
        <v>153000</v>
      </c>
    </row>
    <row r="9" spans="1:4">
      <c r="A9" s="4" t="s">
        <v>726</v>
      </c>
      <c r="B9" s="6" t="n">
        <v>0</v>
      </c>
      <c r="C9" s="6" t="n">
        <v>0</v>
      </c>
      <c r="D9" s="6" t="n">
        <v>88000</v>
      </c>
    </row>
    <row r="10" spans="1:4">
      <c r="A10" s="4" t="s">
        <v>727</v>
      </c>
      <c r="B10" s="6" t="n">
        <v>0</v>
      </c>
      <c r="C10" s="6" t="n">
        <v>0</v>
      </c>
      <c r="D10" s="6" t="n">
        <v>1941000</v>
      </c>
    </row>
    <row r="11" spans="1:4">
      <c r="A11" s="4" t="s">
        <v>728</v>
      </c>
      <c r="B11" s="6" t="n">
        <v>0</v>
      </c>
      <c r="C11" s="6" t="n">
        <v>0</v>
      </c>
      <c r="D11" s="6" t="n">
        <v>-1941000</v>
      </c>
    </row>
    <row r="12" spans="1:4">
      <c r="A12" s="4" t="s">
        <v>453</v>
      </c>
      <c r="B12" s="6" t="n">
        <v>28000</v>
      </c>
      <c r="C12" s="6" t="n">
        <v>10000</v>
      </c>
      <c r="D12" s="6" t="n">
        <v>0</v>
      </c>
    </row>
    <row r="13" spans="1:4">
      <c r="A13" s="4" t="s">
        <v>704</v>
      </c>
      <c r="B13" s="7" t="n">
        <v>2143000</v>
      </c>
      <c r="C13" s="7" t="n">
        <v>18162000</v>
      </c>
      <c r="D13" s="7" t="n">
        <v>169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9</v>
      </c>
    </row>
    <row r="2" spans="1:3">
      <c r="A2" s="3" t="s">
        <v>730</v>
      </c>
    </row>
    <row r="3" spans="1:3">
      <c r="A3" s="4" t="s">
        <v>731</v>
      </c>
      <c r="B3" s="7" t="n">
        <v>11264</v>
      </c>
      <c r="C3" s="7" t="n">
        <v>0</v>
      </c>
    </row>
    <row r="4" spans="1:3">
      <c r="A4" s="4" t="s">
        <v>732</v>
      </c>
      <c r="B4" s="6" t="n">
        <v>17656</v>
      </c>
      <c r="C4" s="6" t="n">
        <v>0</v>
      </c>
    </row>
    <row r="5" spans="1:3">
      <c r="A5" s="4" t="s">
        <v>733</v>
      </c>
      <c r="B5" s="6" t="n">
        <v>8717</v>
      </c>
      <c r="C5" s="6" t="n">
        <v>8857</v>
      </c>
    </row>
    <row r="6" spans="1:3">
      <c r="A6" s="4" t="s">
        <v>453</v>
      </c>
      <c r="B6" s="6" t="n">
        <v>89</v>
      </c>
      <c r="C6" s="6" t="n">
        <v>16</v>
      </c>
    </row>
    <row r="7" spans="1:3">
      <c r="A7" s="4" t="s">
        <v>734</v>
      </c>
      <c r="B7" s="6" t="n">
        <v>37726</v>
      </c>
      <c r="C7" s="6" t="n">
        <v>8873</v>
      </c>
    </row>
    <row r="8" spans="1:3">
      <c r="A8" s="3" t="s">
        <v>735</v>
      </c>
    </row>
    <row r="9" spans="1:3">
      <c r="A9" s="4" t="s">
        <v>732</v>
      </c>
      <c r="B9" s="6" t="n">
        <v>0</v>
      </c>
      <c r="C9" s="6" t="n">
        <v>-15042</v>
      </c>
    </row>
    <row r="10" spans="1:3">
      <c r="A10" s="4" t="s">
        <v>736</v>
      </c>
      <c r="B10" s="6" t="n">
        <v>-1196</v>
      </c>
      <c r="C10" s="6" t="n">
        <v>-3109</v>
      </c>
    </row>
    <row r="11" spans="1:3">
      <c r="A11" s="4" t="s">
        <v>737</v>
      </c>
      <c r="B11" s="6" t="n">
        <v>-1196</v>
      </c>
      <c r="C11" s="6" t="n">
        <v>-18151</v>
      </c>
    </row>
    <row r="12" spans="1:3">
      <c r="A12" s="4" t="s">
        <v>738</v>
      </c>
      <c r="B12" s="7" t="n">
        <v>36530</v>
      </c>
    </row>
    <row r="13" spans="1:3">
      <c r="A13" s="4" t="s">
        <v>739</v>
      </c>
      <c r="C13" s="7" t="n">
        <v>-92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0"/>
    <col customWidth="1" max="6" min="6" width="27"/>
    <col customWidth="1" max="7" min="7" width="30"/>
    <col customWidth="1" max="8" min="8" width="30"/>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41"/>
    <col customWidth="1" max="17" min="17" width="31"/>
    <col customWidth="1" max="18" min="18" width="21"/>
  </cols>
  <sheetData>
    <row r="1" spans="1:18">
      <c r="A1" s="1" t="s">
        <v>740</v>
      </c>
      <c r="B1" s="2" t="s">
        <v>741</v>
      </c>
      <c r="C1" s="2" t="s">
        <v>742</v>
      </c>
      <c r="D1" s="2" t="s">
        <v>743</v>
      </c>
      <c r="E1" s="2" t="s">
        <v>744</v>
      </c>
      <c r="F1" s="2" t="s">
        <v>745</v>
      </c>
      <c r="G1" s="2" t="s">
        <v>746</v>
      </c>
      <c r="H1" s="2" t="s">
        <v>746</v>
      </c>
      <c r="I1" s="2" t="s">
        <v>649</v>
      </c>
      <c r="J1" s="2" t="s">
        <v>650</v>
      </c>
      <c r="K1" s="2" t="s">
        <v>651</v>
      </c>
      <c r="L1" s="2" t="s">
        <v>652</v>
      </c>
      <c r="M1" s="2" t="s">
        <v>653</v>
      </c>
      <c r="N1" s="2" t="s">
        <v>654</v>
      </c>
      <c r="O1" s="2" t="s">
        <v>655</v>
      </c>
      <c r="P1" s="2" t="s">
        <v>747</v>
      </c>
      <c r="Q1" s="2" t="s">
        <v>748</v>
      </c>
      <c r="R1" s="2" t="s">
        <v>547</v>
      </c>
    </row>
    <row r="2" spans="1:18">
      <c r="A2" s="3" t="s">
        <v>658</v>
      </c>
    </row>
    <row r="3" spans="1:18">
      <c r="A3" s="4" t="s">
        <v>181</v>
      </c>
      <c r="B3" s="6" t="n">
        <v>14100000</v>
      </c>
      <c r="G3" s="6" t="n">
        <v>14100000</v>
      </c>
    </row>
    <row r="4" spans="1:18">
      <c r="A4" s="4" t="s">
        <v>749</v>
      </c>
      <c r="Q4" s="7" t="n">
        <v>39356</v>
      </c>
      <c r="R4" s="7" t="n">
        <v>90780</v>
      </c>
    </row>
    <row r="5" spans="1:18">
      <c r="A5" s="4" t="s">
        <v>750</v>
      </c>
      <c r="F5" s="4" t="s">
        <v>751</v>
      </c>
    </row>
    <row r="6" spans="1:18">
      <c r="A6" s="4" t="s">
        <v>752</v>
      </c>
    </row>
    <row r="7" spans="1:18">
      <c r="A7" s="3" t="s">
        <v>658</v>
      </c>
    </row>
    <row r="8" spans="1:18">
      <c r="A8" s="4" t="s">
        <v>753</v>
      </c>
      <c r="F8" s="6" t="n">
        <v>4000000</v>
      </c>
    </row>
    <row r="9" spans="1:18">
      <c r="A9" s="4" t="s">
        <v>754</v>
      </c>
    </row>
    <row r="10" spans="1:18">
      <c r="A10" s="3" t="s">
        <v>658</v>
      </c>
    </row>
    <row r="11" spans="1:18">
      <c r="A11" s="4" t="s">
        <v>755</v>
      </c>
      <c r="G11" s="6" t="n">
        <v>8408838</v>
      </c>
      <c r="H11" s="6" t="n">
        <v>8408838</v>
      </c>
      <c r="P11" s="6" t="n">
        <v>8408838</v>
      </c>
    </row>
    <row r="12" spans="1:18">
      <c r="A12" s="4" t="s">
        <v>756</v>
      </c>
    </row>
    <row r="13" spans="1:18">
      <c r="A13" s="3" t="s">
        <v>658</v>
      </c>
    </row>
    <row r="14" spans="1:18">
      <c r="A14" s="4" t="s">
        <v>755</v>
      </c>
      <c r="G14" s="6" t="n">
        <v>588276</v>
      </c>
      <c r="H14" s="6" t="n">
        <v>588276</v>
      </c>
      <c r="P14" s="6" t="n">
        <v>588276</v>
      </c>
    </row>
    <row r="15" spans="1:18">
      <c r="A15" s="4" t="s">
        <v>757</v>
      </c>
      <c r="G15" s="6" t="n">
        <v>25594158</v>
      </c>
      <c r="H15" s="6" t="n">
        <v>25594158</v>
      </c>
      <c r="P15" s="6" t="n">
        <v>25594158</v>
      </c>
    </row>
    <row r="16" spans="1:18">
      <c r="A16" s="4" t="s">
        <v>758</v>
      </c>
      <c r="P16" s="6" t="n">
        <v>20</v>
      </c>
    </row>
    <row r="17" spans="1:18">
      <c r="A17" s="4" t="s">
        <v>759</v>
      </c>
      <c r="P17" s="6" t="n">
        <v>30</v>
      </c>
    </row>
    <row r="18" spans="1:18">
      <c r="A18" s="4" t="s">
        <v>760</v>
      </c>
    </row>
    <row r="19" spans="1:18">
      <c r="A19" s="3" t="s">
        <v>658</v>
      </c>
    </row>
    <row r="20" spans="1:18">
      <c r="A20" s="4" t="s">
        <v>755</v>
      </c>
      <c r="G20" s="6" t="n">
        <v>7597044</v>
      </c>
      <c r="H20" s="6" t="n">
        <v>7597044</v>
      </c>
      <c r="P20" s="6" t="n">
        <v>7597044</v>
      </c>
    </row>
    <row r="21" spans="1:18">
      <c r="A21" s="4" t="s">
        <v>761</v>
      </c>
    </row>
    <row r="22" spans="1:18">
      <c r="A22" s="3" t="s">
        <v>658</v>
      </c>
    </row>
    <row r="23" spans="1:18">
      <c r="A23" s="4" t="s">
        <v>755</v>
      </c>
      <c r="G23" s="6" t="n">
        <v>4000000</v>
      </c>
      <c r="H23" s="6" t="n">
        <v>4000000</v>
      </c>
      <c r="P23" s="6" t="n">
        <v>4000000</v>
      </c>
    </row>
    <row r="24" spans="1:18">
      <c r="A24" s="4" t="s">
        <v>762</v>
      </c>
    </row>
    <row r="25" spans="1:18">
      <c r="A25" s="3" t="s">
        <v>658</v>
      </c>
    </row>
    <row r="26" spans="1:18">
      <c r="A26" s="4" t="s">
        <v>755</v>
      </c>
      <c r="G26" s="6" t="n">
        <v>5000000</v>
      </c>
      <c r="H26" s="6" t="n">
        <v>5000000</v>
      </c>
      <c r="P26" s="6" t="n">
        <v>5000000</v>
      </c>
    </row>
    <row r="27" spans="1:18">
      <c r="A27" s="4" t="s">
        <v>763</v>
      </c>
    </row>
    <row r="28" spans="1:18">
      <c r="A28" s="3" t="s">
        <v>658</v>
      </c>
    </row>
    <row r="29" spans="1:18">
      <c r="A29" s="4" t="s">
        <v>764</v>
      </c>
      <c r="D29" s="6" t="n">
        <v>6150000</v>
      </c>
      <c r="E29" s="6" t="n">
        <v>6150000</v>
      </c>
    </row>
    <row r="30" spans="1:18">
      <c r="A30" s="4" t="s">
        <v>765</v>
      </c>
      <c r="E30" s="9" t="n">
        <v>6.1</v>
      </c>
    </row>
    <row r="31" spans="1:18">
      <c r="A31" s="4" t="s">
        <v>766</v>
      </c>
      <c r="E31" s="13" t="n">
        <v>5.795</v>
      </c>
    </row>
    <row r="32" spans="1:18">
      <c r="A32" s="4" t="s">
        <v>767</v>
      </c>
      <c r="C32" s="7" t="n">
        <v>4900</v>
      </c>
      <c r="D32" s="7" t="n">
        <v>34500</v>
      </c>
    </row>
    <row r="33" spans="1:18">
      <c r="A33" s="4" t="s">
        <v>768</v>
      </c>
    </row>
    <row r="34" spans="1:18">
      <c r="A34" s="3" t="s">
        <v>658</v>
      </c>
    </row>
    <row r="35" spans="1:18">
      <c r="A35" s="4" t="s">
        <v>764</v>
      </c>
      <c r="C35" s="6" t="n">
        <v>840744</v>
      </c>
      <c r="E35" s="6" t="n">
        <v>922500</v>
      </c>
    </row>
    <row r="36" spans="1:18">
      <c r="A36" s="4" t="s">
        <v>766</v>
      </c>
      <c r="C36" s="14" t="n">
        <v>5.795</v>
      </c>
    </row>
    <row r="37" spans="1:18">
      <c r="A37" s="4" t="s">
        <v>769</v>
      </c>
      <c r="E37" s="4" t="s">
        <v>414</v>
      </c>
    </row>
    <row r="38" spans="1:18">
      <c r="A38" s="4" t="s">
        <v>770</v>
      </c>
    </row>
    <row r="39" spans="1:18">
      <c r="A39" s="3" t="s">
        <v>658</v>
      </c>
    </row>
    <row r="40" spans="1:18">
      <c r="A40" s="4" t="s">
        <v>771</v>
      </c>
      <c r="F40" s="6" t="n">
        <v>29807692</v>
      </c>
    </row>
    <row r="41" spans="1:18">
      <c r="A41" s="4" t="s">
        <v>772</v>
      </c>
    </row>
    <row r="42" spans="1:18">
      <c r="A42" s="3" t="s">
        <v>658</v>
      </c>
    </row>
    <row r="43" spans="1:18">
      <c r="A43" s="4" t="s">
        <v>181</v>
      </c>
      <c r="G43" s="6" t="n">
        <v>15707692</v>
      </c>
    </row>
    <row r="44" spans="1:18">
      <c r="A44" s="4" t="s">
        <v>773</v>
      </c>
    </row>
    <row r="45" spans="1:18">
      <c r="A45" s="3" t="s">
        <v>658</v>
      </c>
    </row>
    <row r="46" spans="1:18">
      <c r="A46" s="4" t="s">
        <v>774</v>
      </c>
      <c r="G46" s="7" t="n">
        <v>1000</v>
      </c>
      <c r="H46" s="7" t="n">
        <v>1000</v>
      </c>
      <c r="P46" s="7" t="n">
        <v>1000</v>
      </c>
    </row>
    <row r="47" spans="1:18">
      <c r="A47" s="4" t="s">
        <v>775</v>
      </c>
    </row>
    <row r="48" spans="1:18">
      <c r="A48" s="3" t="s">
        <v>658</v>
      </c>
    </row>
    <row r="49" spans="1:18">
      <c r="A49" s="4" t="s">
        <v>765</v>
      </c>
      <c r="G49" s="9" t="n">
        <v>11.5</v>
      </c>
      <c r="H49" s="9" t="n">
        <v>11.5</v>
      </c>
      <c r="P49" s="9" t="n">
        <v>11.5</v>
      </c>
    </row>
    <row r="50" spans="1:18">
      <c r="A50" s="4" t="s">
        <v>776</v>
      </c>
      <c r="G50" s="15" t="n">
        <v>86.95650000000001</v>
      </c>
      <c r="H50" s="15" t="n">
        <v>86.95650000000001</v>
      </c>
      <c r="P50" s="15" t="n">
        <v>86.95650000000001</v>
      </c>
    </row>
    <row r="51" spans="1:18">
      <c r="A51" s="4" t="s">
        <v>777</v>
      </c>
      <c r="G51" s="5" t="n">
        <v>11.5</v>
      </c>
      <c r="H51" s="5" t="n">
        <v>11.5</v>
      </c>
      <c r="P51" s="5" t="n">
        <v>11.5</v>
      </c>
    </row>
    <row r="52" spans="1:18">
      <c r="A52" s="4" t="s">
        <v>35</v>
      </c>
    </row>
    <row r="53" spans="1:18">
      <c r="A53" s="3" t="s">
        <v>658</v>
      </c>
    </row>
    <row r="54" spans="1:18">
      <c r="A54" s="4" t="s">
        <v>778</v>
      </c>
      <c r="G54" s="6" t="n">
        <v>21</v>
      </c>
      <c r="H54" s="6" t="n">
        <v>21</v>
      </c>
      <c r="P54" s="6" t="n">
        <v>21</v>
      </c>
    </row>
    <row r="55" spans="1:18">
      <c r="A55" s="4" t="s">
        <v>80</v>
      </c>
    </row>
    <row r="56" spans="1:18">
      <c r="A56" s="3" t="s">
        <v>658</v>
      </c>
    </row>
    <row r="57" spans="1:18">
      <c r="A57" s="4" t="s">
        <v>774</v>
      </c>
      <c r="G57" s="7" t="n">
        <v>1000</v>
      </c>
      <c r="H57" s="6" t="n">
        <v>1000</v>
      </c>
      <c r="L57" s="7" t="n">
        <v>1000</v>
      </c>
      <c r="P57" s="7" t="n">
        <v>1000</v>
      </c>
      <c r="Q57" s="7" t="n">
        <v>1000</v>
      </c>
    </row>
    <row r="58" spans="1:18">
      <c r="A58" s="4" t="s">
        <v>666</v>
      </c>
      <c r="H58" s="9" t="n">
        <v>20.16</v>
      </c>
      <c r="I58" s="9" t="n">
        <v>20.16</v>
      </c>
      <c r="J58" s="9" t="n">
        <v>19.95</v>
      </c>
      <c r="K58" s="9" t="n">
        <v>19.73</v>
      </c>
      <c r="L58" s="9" t="n">
        <v>20.16</v>
      </c>
      <c r="M58" s="9" t="n">
        <v>20.16</v>
      </c>
      <c r="N58" s="9" t="n">
        <v>19.95</v>
      </c>
      <c r="O58" s="9" t="n">
        <v>19.73</v>
      </c>
    </row>
    <row r="59" spans="1:18">
      <c r="A59" s="4" t="s">
        <v>779</v>
      </c>
    </row>
    <row r="60" spans="1:18">
      <c r="A60" s="3" t="s">
        <v>658</v>
      </c>
    </row>
    <row r="61" spans="1:18">
      <c r="A61" s="4" t="s">
        <v>387</v>
      </c>
      <c r="P61" s="4" t="s">
        <v>390</v>
      </c>
    </row>
    <row r="62" spans="1:18">
      <c r="A62" s="4" t="s">
        <v>715</v>
      </c>
    </row>
    <row r="63" spans="1:18">
      <c r="A63" s="3" t="s">
        <v>658</v>
      </c>
    </row>
    <row r="64" spans="1:18">
      <c r="A64" s="4" t="s">
        <v>755</v>
      </c>
      <c r="F64" s="6" t="n">
        <v>4000000</v>
      </c>
    </row>
    <row r="65" spans="1:18">
      <c r="A65" s="4" t="s">
        <v>780</v>
      </c>
    </row>
    <row r="66" spans="1:18">
      <c r="A66" s="3" t="s">
        <v>658</v>
      </c>
    </row>
    <row r="67" spans="1:18">
      <c r="A67" s="4" t="s">
        <v>764</v>
      </c>
      <c r="F67" s="6" t="n">
        <v>476540</v>
      </c>
    </row>
    <row r="68" spans="1:18">
      <c r="A68" s="4" t="s">
        <v>771</v>
      </c>
      <c r="F68" s="6" t="n">
        <v>75000</v>
      </c>
    </row>
    <row r="69" spans="1:18">
      <c r="A69" s="4" t="s">
        <v>781</v>
      </c>
      <c r="F69" s="7" t="n">
        <v>70800</v>
      </c>
    </row>
    <row r="70" spans="1:18">
      <c r="A70" s="4" t="s">
        <v>782</v>
      </c>
    </row>
    <row r="71" spans="1:18">
      <c r="A71" s="3" t="s">
        <v>658</v>
      </c>
    </row>
    <row r="72" spans="1:18">
      <c r="A72" s="4" t="s">
        <v>771</v>
      </c>
      <c r="F72" s="6" t="n">
        <v>5000000</v>
      </c>
    </row>
    <row r="73" spans="1:18">
      <c r="A73" s="4" t="s">
        <v>783</v>
      </c>
    </row>
    <row r="74" spans="1:18">
      <c r="A74" s="3" t="s">
        <v>658</v>
      </c>
    </row>
    <row r="75" spans="1:18">
      <c r="A75" s="4" t="s">
        <v>771</v>
      </c>
      <c r="F75" s="6" t="n">
        <v>20000</v>
      </c>
    </row>
    <row r="76" spans="1:18">
      <c r="A76" s="4" t="s">
        <v>784</v>
      </c>
      <c r="F76" s="4" t="s">
        <v>785</v>
      </c>
    </row>
    <row r="77" spans="1:18">
      <c r="A77" s="4" t="s">
        <v>786</v>
      </c>
    </row>
    <row r="78" spans="1:18">
      <c r="A78" s="3" t="s">
        <v>658</v>
      </c>
    </row>
    <row r="79" spans="1:18">
      <c r="A79" s="4" t="s">
        <v>749</v>
      </c>
      <c r="F79" s="7" t="n">
        <v>20000</v>
      </c>
    </row>
    <row r="80" spans="1:18">
      <c r="A80" s="4" t="s">
        <v>787</v>
      </c>
    </row>
    <row r="81" spans="1:18">
      <c r="A81" s="3" t="s">
        <v>658</v>
      </c>
    </row>
    <row r="82" spans="1:18">
      <c r="A82" s="4" t="s">
        <v>771</v>
      </c>
      <c r="F82" s="6" t="n">
        <v>2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88</v>
      </c>
      <c r="B1" s="2" t="s">
        <v>707</v>
      </c>
      <c r="C1" s="2" t="s">
        <v>39</v>
      </c>
      <c r="D1" s="2" t="s">
        <v>105</v>
      </c>
    </row>
    <row r="2" spans="1:4">
      <c r="A2" s="4" t="s">
        <v>145</v>
      </c>
    </row>
    <row r="3" spans="1:4">
      <c r="A3" s="3" t="s">
        <v>658</v>
      </c>
    </row>
    <row r="4" spans="1:4">
      <c r="A4" s="4" t="s">
        <v>771</v>
      </c>
      <c r="D4" s="6" t="n">
        <v>95000</v>
      </c>
    </row>
    <row r="5" spans="1:4">
      <c r="A5" s="4" t="s">
        <v>789</v>
      </c>
    </row>
    <row r="6" spans="1:4">
      <c r="A6" s="3" t="s">
        <v>658</v>
      </c>
    </row>
    <row r="7" spans="1:4">
      <c r="A7" s="4" t="s">
        <v>790</v>
      </c>
      <c r="D7" s="6" t="n">
        <v>95000</v>
      </c>
    </row>
    <row r="8" spans="1:4">
      <c r="A8" s="4" t="s">
        <v>146</v>
      </c>
    </row>
    <row r="9" spans="1:4">
      <c r="A9" s="3" t="s">
        <v>658</v>
      </c>
    </row>
    <row r="10" spans="1:4">
      <c r="A10" s="4" t="s">
        <v>771</v>
      </c>
      <c r="D10" s="6" t="n">
        <v>4900776</v>
      </c>
    </row>
    <row r="11" spans="1:4">
      <c r="A11" s="4" t="s">
        <v>791</v>
      </c>
      <c r="D11" s="6" t="n">
        <v>7597044</v>
      </c>
    </row>
    <row r="12" spans="1:4">
      <c r="A12" s="4" t="s">
        <v>792</v>
      </c>
      <c r="D12" s="6" t="n">
        <v>-2266170</v>
      </c>
    </row>
    <row r="13" spans="1:4">
      <c r="A13" s="4" t="s">
        <v>793</v>
      </c>
      <c r="D13" s="6" t="n">
        <v>1429335</v>
      </c>
    </row>
    <row r="14" spans="1:4">
      <c r="A14" s="4" t="s">
        <v>794</v>
      </c>
      <c r="D14" s="6" t="n">
        <v>-5804404</v>
      </c>
    </row>
    <row r="15" spans="1:4">
      <c r="A15" s="4" t="s">
        <v>790</v>
      </c>
      <c r="D15" s="6" t="n">
        <v>35664273</v>
      </c>
    </row>
    <row r="16" spans="1:4">
      <c r="A16" s="4" t="s">
        <v>795</v>
      </c>
    </row>
    <row r="17" spans="1:4">
      <c r="A17" s="3" t="s">
        <v>658</v>
      </c>
    </row>
    <row r="18" spans="1:4">
      <c r="A18" s="4" t="s">
        <v>771</v>
      </c>
      <c r="C18" s="6" t="n">
        <v>6990744</v>
      </c>
      <c r="D18" s="6" t="n">
        <v>588276</v>
      </c>
    </row>
    <row r="19" spans="1:4">
      <c r="A19" s="4" t="s">
        <v>791</v>
      </c>
      <c r="D19" s="6" t="n">
        <v>7597044</v>
      </c>
    </row>
    <row r="20" spans="1:4">
      <c r="A20" s="4" t="s">
        <v>793</v>
      </c>
      <c r="D20" s="6" t="n">
        <v>3475665</v>
      </c>
    </row>
    <row r="21" spans="1:4">
      <c r="A21" s="4" t="s">
        <v>794</v>
      </c>
      <c r="D21" s="6" t="n">
        <v>-5804404</v>
      </c>
    </row>
    <row r="22" spans="1:4">
      <c r="A22" s="4" t="s">
        <v>790</v>
      </c>
      <c r="D22" s="6" t="n">
        <v>5856581</v>
      </c>
    </row>
    <row r="23" spans="1:4">
      <c r="A23" s="4" t="s">
        <v>796</v>
      </c>
    </row>
    <row r="24" spans="1:4">
      <c r="A24" s="3" t="s">
        <v>658</v>
      </c>
    </row>
    <row r="25" spans="1:4">
      <c r="A25" s="4" t="s">
        <v>790</v>
      </c>
      <c r="D25" s="6" t="n">
        <v>29807692</v>
      </c>
    </row>
    <row r="26" spans="1:4">
      <c r="A26" s="4" t="s">
        <v>797</v>
      </c>
    </row>
    <row r="27" spans="1:4">
      <c r="A27" s="3" t="s">
        <v>658</v>
      </c>
    </row>
    <row r="28" spans="1:4">
      <c r="A28" s="4" t="s">
        <v>771</v>
      </c>
      <c r="D28" s="6" t="n">
        <v>4312500</v>
      </c>
    </row>
    <row r="29" spans="1:4">
      <c r="A29" s="4" t="s">
        <v>792</v>
      </c>
      <c r="D29" s="6" t="n">
        <v>-2266170</v>
      </c>
    </row>
    <row r="30" spans="1:4">
      <c r="A30" s="4" t="s">
        <v>793</v>
      </c>
      <c r="D30" s="6" t="n">
        <v>-2046330</v>
      </c>
    </row>
    <row r="31" spans="1:4">
      <c r="A31" s="4" t="s">
        <v>790</v>
      </c>
      <c r="D31" s="6" t="n">
        <v>0</v>
      </c>
    </row>
    <row r="32" spans="1:4">
      <c r="A32" s="4" t="s">
        <v>798</v>
      </c>
    </row>
    <row r="33" spans="1:4">
      <c r="A33" s="3" t="s">
        <v>658</v>
      </c>
    </row>
    <row r="34" spans="1:4">
      <c r="A34" s="4" t="s">
        <v>771</v>
      </c>
      <c r="D34" s="6" t="n">
        <v>588276</v>
      </c>
    </row>
    <row r="35" spans="1:4">
      <c r="A35" s="4" t="s">
        <v>791</v>
      </c>
      <c r="D35" s="6" t="n">
        <v>7597044</v>
      </c>
    </row>
    <row r="36" spans="1:4">
      <c r="A36" s="4" t="s">
        <v>799</v>
      </c>
      <c r="D36" s="6" t="n">
        <v>8408838</v>
      </c>
    </row>
    <row r="37" spans="1:4">
      <c r="A37" s="4" t="s">
        <v>790</v>
      </c>
      <c r="D37" s="6" t="n">
        <v>25594158</v>
      </c>
    </row>
    <row r="38" spans="1:4">
      <c r="A38" s="4" t="s">
        <v>783</v>
      </c>
    </row>
    <row r="39" spans="1:4">
      <c r="A39" s="3" t="s">
        <v>658</v>
      </c>
    </row>
    <row r="40" spans="1:4">
      <c r="A40" s="4" t="s">
        <v>771</v>
      </c>
      <c r="B40" s="6" t="n">
        <v>20000</v>
      </c>
    </row>
    <row r="41" spans="1:4">
      <c r="A41" s="4" t="s">
        <v>800</v>
      </c>
    </row>
    <row r="42" spans="1:4">
      <c r="A42" s="3" t="s">
        <v>658</v>
      </c>
    </row>
    <row r="43" spans="1:4">
      <c r="A43" s="4" t="s">
        <v>771</v>
      </c>
      <c r="D43" s="6" t="n">
        <v>75000</v>
      </c>
    </row>
    <row r="44" spans="1:4">
      <c r="A44" s="4" t="s">
        <v>801</v>
      </c>
    </row>
    <row r="45" spans="1:4">
      <c r="A45" s="3" t="s">
        <v>658</v>
      </c>
    </row>
    <row r="46" spans="1:4">
      <c r="A46" s="4" t="s">
        <v>771</v>
      </c>
      <c r="D46" s="6" t="n">
        <v>5000000</v>
      </c>
    </row>
    <row r="47" spans="1:4">
      <c r="A47" s="4" t="s">
        <v>802</v>
      </c>
    </row>
    <row r="48" spans="1:4">
      <c r="A48" s="3" t="s">
        <v>658</v>
      </c>
    </row>
    <row r="49" spans="1:4">
      <c r="A49" s="4" t="s">
        <v>771</v>
      </c>
      <c r="D49" s="6" t="n">
        <v>20000</v>
      </c>
    </row>
    <row r="50" spans="1:4">
      <c r="A50" s="4" t="s">
        <v>803</v>
      </c>
    </row>
    <row r="51" spans="1:4">
      <c r="A51" s="3" t="s">
        <v>658</v>
      </c>
    </row>
    <row r="52" spans="1:4">
      <c r="A52" s="4" t="s">
        <v>771</v>
      </c>
      <c r="D52" s="6" t="n">
        <v>29807692</v>
      </c>
    </row>
    <row r="53" spans="1:4">
      <c r="A53" s="4" t="s">
        <v>804</v>
      </c>
    </row>
    <row r="54" spans="1:4">
      <c r="A54" s="3" t="s">
        <v>658</v>
      </c>
    </row>
    <row r="55" spans="1:4">
      <c r="A55" s="4" t="s">
        <v>771</v>
      </c>
      <c r="D55" s="6" t="n">
        <v>29807692</v>
      </c>
    </row>
    <row r="56" spans="1:4">
      <c r="A56" s="4" t="s">
        <v>805</v>
      </c>
    </row>
    <row r="57" spans="1:4">
      <c r="A57" s="3" t="s">
        <v>658</v>
      </c>
    </row>
    <row r="58" spans="1:4">
      <c r="A58" s="4" t="s">
        <v>771</v>
      </c>
      <c r="D58" s="6" t="n">
        <v>4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9</v>
      </c>
    </row>
    <row r="2" spans="1:3">
      <c r="A2" s="3" t="s">
        <v>658</v>
      </c>
    </row>
    <row r="3" spans="1:3">
      <c r="A3" s="4" t="s">
        <v>807</v>
      </c>
      <c r="B3" s="7" t="n">
        <v>105589</v>
      </c>
      <c r="C3" s="7" t="n">
        <v>101669</v>
      </c>
    </row>
    <row r="4" spans="1:3">
      <c r="A4" s="4" t="s">
        <v>808</v>
      </c>
      <c r="B4" s="6" t="n">
        <v>-17038</v>
      </c>
      <c r="C4" s="6" t="n">
        <v>-17038</v>
      </c>
    </row>
    <row r="5" spans="1:3">
      <c r="A5" s="4" t="s">
        <v>80</v>
      </c>
      <c r="B5" s="7" t="n">
        <v>88551</v>
      </c>
      <c r="C5" s="7" t="n">
        <v>846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9</v>
      </c>
      <c r="D2" s="2" t="s">
        <v>105</v>
      </c>
    </row>
    <row r="3" spans="1:4">
      <c r="A3" s="3" t="s">
        <v>658</v>
      </c>
    </row>
    <row r="4" spans="1:4">
      <c r="A4" s="4" t="s">
        <v>810</v>
      </c>
      <c r="B4" s="7" t="n">
        <v>4254</v>
      </c>
      <c r="C4" s="7" t="n">
        <v>3967</v>
      </c>
      <c r="D4" s="7" t="n">
        <v>38</v>
      </c>
    </row>
    <row r="5" spans="1:4">
      <c r="A5" s="4" t="s">
        <v>811</v>
      </c>
      <c r="B5" s="6" t="n">
        <v>8174</v>
      </c>
      <c r="C5" s="6" t="n">
        <v>7938</v>
      </c>
      <c r="D5" s="6" t="n">
        <v>12936</v>
      </c>
    </row>
    <row r="6" spans="1:4">
      <c r="A6" s="4" t="s">
        <v>80</v>
      </c>
    </row>
    <row r="7" spans="1:4">
      <c r="A7" s="3" t="s">
        <v>658</v>
      </c>
    </row>
    <row r="8" spans="1:4">
      <c r="A8" s="4" t="s">
        <v>812</v>
      </c>
      <c r="B8" s="6" t="n">
        <v>4141</v>
      </c>
      <c r="C8" s="6" t="n">
        <v>3971</v>
      </c>
      <c r="D8" s="6" t="n">
        <v>5530</v>
      </c>
    </row>
    <row r="9" spans="1:4">
      <c r="A9" s="4" t="s">
        <v>810</v>
      </c>
      <c r="B9" s="6" t="n">
        <v>4033</v>
      </c>
      <c r="C9" s="6" t="n">
        <v>3967</v>
      </c>
      <c r="D9" s="6" t="n">
        <v>38</v>
      </c>
    </row>
    <row r="10" spans="1:4">
      <c r="A10" s="4" t="s">
        <v>811</v>
      </c>
      <c r="B10" s="6" t="n">
        <v>8174</v>
      </c>
      <c r="C10" s="6" t="n">
        <v>7938</v>
      </c>
      <c r="D10" s="6" t="n">
        <v>5568</v>
      </c>
    </row>
    <row r="11" spans="1:4">
      <c r="A11" s="4" t="s">
        <v>813</v>
      </c>
      <c r="B11" s="6" t="n">
        <v>0</v>
      </c>
      <c r="C11" s="6" t="n">
        <v>0</v>
      </c>
      <c r="D11" s="6" t="n">
        <v>6700</v>
      </c>
    </row>
    <row r="12" spans="1:4">
      <c r="A12" s="4" t="s">
        <v>130</v>
      </c>
      <c r="B12" s="7" t="n">
        <v>0</v>
      </c>
      <c r="C12" s="7" t="n">
        <v>0</v>
      </c>
      <c r="D12" s="7" t="n">
        <v>6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814</v>
      </c>
      <c r="B1" s="2" t="s">
        <v>1</v>
      </c>
    </row>
    <row r="2" spans="1:5">
      <c r="B2" s="2" t="s">
        <v>2</v>
      </c>
      <c r="C2" s="2" t="s">
        <v>39</v>
      </c>
      <c r="D2" s="2" t="s">
        <v>105</v>
      </c>
      <c r="E2" s="2" t="s">
        <v>815</v>
      </c>
    </row>
    <row r="3" spans="1:5">
      <c r="A3" s="3" t="s">
        <v>816</v>
      </c>
    </row>
    <row r="4" spans="1:5">
      <c r="A4" s="4" t="s">
        <v>817</v>
      </c>
      <c r="B4" s="5" t="n">
        <v>6.3</v>
      </c>
      <c r="C4" s="5" t="n">
        <v>6.5</v>
      </c>
      <c r="D4" s="5" t="n">
        <v>1.2</v>
      </c>
    </row>
    <row r="5" spans="1:5">
      <c r="A5" s="4" t="s">
        <v>818</v>
      </c>
      <c r="B5" s="4" t="s">
        <v>819</v>
      </c>
    </row>
    <row r="6" spans="1:5">
      <c r="A6" s="4" t="s">
        <v>820</v>
      </c>
      <c r="B6" s="5" t="n">
        <v>0.7</v>
      </c>
      <c r="C6" s="5" t="n">
        <v>0.3</v>
      </c>
      <c r="D6" s="5" t="n">
        <v>0.1</v>
      </c>
    </row>
    <row r="7" spans="1:5">
      <c r="A7" s="4" t="s">
        <v>821</v>
      </c>
    </row>
    <row r="8" spans="1:5">
      <c r="A8" s="3" t="s">
        <v>816</v>
      </c>
    </row>
    <row r="9" spans="1:5">
      <c r="A9" s="4" t="s">
        <v>822</v>
      </c>
      <c r="B9" s="5" t="n">
        <v>0.3</v>
      </c>
    </row>
    <row r="10" spans="1:5">
      <c r="A10" s="4" t="s">
        <v>823</v>
      </c>
      <c r="B10" s="4" t="s">
        <v>824</v>
      </c>
    </row>
    <row r="11" spans="1:5">
      <c r="A11" s="4" t="s">
        <v>825</v>
      </c>
    </row>
    <row r="12" spans="1:5">
      <c r="A12" s="3" t="s">
        <v>816</v>
      </c>
    </row>
    <row r="13" spans="1:5">
      <c r="A13" s="4" t="s">
        <v>822</v>
      </c>
      <c r="B13" s="5" t="n">
        <v>3.7</v>
      </c>
    </row>
    <row r="14" spans="1:5">
      <c r="A14" s="4" t="s">
        <v>823</v>
      </c>
      <c r="B14" s="4" t="s">
        <v>826</v>
      </c>
    </row>
    <row r="15" spans="1:5">
      <c r="A15" s="4" t="s">
        <v>827</v>
      </c>
    </row>
    <row r="16" spans="1:5">
      <c r="A16" s="3" t="s">
        <v>816</v>
      </c>
    </row>
    <row r="17" spans="1:5">
      <c r="A17" s="4" t="s">
        <v>822</v>
      </c>
      <c r="B17" s="5" t="n">
        <v>2.9</v>
      </c>
    </row>
    <row r="18" spans="1:5">
      <c r="A18" s="4" t="s">
        <v>823</v>
      </c>
      <c r="B18" s="4" t="s">
        <v>828</v>
      </c>
    </row>
    <row r="19" spans="1:5">
      <c r="A19" s="4" t="s">
        <v>829</v>
      </c>
    </row>
    <row r="20" spans="1:5">
      <c r="A20" s="3" t="s">
        <v>816</v>
      </c>
    </row>
    <row r="21" spans="1:5">
      <c r="A21" s="4" t="s">
        <v>822</v>
      </c>
      <c r="B21" s="5" t="n">
        <v>0.4</v>
      </c>
    </row>
    <row r="22" spans="1:5">
      <c r="A22" s="4" t="s">
        <v>823</v>
      </c>
      <c r="B22" s="4" t="s">
        <v>830</v>
      </c>
    </row>
    <row r="23" spans="1:5">
      <c r="A23" s="4" t="s">
        <v>831</v>
      </c>
      <c r="B23" s="5" t="n">
        <v>0.2</v>
      </c>
    </row>
    <row r="24" spans="1:5">
      <c r="A24" s="4" t="s">
        <v>832</v>
      </c>
      <c r="B24" s="9" t="n">
        <v>1.28</v>
      </c>
    </row>
    <row r="25" spans="1:5">
      <c r="A25" s="4" t="s">
        <v>833</v>
      </c>
    </row>
    <row r="26" spans="1:5">
      <c r="A26" s="3" t="s">
        <v>816</v>
      </c>
    </row>
    <row r="27" spans="1:5">
      <c r="A27" s="4" t="s">
        <v>834</v>
      </c>
      <c r="E27" s="6" t="n">
        <v>7500000</v>
      </c>
    </row>
    <row r="28" spans="1:5">
      <c r="A28" s="4" t="s">
        <v>835</v>
      </c>
      <c r="B28" s="6" t="n">
        <v>4038589</v>
      </c>
    </row>
    <row r="29" spans="1:5">
      <c r="A29" s="4" t="s">
        <v>836</v>
      </c>
    </row>
    <row r="30" spans="1:5">
      <c r="A30" s="3" t="s">
        <v>816</v>
      </c>
    </row>
    <row r="31" spans="1:5">
      <c r="A31" s="4" t="s">
        <v>837</v>
      </c>
      <c r="B31" s="4" t="s">
        <v>838</v>
      </c>
      <c r="C31" s="4" t="s">
        <v>838</v>
      </c>
    </row>
    <row r="32" spans="1:5">
      <c r="A32" s="4" t="s">
        <v>818</v>
      </c>
      <c r="C32" s="4" t="s">
        <v>617</v>
      </c>
    </row>
    <row r="33" spans="1:5">
      <c r="A33" s="4" t="s">
        <v>839</v>
      </c>
    </row>
    <row r="34" spans="1:5">
      <c r="A34" s="3" t="s">
        <v>816</v>
      </c>
    </row>
    <row r="35" spans="1:5">
      <c r="A35" s="4" t="s">
        <v>837</v>
      </c>
      <c r="C35" s="4" t="s">
        <v>840</v>
      </c>
    </row>
    <row r="36" spans="1:5">
      <c r="A36" s="4" t="s">
        <v>841</v>
      </c>
    </row>
    <row r="37" spans="1:5">
      <c r="A37" s="3" t="s">
        <v>816</v>
      </c>
    </row>
    <row r="38" spans="1:5">
      <c r="A38" s="4" t="s">
        <v>818</v>
      </c>
      <c r="C38" s="4" t="s">
        <v>617</v>
      </c>
    </row>
    <row r="39" spans="1:5">
      <c r="A39" s="4" t="s">
        <v>842</v>
      </c>
    </row>
    <row r="40" spans="1:5">
      <c r="A40" s="3" t="s">
        <v>816</v>
      </c>
    </row>
    <row r="41" spans="1:5">
      <c r="A41" s="4" t="s">
        <v>818</v>
      </c>
      <c r="C41" s="4" t="s">
        <v>8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4"/>
    <col customWidth="1" max="2" min="2" width="30"/>
  </cols>
  <sheetData>
    <row r="1" spans="1:2">
      <c r="A1" s="1" t="s">
        <v>844</v>
      </c>
      <c r="B1" s="2" t="s">
        <v>1</v>
      </c>
    </row>
    <row r="2" spans="1:2">
      <c r="B2" s="2" t="s">
        <v>746</v>
      </c>
    </row>
    <row r="3" spans="1:2">
      <c r="A3" s="4" t="s">
        <v>821</v>
      </c>
    </row>
    <row r="4" spans="1:2">
      <c r="A4" s="3" t="s">
        <v>845</v>
      </c>
    </row>
    <row r="5" spans="1:2">
      <c r="A5" s="4" t="s">
        <v>846</v>
      </c>
      <c r="B5" s="6" t="n">
        <v>246653</v>
      </c>
    </row>
    <row r="6" spans="1:2">
      <c r="A6" s="4" t="s">
        <v>847</v>
      </c>
      <c r="B6" s="6" t="n">
        <v>428984</v>
      </c>
    </row>
    <row r="7" spans="1:2">
      <c r="A7" s="4" t="s">
        <v>848</v>
      </c>
      <c r="B7" s="6" t="n">
        <v>-246653</v>
      </c>
    </row>
    <row r="8" spans="1:2">
      <c r="A8" s="4" t="s">
        <v>849</v>
      </c>
      <c r="B8" s="6" t="n">
        <v>0</v>
      </c>
    </row>
    <row r="9" spans="1:2">
      <c r="A9" s="4" t="s">
        <v>850</v>
      </c>
      <c r="B9" s="6" t="n">
        <v>428984</v>
      </c>
    </row>
    <row r="10" spans="1:2">
      <c r="A10" s="3" t="s">
        <v>851</v>
      </c>
    </row>
    <row r="11" spans="1:2">
      <c r="A11" s="4" t="s">
        <v>852</v>
      </c>
      <c r="B11" s="9" t="n">
        <v>6.24</v>
      </c>
    </row>
    <row r="12" spans="1:2">
      <c r="A12" s="4" t="s">
        <v>853</v>
      </c>
      <c r="B12" s="11" t="n">
        <v>3.12</v>
      </c>
    </row>
    <row r="13" spans="1:2">
      <c r="A13" s="4" t="s">
        <v>854</v>
      </c>
      <c r="B13" s="11" t="n">
        <v>6.24</v>
      </c>
    </row>
    <row r="14" spans="1:2">
      <c r="A14" s="4" t="s">
        <v>855</v>
      </c>
      <c r="B14" s="6" t="n">
        <v>0</v>
      </c>
    </row>
    <row r="15" spans="1:2">
      <c r="A15" s="4" t="s">
        <v>856</v>
      </c>
      <c r="B15" s="9" t="n">
        <v>3.12</v>
      </c>
    </row>
    <row r="16" spans="1:2">
      <c r="A16" s="4" t="s">
        <v>825</v>
      </c>
    </row>
    <row r="17" spans="1:2">
      <c r="A17" s="3" t="s">
        <v>845</v>
      </c>
    </row>
    <row r="18" spans="1:2">
      <c r="A18" s="4" t="s">
        <v>846</v>
      </c>
      <c r="B18" s="6" t="n">
        <v>713558</v>
      </c>
    </row>
    <row r="19" spans="1:2">
      <c r="A19" s="4" t="s">
        <v>847</v>
      </c>
      <c r="B19" s="6" t="n">
        <v>1194624</v>
      </c>
    </row>
    <row r="20" spans="1:2">
      <c r="A20" s="4" t="s">
        <v>848</v>
      </c>
      <c r="B20" s="6" t="n">
        <v>-335308</v>
      </c>
    </row>
    <row r="21" spans="1:2">
      <c r="A21" s="4" t="s">
        <v>849</v>
      </c>
      <c r="B21" s="6" t="n">
        <v>-212804</v>
      </c>
    </row>
    <row r="22" spans="1:2">
      <c r="A22" s="4" t="s">
        <v>850</v>
      </c>
      <c r="B22" s="6" t="n">
        <v>1360070</v>
      </c>
    </row>
    <row r="23" spans="1:2">
      <c r="A23" s="3" t="s">
        <v>851</v>
      </c>
    </row>
    <row r="24" spans="1:2">
      <c r="A24" s="4" t="s">
        <v>852</v>
      </c>
      <c r="B24" s="9" t="n">
        <v>8.130000000000001</v>
      </c>
    </row>
    <row r="25" spans="1:2">
      <c r="A25" s="4" t="s">
        <v>853</v>
      </c>
      <c r="B25" s="11" t="n">
        <v>3.28</v>
      </c>
    </row>
    <row r="26" spans="1:2">
      <c r="A26" s="4" t="s">
        <v>854</v>
      </c>
      <c r="B26" s="11" t="n">
        <v>8.41</v>
      </c>
    </row>
    <row r="27" spans="1:2">
      <c r="A27" s="4" t="s">
        <v>855</v>
      </c>
      <c r="B27" s="11" t="n">
        <v>5.05</v>
      </c>
    </row>
    <row r="28" spans="1:2">
      <c r="A28" s="4" t="s">
        <v>856</v>
      </c>
      <c r="B28" s="9" t="n">
        <v>4.28</v>
      </c>
    </row>
    <row r="29" spans="1:2">
      <c r="A29" s="4" t="s">
        <v>827</v>
      </c>
    </row>
    <row r="30" spans="1:2">
      <c r="A30" s="3" t="s">
        <v>845</v>
      </c>
    </row>
    <row r="31" spans="1:2">
      <c r="A31" s="4" t="s">
        <v>846</v>
      </c>
      <c r="B31" s="6" t="n">
        <v>284415</v>
      </c>
    </row>
    <row r="32" spans="1:2">
      <c r="A32" s="4" t="s">
        <v>847</v>
      </c>
      <c r="B32" s="6" t="n">
        <v>845680</v>
      </c>
    </row>
    <row r="33" spans="1:2">
      <c r="A33" s="4" t="s">
        <v>848</v>
      </c>
      <c r="B33" s="6" t="n">
        <v>0</v>
      </c>
    </row>
    <row r="34" spans="1:2">
      <c r="A34" s="4" t="s">
        <v>849</v>
      </c>
      <c r="B34" s="6" t="n">
        <v>-169040</v>
      </c>
    </row>
    <row r="35" spans="1:2">
      <c r="A35" s="4" t="s">
        <v>850</v>
      </c>
      <c r="B35" s="6" t="n">
        <v>961055</v>
      </c>
    </row>
    <row r="36" spans="1:2">
      <c r="A36" s="3" t="s">
        <v>851</v>
      </c>
    </row>
    <row r="37" spans="1:2">
      <c r="A37" s="4" t="s">
        <v>852</v>
      </c>
      <c r="B37" s="9" t="n">
        <v>8.99</v>
      </c>
    </row>
    <row r="38" spans="1:2">
      <c r="A38" s="4" t="s">
        <v>853</v>
      </c>
      <c r="B38" s="11" t="n">
        <v>4.17</v>
      </c>
    </row>
    <row r="39" spans="1:2">
      <c r="A39" s="4" t="s">
        <v>854</v>
      </c>
      <c r="B39" s="6" t="n">
        <v>0</v>
      </c>
    </row>
    <row r="40" spans="1:2">
      <c r="A40" s="4" t="s">
        <v>855</v>
      </c>
      <c r="B40" s="11" t="n">
        <v>6.49</v>
      </c>
    </row>
    <row r="41" spans="1:2">
      <c r="A41" s="4" t="s">
        <v>856</v>
      </c>
      <c r="B41" s="9" t="n">
        <v>5.18</v>
      </c>
    </row>
    <row r="42" spans="1:2">
      <c r="A42" s="4" t="s">
        <v>829</v>
      </c>
    </row>
    <row r="43" spans="1:2">
      <c r="A43" s="3" t="s">
        <v>845</v>
      </c>
    </row>
    <row r="44" spans="1:2">
      <c r="A44" s="4" t="s">
        <v>846</v>
      </c>
      <c r="B44" s="6" t="n">
        <v>78224</v>
      </c>
    </row>
    <row r="45" spans="1:2">
      <c r="A45" s="4" t="s">
        <v>847</v>
      </c>
      <c r="B45" s="6" t="n">
        <v>409390</v>
      </c>
    </row>
    <row r="46" spans="1:2">
      <c r="A46" s="4" t="s">
        <v>848</v>
      </c>
      <c r="B46" s="6" t="n">
        <v>-28123</v>
      </c>
    </row>
    <row r="47" spans="1:2">
      <c r="A47" s="4" t="s">
        <v>849</v>
      </c>
      <c r="B47" s="6" t="n">
        <v>-46570</v>
      </c>
    </row>
    <row r="48" spans="1:2">
      <c r="A48" s="4" t="s">
        <v>850</v>
      </c>
      <c r="B48" s="6" t="n">
        <v>412921</v>
      </c>
    </row>
    <row r="49" spans="1:2">
      <c r="A49" s="3" t="s">
        <v>851</v>
      </c>
    </row>
    <row r="50" spans="1:2">
      <c r="A50" s="4" t="s">
        <v>852</v>
      </c>
      <c r="B50" s="9" t="n">
        <v>6.63</v>
      </c>
    </row>
    <row r="51" spans="1:2">
      <c r="A51" s="4" t="s">
        <v>853</v>
      </c>
      <c r="B51" s="11" t="n">
        <v>3.12</v>
      </c>
    </row>
    <row r="52" spans="1:2">
      <c r="A52" s="4" t="s">
        <v>854</v>
      </c>
      <c r="B52" s="11" t="n">
        <v>6.63</v>
      </c>
    </row>
    <row r="53" spans="1:2">
      <c r="A53" s="4" t="s">
        <v>855</v>
      </c>
      <c r="B53" s="11" t="n">
        <v>3.75</v>
      </c>
    </row>
    <row r="54" spans="1:2">
      <c r="A54" s="4" t="s">
        <v>856</v>
      </c>
      <c r="B54" s="9" t="n">
        <v>3.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57</v>
      </c>
      <c r="B1" s="2" t="s">
        <v>1</v>
      </c>
    </row>
    <row r="2" spans="1:3">
      <c r="B2" s="2" t="s">
        <v>2</v>
      </c>
      <c r="C2" s="2" t="s">
        <v>39</v>
      </c>
    </row>
    <row r="3" spans="1:3">
      <c r="A3" s="3" t="s">
        <v>816</v>
      </c>
    </row>
    <row r="4" spans="1:3">
      <c r="A4" s="4" t="s">
        <v>858</v>
      </c>
      <c r="B4" s="4" t="s">
        <v>859</v>
      </c>
      <c r="C4" s="4" t="s">
        <v>860</v>
      </c>
    </row>
    <row r="5" spans="1:3">
      <c r="A5" s="4" t="s">
        <v>861</v>
      </c>
      <c r="B5" s="4" t="s">
        <v>862</v>
      </c>
      <c r="C5" s="4" t="s">
        <v>863</v>
      </c>
    </row>
    <row r="6" spans="1:3">
      <c r="A6" s="4" t="s">
        <v>864</v>
      </c>
      <c r="B6" s="4" t="s">
        <v>865</v>
      </c>
      <c r="C6" s="4" t="s">
        <v>865</v>
      </c>
    </row>
    <row r="7" spans="1:3">
      <c r="A7" s="4" t="s">
        <v>866</v>
      </c>
      <c r="B7" s="4" t="s">
        <v>867</v>
      </c>
      <c r="C7" s="4" t="s">
        <v>8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869</v>
      </c>
      <c r="B1" s="2" t="s">
        <v>870</v>
      </c>
      <c r="C1" s="2" t="s">
        <v>1</v>
      </c>
    </row>
    <row r="2" spans="1:6">
      <c r="B2" s="2" t="s">
        <v>871</v>
      </c>
      <c r="C2" s="2" t="s">
        <v>2</v>
      </c>
      <c r="D2" s="2" t="s">
        <v>39</v>
      </c>
      <c r="E2" s="2" t="s">
        <v>105</v>
      </c>
      <c r="F2" s="2" t="s">
        <v>707</v>
      </c>
    </row>
    <row r="3" spans="1:6">
      <c r="A3" s="3" t="s">
        <v>872</v>
      </c>
    </row>
    <row r="4" spans="1:6">
      <c r="A4" s="4" t="s">
        <v>873</v>
      </c>
      <c r="E4" s="7" t="n">
        <v>1500000</v>
      </c>
    </row>
    <row r="5" spans="1:6">
      <c r="A5" s="4" t="s">
        <v>57</v>
      </c>
      <c r="C5" s="7" t="n">
        <v>26513000</v>
      </c>
      <c r="D5" s="7" t="n">
        <v>27335000</v>
      </c>
    </row>
    <row r="6" spans="1:6">
      <c r="A6" s="4" t="s">
        <v>874</v>
      </c>
    </row>
    <row r="7" spans="1:6">
      <c r="A7" s="3" t="s">
        <v>872</v>
      </c>
    </row>
    <row r="8" spans="1:6">
      <c r="A8" s="4" t="s">
        <v>873</v>
      </c>
      <c r="D8" s="6" t="n">
        <v>800000</v>
      </c>
    </row>
    <row r="9" spans="1:6">
      <c r="A9" s="4" t="s">
        <v>116</v>
      </c>
      <c r="F9" s="7" t="n">
        <v>2400000</v>
      </c>
    </row>
    <row r="10" spans="1:6">
      <c r="A10" s="4" t="s">
        <v>752</v>
      </c>
    </row>
    <row r="11" spans="1:6">
      <c r="A11" s="3" t="s">
        <v>872</v>
      </c>
    </row>
    <row r="12" spans="1:6">
      <c r="A12" s="4" t="s">
        <v>116</v>
      </c>
      <c r="F12" s="7" t="n">
        <v>1600000</v>
      </c>
    </row>
    <row r="13" spans="1:6">
      <c r="A13" s="4" t="s">
        <v>875</v>
      </c>
    </row>
    <row r="14" spans="1:6">
      <c r="A14" s="3" t="s">
        <v>872</v>
      </c>
    </row>
    <row r="15" spans="1:6">
      <c r="A15" s="4" t="s">
        <v>876</v>
      </c>
      <c r="D15" s="6" t="n">
        <v>181200000</v>
      </c>
      <c r="E15" s="6" t="n">
        <v>61300000</v>
      </c>
    </row>
    <row r="16" spans="1:6">
      <c r="A16" s="4" t="s">
        <v>877</v>
      </c>
      <c r="D16" s="6" t="n">
        <v>0</v>
      </c>
    </row>
    <row r="17" spans="1:6">
      <c r="A17" s="4" t="s">
        <v>878</v>
      </c>
    </row>
    <row r="18" spans="1:6">
      <c r="A18" s="3" t="s">
        <v>872</v>
      </c>
    </row>
    <row r="19" spans="1:6">
      <c r="A19" s="4" t="s">
        <v>879</v>
      </c>
      <c r="C19" s="6" t="n">
        <v>800000</v>
      </c>
      <c r="D19" s="6" t="n">
        <v>600000</v>
      </c>
    </row>
    <row r="20" spans="1:6">
      <c r="A20" s="4" t="s">
        <v>880</v>
      </c>
      <c r="D20" s="6" t="n">
        <v>300000</v>
      </c>
    </row>
    <row r="21" spans="1:6">
      <c r="A21" s="4" t="s">
        <v>881</v>
      </c>
    </row>
    <row r="22" spans="1:6">
      <c r="A22" s="3" t="s">
        <v>872</v>
      </c>
    </row>
    <row r="23" spans="1:6">
      <c r="A23" s="4" t="s">
        <v>879</v>
      </c>
      <c r="C23" s="6" t="n">
        <v>5900000</v>
      </c>
      <c r="D23" s="6" t="n">
        <v>3300000</v>
      </c>
      <c r="E23" s="6" t="n">
        <v>1100000</v>
      </c>
    </row>
    <row r="24" spans="1:6">
      <c r="A24" s="4" t="s">
        <v>880</v>
      </c>
      <c r="C24" s="6" t="n">
        <v>0</v>
      </c>
      <c r="D24" s="6" t="n">
        <v>0</v>
      </c>
    </row>
    <row r="25" spans="1:6">
      <c r="A25" s="4" t="s">
        <v>57</v>
      </c>
      <c r="C25" s="6" t="n">
        <v>600000</v>
      </c>
    </row>
    <row r="26" spans="1:6">
      <c r="A26" s="4" t="s">
        <v>882</v>
      </c>
    </row>
    <row r="27" spans="1:6">
      <c r="A27" s="3" t="s">
        <v>872</v>
      </c>
    </row>
    <row r="28" spans="1:6">
      <c r="A28" s="4" t="s">
        <v>879</v>
      </c>
      <c r="C28" s="6" t="n">
        <v>100000</v>
      </c>
      <c r="D28" s="6" t="n">
        <v>100000</v>
      </c>
    </row>
    <row r="29" spans="1:6">
      <c r="A29" s="4" t="s">
        <v>883</v>
      </c>
    </row>
    <row r="30" spans="1:6">
      <c r="A30" s="3" t="s">
        <v>872</v>
      </c>
    </row>
    <row r="31" spans="1:6">
      <c r="A31" s="4" t="s">
        <v>879</v>
      </c>
      <c r="C31" s="6" t="n">
        <v>2900000</v>
      </c>
      <c r="D31" s="6" t="n">
        <v>1200000</v>
      </c>
    </row>
    <row r="32" spans="1:6">
      <c r="A32" s="4" t="s">
        <v>880</v>
      </c>
      <c r="C32" s="7" t="n">
        <v>200000</v>
      </c>
      <c r="D32" s="7" t="n">
        <v>600000</v>
      </c>
    </row>
    <row r="33" spans="1:6">
      <c r="A33" s="4" t="s">
        <v>884</v>
      </c>
    </row>
    <row r="34" spans="1:6">
      <c r="A34" s="3" t="s">
        <v>872</v>
      </c>
    </row>
    <row r="35" spans="1:6">
      <c r="A35" s="4" t="s">
        <v>873</v>
      </c>
      <c r="E35" s="7" t="n">
        <v>9600000</v>
      </c>
    </row>
    <row r="36" spans="1:6">
      <c r="A36" s="4" t="s">
        <v>565</v>
      </c>
    </row>
    <row r="37" spans="1:6">
      <c r="A37" s="3" t="s">
        <v>872</v>
      </c>
    </row>
    <row r="38" spans="1:6">
      <c r="A38" s="4" t="s">
        <v>885</v>
      </c>
      <c r="B38" s="4" t="s">
        <v>886</v>
      </c>
    </row>
    <row r="39" spans="1:6">
      <c r="A39" s="4" t="s">
        <v>887</v>
      </c>
      <c r="B39" s="7" t="n">
        <v>7500000</v>
      </c>
    </row>
    <row r="40" spans="1:6">
      <c r="A40" s="4" t="s">
        <v>888</v>
      </c>
    </row>
    <row r="41" spans="1:6">
      <c r="A41" s="3" t="s">
        <v>872</v>
      </c>
    </row>
    <row r="42" spans="1:6">
      <c r="A42" s="4" t="s">
        <v>889</v>
      </c>
      <c r="B42" s="6" t="n">
        <v>200000000</v>
      </c>
    </row>
    <row r="43" spans="1:6">
      <c r="A43" s="4" t="s">
        <v>890</v>
      </c>
    </row>
    <row r="44" spans="1:6">
      <c r="A44" s="3" t="s">
        <v>872</v>
      </c>
    </row>
    <row r="45" spans="1:6">
      <c r="A45" s="4" t="s">
        <v>889</v>
      </c>
      <c r="B45" s="7" t="n">
        <v>1000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9"/>
    <col customWidth="1" max="3" min="3" width="26"/>
    <col customWidth="1" max="4" min="4" width="21"/>
    <col customWidth="1" max="5" min="5" width="21"/>
  </cols>
  <sheetData>
    <row r="1" spans="1:5">
      <c r="A1" s="1" t="s">
        <v>891</v>
      </c>
      <c r="B1" s="2" t="s">
        <v>543</v>
      </c>
      <c r="C1" s="2" t="s">
        <v>892</v>
      </c>
      <c r="D1" s="2" t="s">
        <v>408</v>
      </c>
      <c r="E1" s="2" t="s">
        <v>547</v>
      </c>
    </row>
    <row r="2" spans="1:5">
      <c r="A2" s="3" t="s">
        <v>893</v>
      </c>
    </row>
    <row r="3" spans="1:5">
      <c r="A3" s="4" t="s">
        <v>894</v>
      </c>
      <c r="C3" s="5" t="n">
        <v>1.3</v>
      </c>
    </row>
    <row r="4" spans="1:5">
      <c r="A4" s="4" t="s">
        <v>894</v>
      </c>
      <c r="D4" s="5" t="n">
        <v>1.2</v>
      </c>
      <c r="E4" s="7" t="n">
        <v>1</v>
      </c>
    </row>
    <row r="5" spans="1:5">
      <c r="A5" s="4" t="s">
        <v>895</v>
      </c>
      <c r="C5" s="5" t="n">
        <v>0.9</v>
      </c>
    </row>
    <row r="6" spans="1:5">
      <c r="A6" s="4" t="s">
        <v>558</v>
      </c>
    </row>
    <row r="7" spans="1:5">
      <c r="A7" s="3" t="s">
        <v>893</v>
      </c>
    </row>
    <row r="8" spans="1:5">
      <c r="A8" s="4" t="s">
        <v>559</v>
      </c>
      <c r="B8" s="6" t="n">
        <v>2200</v>
      </c>
      <c r="C8" s="6" t="n">
        <v>935</v>
      </c>
    </row>
    <row r="9" spans="1:5">
      <c r="A9" s="4" t="s">
        <v>562</v>
      </c>
      <c r="B9" s="6" t="n">
        <v>7</v>
      </c>
    </row>
    <row r="10" spans="1:5">
      <c r="A10" s="4" t="s">
        <v>560</v>
      </c>
      <c r="B10" s="4" t="s">
        <v>561</v>
      </c>
    </row>
    <row r="11" spans="1:5">
      <c r="A11" s="4" t="s">
        <v>896</v>
      </c>
      <c r="C11" s="6" t="n">
        <v>2</v>
      </c>
    </row>
    <row r="12" spans="1:5">
      <c r="A12" s="4" t="s">
        <v>897</v>
      </c>
    </row>
    <row r="13" spans="1:5">
      <c r="A13" s="3" t="s">
        <v>893</v>
      </c>
    </row>
    <row r="14" spans="1:5">
      <c r="A14" s="4" t="s">
        <v>898</v>
      </c>
      <c r="C14" s="4" t="s">
        <v>899</v>
      </c>
    </row>
    <row r="15" spans="1:5">
      <c r="A15" s="4" t="s">
        <v>900</v>
      </c>
    </row>
    <row r="16" spans="1:5">
      <c r="A16" s="3" t="s">
        <v>893</v>
      </c>
    </row>
    <row r="17" spans="1:5">
      <c r="A17" s="4" t="s">
        <v>898</v>
      </c>
      <c r="C17" s="4" t="s">
        <v>9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1"/>
  </cols>
  <sheetData>
    <row r="1" spans="1:2">
      <c r="A1" s="1" t="s">
        <v>902</v>
      </c>
      <c r="B1" s="2" t="s">
        <v>407</v>
      </c>
    </row>
    <row r="2" spans="1:2">
      <c r="A2" s="3" t="s">
        <v>903</v>
      </c>
    </row>
    <row r="3" spans="1:2">
      <c r="A3" s="4" t="s">
        <v>630</v>
      </c>
      <c r="B3" s="7" t="n">
        <v>2495</v>
      </c>
    </row>
    <row r="4" spans="1:2">
      <c r="A4" s="4" t="s">
        <v>631</v>
      </c>
      <c r="B4" s="6" t="n">
        <v>1465</v>
      </c>
    </row>
    <row r="5" spans="1:2">
      <c r="A5" s="4" t="s">
        <v>632</v>
      </c>
      <c r="B5" s="6" t="n">
        <v>544</v>
      </c>
    </row>
    <row r="6" spans="1:2">
      <c r="A6" s="4" t="s">
        <v>633</v>
      </c>
      <c r="B6" s="6" t="n">
        <v>0</v>
      </c>
    </row>
    <row r="7" spans="1:2">
      <c r="A7" s="4" t="s">
        <v>634</v>
      </c>
      <c r="B7" s="6" t="n">
        <v>0</v>
      </c>
    </row>
    <row r="8" spans="1:2">
      <c r="A8" s="4" t="s">
        <v>635</v>
      </c>
      <c r="B8" s="6" t="n">
        <v>0</v>
      </c>
    </row>
    <row r="9" spans="1:2">
      <c r="A9" s="4" t="s">
        <v>143</v>
      </c>
      <c r="B9" s="6" t="n">
        <v>4504</v>
      </c>
    </row>
    <row r="10" spans="1:2">
      <c r="A10" s="3" t="s">
        <v>904</v>
      </c>
    </row>
    <row r="11" spans="1:2">
      <c r="A11" s="4" t="s">
        <v>630</v>
      </c>
      <c r="B11" s="6" t="n">
        <v>1436</v>
      </c>
    </row>
    <row r="12" spans="1:2">
      <c r="A12" s="4" t="s">
        <v>631</v>
      </c>
      <c r="B12" s="6" t="n">
        <v>1462</v>
      </c>
    </row>
    <row r="13" spans="1:2">
      <c r="A13" s="4" t="s">
        <v>632</v>
      </c>
      <c r="B13" s="6" t="n">
        <v>1487</v>
      </c>
    </row>
    <row r="14" spans="1:2">
      <c r="A14" s="4" t="s">
        <v>633</v>
      </c>
      <c r="B14" s="6" t="n">
        <v>1513</v>
      </c>
    </row>
    <row r="15" spans="1:2">
      <c r="A15" s="4" t="s">
        <v>634</v>
      </c>
      <c r="B15" s="6" t="n">
        <v>1540</v>
      </c>
    </row>
    <row r="16" spans="1:2">
      <c r="A16" s="4" t="s">
        <v>635</v>
      </c>
      <c r="B16" s="6" t="n">
        <v>6436</v>
      </c>
    </row>
    <row r="17" spans="1:2">
      <c r="A17" s="4" t="s">
        <v>143</v>
      </c>
      <c r="B17" s="6" t="n">
        <v>13874</v>
      </c>
    </row>
    <row r="18" spans="1:2">
      <c r="A18" s="4" t="s">
        <v>905</v>
      </c>
      <c r="B18" s="6" t="n">
        <v>3931</v>
      </c>
    </row>
    <row r="19" spans="1:2">
      <c r="A19" s="4" t="s">
        <v>906</v>
      </c>
      <c r="B19" s="6" t="n">
        <v>2927</v>
      </c>
    </row>
    <row r="20" spans="1:2">
      <c r="A20" s="4" t="s">
        <v>907</v>
      </c>
      <c r="B20" s="6" t="n">
        <v>2031</v>
      </c>
    </row>
    <row r="21" spans="1:2">
      <c r="A21" s="4" t="s">
        <v>908</v>
      </c>
      <c r="B21" s="6" t="n">
        <v>1513</v>
      </c>
    </row>
    <row r="22" spans="1:2">
      <c r="A22" s="4" t="s">
        <v>909</v>
      </c>
      <c r="B22" s="6" t="n">
        <v>1540</v>
      </c>
    </row>
    <row r="23" spans="1:2">
      <c r="A23" s="4" t="s">
        <v>635</v>
      </c>
      <c r="B23" s="6" t="n">
        <v>6436</v>
      </c>
    </row>
    <row r="24" spans="1:2">
      <c r="A24" s="4" t="s">
        <v>143</v>
      </c>
      <c r="B24" s="7" t="n">
        <v>183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9</v>
      </c>
      <c r="D2" s="2" t="s">
        <v>105</v>
      </c>
    </row>
    <row r="3" spans="1:4">
      <c r="A3" s="3" t="s">
        <v>106</v>
      </c>
    </row>
    <row r="4" spans="1:4">
      <c r="A4" s="4" t="s">
        <v>107</v>
      </c>
      <c r="B4" s="7" t="n">
        <v>302283</v>
      </c>
      <c r="C4" s="7" t="n">
        <v>301875</v>
      </c>
      <c r="D4" s="7" t="n">
        <v>76236</v>
      </c>
    </row>
    <row r="5" spans="1:4">
      <c r="A5" s="3" t="s">
        <v>108</v>
      </c>
    </row>
    <row r="6" spans="1:4">
      <c r="A6" s="4" t="s">
        <v>111</v>
      </c>
      <c r="B6" s="6" t="n">
        <v>5756</v>
      </c>
      <c r="C6" s="6" t="n">
        <v>4939</v>
      </c>
      <c r="D6" s="6" t="n">
        <v>2976</v>
      </c>
    </row>
    <row r="7" spans="1:4">
      <c r="A7" s="4" t="s">
        <v>911</v>
      </c>
    </row>
    <row r="8" spans="1:4">
      <c r="A8" s="3" t="s">
        <v>106</v>
      </c>
    </row>
    <row r="9" spans="1:4">
      <c r="A9" s="4" t="s">
        <v>107</v>
      </c>
      <c r="B9" s="6" t="n">
        <v>304736</v>
      </c>
    </row>
    <row r="10" spans="1:4">
      <c r="A10" s="3" t="s">
        <v>108</v>
      </c>
    </row>
    <row r="11" spans="1:4">
      <c r="A11" s="4" t="s">
        <v>111</v>
      </c>
      <c r="B11" s="6" t="n">
        <v>8209</v>
      </c>
    </row>
    <row r="12" spans="1:4">
      <c r="A12" s="4" t="s">
        <v>912</v>
      </c>
    </row>
    <row r="13" spans="1:4">
      <c r="A13" s="3" t="s">
        <v>106</v>
      </c>
    </row>
    <row r="14" spans="1:4">
      <c r="A14" s="4" t="s">
        <v>107</v>
      </c>
      <c r="B14" s="6" t="n">
        <v>-2453</v>
      </c>
    </row>
    <row r="15" spans="1:4">
      <c r="A15" s="3" t="s">
        <v>108</v>
      </c>
    </row>
    <row r="16" spans="1:4">
      <c r="A16" s="4" t="s">
        <v>111</v>
      </c>
      <c r="B16" s="6" t="n">
        <v>-2453</v>
      </c>
    </row>
    <row r="17" spans="1:4">
      <c r="A17" s="4" t="s">
        <v>139</v>
      </c>
    </row>
    <row r="18" spans="1:4">
      <c r="A18" s="3" t="s">
        <v>106</v>
      </c>
    </row>
    <row r="19" spans="1:4">
      <c r="A19" s="4" t="s">
        <v>107</v>
      </c>
      <c r="B19" s="6" t="n">
        <v>286710</v>
      </c>
      <c r="C19" s="6" t="n">
        <v>271539</v>
      </c>
      <c r="D19" s="6" t="n">
        <v>61596</v>
      </c>
    </row>
    <row r="20" spans="1:4">
      <c r="A20" s="4" t="s">
        <v>913</v>
      </c>
    </row>
    <row r="21" spans="1:4">
      <c r="A21" s="3" t="s">
        <v>106</v>
      </c>
    </row>
    <row r="22" spans="1:4">
      <c r="A22" s="4" t="s">
        <v>107</v>
      </c>
      <c r="B22" s="6" t="n">
        <v>285894</v>
      </c>
    </row>
    <row r="23" spans="1:4">
      <c r="A23" s="4" t="s">
        <v>914</v>
      </c>
    </row>
    <row r="24" spans="1:4">
      <c r="A24" s="3" t="s">
        <v>106</v>
      </c>
    </row>
    <row r="25" spans="1:4">
      <c r="A25" s="4" t="s">
        <v>107</v>
      </c>
      <c r="B25" s="6" t="n">
        <v>816</v>
      </c>
    </row>
    <row r="26" spans="1:4">
      <c r="A26" s="4" t="s">
        <v>140</v>
      </c>
    </row>
    <row r="27" spans="1:4">
      <c r="A27" s="3" t="s">
        <v>106</v>
      </c>
    </row>
    <row r="28" spans="1:4">
      <c r="A28" s="4" t="s">
        <v>107</v>
      </c>
      <c r="B28" s="6" t="n">
        <v>2489</v>
      </c>
      <c r="C28" s="6" t="n">
        <v>9392</v>
      </c>
      <c r="D28" s="6" t="n">
        <v>7171</v>
      </c>
    </row>
    <row r="29" spans="1:4">
      <c r="A29" s="4" t="s">
        <v>915</v>
      </c>
    </row>
    <row r="30" spans="1:4">
      <c r="A30" s="3" t="s">
        <v>106</v>
      </c>
    </row>
    <row r="31" spans="1:4">
      <c r="A31" s="4" t="s">
        <v>107</v>
      </c>
      <c r="B31" s="6" t="n">
        <v>4640</v>
      </c>
    </row>
    <row r="32" spans="1:4">
      <c r="A32" s="4" t="s">
        <v>916</v>
      </c>
    </row>
    <row r="33" spans="1:4">
      <c r="A33" s="3" t="s">
        <v>106</v>
      </c>
    </row>
    <row r="34" spans="1:4">
      <c r="A34" s="4" t="s">
        <v>107</v>
      </c>
      <c r="B34" s="6" t="n">
        <v>-2151</v>
      </c>
    </row>
    <row r="35" spans="1:4">
      <c r="A35" s="4" t="s">
        <v>141</v>
      </c>
    </row>
    <row r="36" spans="1:4">
      <c r="A36" s="3" t="s">
        <v>106</v>
      </c>
    </row>
    <row r="37" spans="1:4">
      <c r="A37" s="4" t="s">
        <v>107</v>
      </c>
      <c r="B37" s="6" t="n">
        <v>13084</v>
      </c>
      <c r="C37" s="7" t="n">
        <v>20944</v>
      </c>
      <c r="D37" s="7" t="n">
        <v>7469</v>
      </c>
    </row>
    <row r="38" spans="1:4">
      <c r="A38" s="4" t="s">
        <v>917</v>
      </c>
    </row>
    <row r="39" spans="1:4">
      <c r="A39" s="3" t="s">
        <v>106</v>
      </c>
    </row>
    <row r="40" spans="1:4">
      <c r="A40" s="4" t="s">
        <v>107</v>
      </c>
      <c r="B40" s="6" t="n">
        <v>14202</v>
      </c>
    </row>
    <row r="41" spans="1:4">
      <c r="A41" s="4" t="s">
        <v>918</v>
      </c>
    </row>
    <row r="42" spans="1:4">
      <c r="A42" s="3" t="s">
        <v>106</v>
      </c>
    </row>
    <row r="43" spans="1:4">
      <c r="A43" s="4" t="s">
        <v>107</v>
      </c>
      <c r="B43" s="7" t="n">
        <v>-11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9</v>
      </c>
    </row>
    <row r="2" spans="1:3">
      <c r="A2" s="3" t="s">
        <v>920</v>
      </c>
    </row>
    <row r="3" spans="1:3">
      <c r="A3" s="4" t="s">
        <v>42</v>
      </c>
      <c r="B3" s="7" t="n">
        <v>34910</v>
      </c>
      <c r="C3" s="7" t="n">
        <v>32338</v>
      </c>
    </row>
    <row r="4" spans="1:3">
      <c r="A4" s="4" t="s">
        <v>921</v>
      </c>
    </row>
    <row r="5" spans="1:3">
      <c r="A5" s="3" t="s">
        <v>920</v>
      </c>
    </row>
    <row r="6" spans="1:3">
      <c r="A6" s="4" t="s">
        <v>42</v>
      </c>
      <c r="B6" s="7" t="n">
        <v>34518</v>
      </c>
      <c r="C6" s="7" t="n">
        <v>288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9</v>
      </c>
      <c r="D2" s="2" t="s">
        <v>105</v>
      </c>
    </row>
    <row r="3" spans="1:4">
      <c r="A3" s="3" t="s">
        <v>923</v>
      </c>
    </row>
    <row r="4" spans="1:4">
      <c r="A4" s="4" t="s">
        <v>924</v>
      </c>
      <c r="B4" s="4" t="s">
        <v>838</v>
      </c>
      <c r="C4" s="4" t="s">
        <v>838</v>
      </c>
      <c r="D4" s="4" t="s">
        <v>838</v>
      </c>
    </row>
    <row r="5" spans="1:4">
      <c r="A5" s="4" t="s">
        <v>925</v>
      </c>
    </row>
    <row r="6" spans="1:4">
      <c r="A6" s="3" t="s">
        <v>923</v>
      </c>
    </row>
    <row r="7" spans="1:4">
      <c r="A7" s="4" t="s">
        <v>924</v>
      </c>
      <c r="B7" s="4" t="s">
        <v>926</v>
      </c>
      <c r="C7" s="4" t="s">
        <v>927</v>
      </c>
      <c r="D7" s="4" t="s">
        <v>865</v>
      </c>
    </row>
    <row r="8" spans="1:4">
      <c r="A8" s="4" t="s">
        <v>928</v>
      </c>
    </row>
    <row r="9" spans="1:4">
      <c r="A9" s="3" t="s">
        <v>923</v>
      </c>
    </row>
    <row r="10" spans="1:4">
      <c r="A10" s="4" t="s">
        <v>924</v>
      </c>
      <c r="B10" s="4" t="s">
        <v>929</v>
      </c>
      <c r="C10" s="4" t="s">
        <v>930</v>
      </c>
      <c r="D10" s="4" t="s">
        <v>865</v>
      </c>
    </row>
    <row r="11" spans="1:4">
      <c r="A11" s="4" t="s">
        <v>931</v>
      </c>
    </row>
    <row r="12" spans="1:4">
      <c r="A12" s="3" t="s">
        <v>923</v>
      </c>
    </row>
    <row r="13" spans="1:4">
      <c r="A13" s="4" t="s">
        <v>924</v>
      </c>
      <c r="B13" s="4" t="s">
        <v>422</v>
      </c>
      <c r="C13" s="4" t="s">
        <v>865</v>
      </c>
      <c r="D13" s="4" t="s">
        <v>865</v>
      </c>
    </row>
    <row r="14" spans="1:4">
      <c r="A14" s="4" t="s">
        <v>932</v>
      </c>
    </row>
    <row r="15" spans="1:4">
      <c r="A15" s="3" t="s">
        <v>923</v>
      </c>
    </row>
    <row r="16" spans="1:4">
      <c r="A16" s="4" t="s">
        <v>924</v>
      </c>
      <c r="B16" s="4" t="s">
        <v>865</v>
      </c>
      <c r="C16" s="4" t="s">
        <v>933</v>
      </c>
      <c r="D16" s="4" t="s">
        <v>934</v>
      </c>
    </row>
    <row r="17" spans="1:4">
      <c r="A17" s="4" t="s">
        <v>935</v>
      </c>
    </row>
    <row r="18" spans="1:4">
      <c r="A18" s="3" t="s">
        <v>923</v>
      </c>
    </row>
    <row r="19" spans="1:4">
      <c r="A19" s="4" t="s">
        <v>924</v>
      </c>
      <c r="B19" s="4" t="s">
        <v>865</v>
      </c>
      <c r="C19" s="4" t="s">
        <v>865</v>
      </c>
      <c r="D19" s="4" t="s">
        <v>85</v>
      </c>
    </row>
    <row r="20" spans="1:4">
      <c r="A20" s="4" t="s">
        <v>453</v>
      </c>
    </row>
    <row r="21" spans="1:4">
      <c r="A21" s="3" t="s">
        <v>923</v>
      </c>
    </row>
    <row r="22" spans="1:4">
      <c r="A22" s="4" t="s">
        <v>924</v>
      </c>
      <c r="B22" s="4" t="s">
        <v>819</v>
      </c>
      <c r="C22" s="4" t="s">
        <v>85</v>
      </c>
      <c r="D22" s="4" t="s">
        <v>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6"/>
    <col customWidth="1" max="2" min="2" width="45"/>
    <col customWidth="1" max="3" min="3" width="12"/>
  </cols>
  <sheetData>
    <row r="1" spans="1:3">
      <c r="A1" s="1" t="s">
        <v>936</v>
      </c>
      <c r="B1" s="1" t="s">
        <v>937</v>
      </c>
      <c r="C1" s="2" t="s">
        <v>938</v>
      </c>
    </row>
    <row r="2" spans="1:3">
      <c r="A2" s="4" t="s">
        <v>939</v>
      </c>
      <c r="B2" s="4" t="s">
        <v>940</v>
      </c>
      <c r="C2" s="7" t="n">
        <v>4005000</v>
      </c>
    </row>
    <row r="3" spans="1:3">
      <c r="A3" s="4" t="s">
        <v>939</v>
      </c>
      <c r="B3" s="4" t="s">
        <v>940</v>
      </c>
      <c r="C3" s="6" t="n">
        <v>0</v>
      </c>
    </row>
    <row r="4" spans="1:3">
      <c r="A4" s="4" t="s">
        <v>939</v>
      </c>
      <c r="B4" s="4" t="s">
        <v>940</v>
      </c>
      <c r="C4" s="6" t="n">
        <v>0</v>
      </c>
    </row>
    <row r="5" spans="1:3">
      <c r="A5" s="4" t="s">
        <v>941</v>
      </c>
      <c r="B5" s="4" t="s">
        <v>942</v>
      </c>
      <c r="C5" s="6" t="n">
        <v>4005000</v>
      </c>
    </row>
    <row r="6" spans="1:3">
      <c r="A6" s="4" t="s">
        <v>941</v>
      </c>
      <c r="B6" s="4" t="s">
        <v>942</v>
      </c>
      <c r="C6" s="6" t="n">
        <v>0</v>
      </c>
    </row>
    <row r="7" spans="1:3">
      <c r="A7" s="4" t="s">
        <v>941</v>
      </c>
      <c r="B7" s="4" t="s">
        <v>942</v>
      </c>
      <c r="C7" s="6" t="n">
        <v>0</v>
      </c>
    </row>
    <row r="8" spans="1:3">
      <c r="A8" s="4" t="s">
        <v>943</v>
      </c>
    </row>
    <row r="9" spans="1:3">
      <c r="A9" s="4" t="s">
        <v>944</v>
      </c>
      <c r="B9" s="4" t="s">
        <v>945</v>
      </c>
      <c r="C9" s="6" t="n">
        <v>0</v>
      </c>
    </row>
    <row r="10" spans="1:3">
      <c r="A10" s="4" t="s">
        <v>944</v>
      </c>
      <c r="B10" s="4" t="s">
        <v>945</v>
      </c>
      <c r="C10" s="6" t="n">
        <v>1015000</v>
      </c>
    </row>
    <row r="11" spans="1:3">
      <c r="A11" s="4" t="s">
        <v>944</v>
      </c>
      <c r="B11" s="4" t="s">
        <v>945</v>
      </c>
      <c r="C11" s="6" t="n">
        <v>0</v>
      </c>
    </row>
    <row r="12" spans="1:3">
      <c r="A12" s="4" t="s">
        <v>946</v>
      </c>
    </row>
    <row r="13" spans="1:3">
      <c r="A13" s="4" t="s">
        <v>947</v>
      </c>
      <c r="B13" s="4" t="s">
        <v>948</v>
      </c>
      <c r="C13" s="6" t="n">
        <v>710000</v>
      </c>
    </row>
    <row r="14" spans="1:3">
      <c r="A14" s="4" t="s">
        <v>947</v>
      </c>
      <c r="B14" s="4" t="s">
        <v>948</v>
      </c>
      <c r="C14" s="6" t="n">
        <v>6798000</v>
      </c>
    </row>
    <row r="15" spans="1:3">
      <c r="A15" s="4" t="s">
        <v>947</v>
      </c>
      <c r="B15" s="4" t="s">
        <v>948</v>
      </c>
      <c r="C15" s="6" t="n">
        <v>6386000</v>
      </c>
    </row>
    <row r="16" spans="1:3">
      <c r="A16" s="4" t="s">
        <v>944</v>
      </c>
      <c r="B16" s="4" t="s">
        <v>945</v>
      </c>
      <c r="C16" s="6" t="n">
        <v>937000</v>
      </c>
    </row>
    <row r="17" spans="1:3">
      <c r="A17" s="4" t="s">
        <v>944</v>
      </c>
      <c r="B17" s="4" t="s">
        <v>945</v>
      </c>
      <c r="C17" s="6" t="n">
        <v>2347000</v>
      </c>
    </row>
    <row r="18" spans="1:3">
      <c r="A18" s="4" t="s">
        <v>944</v>
      </c>
      <c r="B18" s="4" t="s">
        <v>945</v>
      </c>
      <c r="C18" s="7" t="n">
        <v>39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8:06:23Z</dcterms:created>
  <dcterms:modified xmlns:dcterms="http://purl.org/dc/terms/" xmlns:xsi="http://www.w3.org/2001/XMLSchema-instance" xsi:type="dcterms:W3CDTF">2020-04-13T18:06:23Z</dcterms:modified>
</cp:coreProperties>
</file>